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Disposals" sheetId="10" state="visible" r:id="rId10"/>
    <sheet xmlns:r="http://schemas.openxmlformats.org/officeDocument/2006/relationships" name="Discontinued Operations" sheetId="11" state="visible" r:id="rId11"/>
    <sheet xmlns:r="http://schemas.openxmlformats.org/officeDocument/2006/relationships" name="Reportable Segments" sheetId="12" state="visible" r:id="rId12"/>
    <sheet xmlns:r="http://schemas.openxmlformats.org/officeDocument/2006/relationships" name="Income (loss) per Share" sheetId="13" state="visible" r:id="rId13"/>
    <sheet xmlns:r="http://schemas.openxmlformats.org/officeDocument/2006/relationships" name="Credit Losse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Lived Assets" sheetId="17" state="visible" r:id="rId17"/>
    <sheet xmlns:r="http://schemas.openxmlformats.org/officeDocument/2006/relationships" name="Severance, Restructuring, and A" sheetId="18" state="visible" r:id="rId18"/>
    <sheet xmlns:r="http://schemas.openxmlformats.org/officeDocument/2006/relationships" name="Long-Term Debt and Other Borrow" sheetId="19" state="visible" r:id="rId19"/>
    <sheet xmlns:r="http://schemas.openxmlformats.org/officeDocument/2006/relationships" name="Net Investment Hedge"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Comprehensive Income and Accumu" sheetId="23" state="visible" r:id="rId23"/>
    <sheet xmlns:r="http://schemas.openxmlformats.org/officeDocument/2006/relationships" name="Share Repurchas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Reportable Segments (Tables)" sheetId="29" state="visible" r:id="rId29"/>
    <sheet xmlns:r="http://schemas.openxmlformats.org/officeDocument/2006/relationships" name="Income (loss) per Share (Tables" sheetId="30" state="visible" r:id="rId30"/>
    <sheet xmlns:r="http://schemas.openxmlformats.org/officeDocument/2006/relationships" name="Credit Losses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Severance, Restructuring, and_2" sheetId="34" state="visible" r:id="rId34"/>
    <sheet xmlns:r="http://schemas.openxmlformats.org/officeDocument/2006/relationships" name="Long-Term Debt and Other Borr_2" sheetId="35" state="visible" r:id="rId35"/>
    <sheet xmlns:r="http://schemas.openxmlformats.org/officeDocument/2006/relationships" name="Pension and Other Postretirem_2" sheetId="36" state="visible" r:id="rId36"/>
    <sheet xmlns:r="http://schemas.openxmlformats.org/officeDocument/2006/relationships" name="Comprehensive Income and Accu_2" sheetId="37" state="visible" r:id="rId37"/>
    <sheet xmlns:r="http://schemas.openxmlformats.org/officeDocument/2006/relationships" name="Summary of Significant Accoun_3" sheetId="38" state="visible" r:id="rId38"/>
    <sheet xmlns:r="http://schemas.openxmlformats.org/officeDocument/2006/relationships" name="Revenues - Major Product Catego" sheetId="39" state="visible" r:id="rId39"/>
    <sheet xmlns:r="http://schemas.openxmlformats.org/officeDocument/2006/relationships" name="Revenues - Location of Customer" sheetId="40" state="visible" r:id="rId40"/>
    <sheet xmlns:r="http://schemas.openxmlformats.org/officeDocument/2006/relationships" name="Revenues - Estimated and Accrue" sheetId="41" state="visible" r:id="rId41"/>
    <sheet xmlns:r="http://schemas.openxmlformats.org/officeDocument/2006/relationships" name="Revenues - Narrative (Details)" sheetId="42" state="visible" r:id="rId42"/>
    <sheet xmlns:r="http://schemas.openxmlformats.org/officeDocument/2006/relationships" name="Revenues - Deferred Revenue (De" sheetId="43" state="visible" r:id="rId43"/>
    <sheet xmlns:r="http://schemas.openxmlformats.org/officeDocument/2006/relationships" name="Revenues - Sales Commissions (D" sheetId="44" state="visible" r:id="rId44"/>
    <sheet xmlns:r="http://schemas.openxmlformats.org/officeDocument/2006/relationships" name="Acquisitions - Additional Infor" sheetId="45" state="visible" r:id="rId45"/>
    <sheet xmlns:r="http://schemas.openxmlformats.org/officeDocument/2006/relationships" name="Acquisitions - Schedule of Reco" sheetId="46" state="visible" r:id="rId46"/>
    <sheet xmlns:r="http://schemas.openxmlformats.org/officeDocument/2006/relationships" name="Acquisitions - Schedule of Acqu" sheetId="47" state="visible" r:id="rId47"/>
    <sheet xmlns:r="http://schemas.openxmlformats.org/officeDocument/2006/relationships" name="Disposals (Details)" sheetId="48" state="visible" r:id="rId48"/>
    <sheet xmlns:r="http://schemas.openxmlformats.org/officeDocument/2006/relationships" name="Discontinued Operations - Narra" sheetId="49" state="visible" r:id="rId49"/>
    <sheet xmlns:r="http://schemas.openxmlformats.org/officeDocument/2006/relationships" name="Discontinued Operations - Opera" sheetId="50" state="visible" r:id="rId50"/>
    <sheet xmlns:r="http://schemas.openxmlformats.org/officeDocument/2006/relationships" name="Discontinued Operations - Asset" sheetId="51" state="visible" r:id="rId51"/>
    <sheet xmlns:r="http://schemas.openxmlformats.org/officeDocument/2006/relationships" name="Reportable Segments - Additiona" sheetId="52" state="visible" r:id="rId52"/>
    <sheet xmlns:r="http://schemas.openxmlformats.org/officeDocument/2006/relationships" name="Reportable Segments - Operating" sheetId="53" state="visible" r:id="rId53"/>
    <sheet xmlns:r="http://schemas.openxmlformats.org/officeDocument/2006/relationships" name="Reportable Segments - Reconcili" sheetId="54" state="visible" r:id="rId54"/>
    <sheet xmlns:r="http://schemas.openxmlformats.org/officeDocument/2006/relationships" name="Income (loss) per Share - Basis" sheetId="55" state="visible" r:id="rId55"/>
    <sheet xmlns:r="http://schemas.openxmlformats.org/officeDocument/2006/relationships" name="Income (loss) per Share - Addit" sheetId="56" state="visible" r:id="rId56"/>
    <sheet xmlns:r="http://schemas.openxmlformats.org/officeDocument/2006/relationships" name="Credit Losses (Details)" sheetId="57" state="visible" r:id="rId57"/>
    <sheet xmlns:r="http://schemas.openxmlformats.org/officeDocument/2006/relationships" name="Inventories - Major Classes of "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Supplemental Other Inf" sheetId="63" state="visible" r:id="rId63"/>
    <sheet xmlns:r="http://schemas.openxmlformats.org/officeDocument/2006/relationships" name="Leases - Maturities of Lease Li" sheetId="64" state="visible" r:id="rId64"/>
    <sheet xmlns:r="http://schemas.openxmlformats.org/officeDocument/2006/relationships" name="Long-Lived Assets - Additional " sheetId="65" state="visible" r:id="rId65"/>
    <sheet xmlns:r="http://schemas.openxmlformats.org/officeDocument/2006/relationships" name="Severance, Restructuring, and_3" sheetId="66" state="visible" r:id="rId66"/>
    <sheet xmlns:r="http://schemas.openxmlformats.org/officeDocument/2006/relationships" name="Severance, Restructuring, and_4" sheetId="67" state="visible" r:id="rId67"/>
    <sheet xmlns:r="http://schemas.openxmlformats.org/officeDocument/2006/relationships" name="Long-Term Debt and Other Borr_3" sheetId="68" state="visible" r:id="rId68"/>
    <sheet xmlns:r="http://schemas.openxmlformats.org/officeDocument/2006/relationships" name="Long-Term Debt and Other Borr_4" sheetId="69" state="visible" r:id="rId69"/>
    <sheet xmlns:r="http://schemas.openxmlformats.org/officeDocument/2006/relationships" name="Net Investment Hedge (Details)" sheetId="70" state="visible" r:id="rId70"/>
    <sheet xmlns:r="http://schemas.openxmlformats.org/officeDocument/2006/relationships" name="Income Taxes - Additional Infor" sheetId="71" state="visible" r:id="rId71"/>
    <sheet xmlns:r="http://schemas.openxmlformats.org/officeDocument/2006/relationships" name="Pension and Other Postretirem_3" sheetId="72" state="visible" r:id="rId72"/>
    <sheet xmlns:r="http://schemas.openxmlformats.org/officeDocument/2006/relationships" name="Comprehensive Income and Accu_3" sheetId="73" state="visible" r:id="rId73"/>
    <sheet xmlns:r="http://schemas.openxmlformats.org/officeDocument/2006/relationships" name="Comprehensive Income and Accu_4" sheetId="74" state="visible" r:id="rId74"/>
    <sheet xmlns:r="http://schemas.openxmlformats.org/officeDocument/2006/relationships" name="Comprehensive Income and Accu_5" sheetId="75" state="visible" r:id="rId75"/>
    <sheet xmlns:r="http://schemas.openxmlformats.org/officeDocument/2006/relationships" name="Share Repurchase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3,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03,  2022</t>
        </is>
      </c>
      <c r="C5" s="4" t="inlineStr">
        <is>
          <t xml:space="preserve"> </t>
        </is>
      </c>
    </row>
    <row r="6">
      <c r="A6" s="4" t="inlineStr">
        <is>
          <t>Entity File Number</t>
        </is>
      </c>
      <c r="B6" s="4" t="inlineStr">
        <is>
          <t>001-12561</t>
        </is>
      </c>
      <c r="C6" s="4" t="inlineStr">
        <is>
          <t xml:space="preserve"> </t>
        </is>
      </c>
    </row>
    <row r="7">
      <c r="A7" s="4" t="inlineStr">
        <is>
          <t>Entity Registrant Name</t>
        </is>
      </c>
      <c r="B7" s="4" t="inlineStr">
        <is>
          <t>BELDEN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36-3601505</t>
        </is>
      </c>
      <c r="C9" s="4" t="inlineStr">
        <is>
          <t xml:space="preserve"> </t>
        </is>
      </c>
    </row>
    <row r="10">
      <c r="A10" s="4" t="inlineStr">
        <is>
          <t>Entity Address, Address Line One</t>
        </is>
      </c>
      <c r="B10" s="4" t="inlineStr">
        <is>
          <t>1 North Brentwood Boulevard</t>
        </is>
      </c>
      <c r="C10" s="4" t="inlineStr">
        <is>
          <t xml:space="preserve"> </t>
        </is>
      </c>
    </row>
    <row r="11">
      <c r="A11" s="4" t="inlineStr">
        <is>
          <t>Entity Address, Address Line Two</t>
        </is>
      </c>
      <c r="B11" s="4" t="inlineStr">
        <is>
          <t>15th Floor</t>
        </is>
      </c>
      <c r="C11" s="4" t="inlineStr">
        <is>
          <t xml:space="preserve"> </t>
        </is>
      </c>
    </row>
    <row r="12">
      <c r="A12" s="4" t="inlineStr">
        <is>
          <t>Entity Address, City or Town</t>
        </is>
      </c>
      <c r="B12" s="4" t="inlineStr">
        <is>
          <t>St. Louis</t>
        </is>
      </c>
      <c r="C12" s="4" t="inlineStr">
        <is>
          <t xml:space="preserve"> </t>
        </is>
      </c>
    </row>
    <row r="13">
      <c r="A13" s="4" t="inlineStr">
        <is>
          <t>Entity Address, State or Province</t>
        </is>
      </c>
      <c r="B13" s="4" t="inlineStr">
        <is>
          <t>MO</t>
        </is>
      </c>
      <c r="C13" s="4" t="inlineStr">
        <is>
          <t xml:space="preserve"> </t>
        </is>
      </c>
    </row>
    <row r="14">
      <c r="A14" s="4" t="inlineStr">
        <is>
          <t>Entity Address, Postal Zip Code</t>
        </is>
      </c>
      <c r="B14" s="4" t="inlineStr">
        <is>
          <t>63105</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854-8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DC</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43524764</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913142</t>
        </is>
      </c>
      <c r="C30" s="4" t="inlineStr">
        <is>
          <t xml:space="preserve"> </t>
        </is>
      </c>
    </row>
    <row r="31">
      <c r="A31" s="4" t="inlineStr">
        <is>
          <t>Current Fiscal Year End Date</t>
        </is>
      </c>
      <c r="B31" s="4" t="inlineStr">
        <is>
          <t>--12-3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6 Months Ended</t>
        </is>
      </c>
    </row>
    <row r="2">
      <c r="B2" s="2" t="inlineStr">
        <is>
          <t>Jul. 03, 2022</t>
        </is>
      </c>
    </row>
    <row r="3">
      <c r="A3" s="3" t="inlineStr">
        <is>
          <t>Discontinued Operations and Disposal Groups [Abstract]</t>
        </is>
      </c>
      <c r="B3" s="4" t="inlineStr">
        <is>
          <t xml:space="preserve"> </t>
        </is>
      </c>
    </row>
    <row r="4">
      <c r="A4" s="4" t="inlineStr">
        <is>
          <t>Disposals</t>
        </is>
      </c>
      <c r="B4" s="4" t="inlineStr">
        <is>
          <t xml:space="preserve">Disposals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irst quarter of 2021, we committed to a plan to sell our oil and gas cable business in Brazil that met all of the criteria to classify the assets and liabilities of this business, formerly part of the Industrial Automation Solutions segment, as held for sale. At such time, the carrying value of the disposal group exceeded the fair value less costs to sell, which we determined based upon the expected sale price, by $3.4 million. Therefore, we recognized an impairment charge equal to this amount in the first quarter of 2021. The impairment charge was excluded from Segment EBITDA of our Industrial Automation Solutions segment. We completed the sale of our oil and gas cable business in Brazil during the second quarter of 2021 for $10.9 million, net of cash delivered with the business. On February 22, 2022, we sold Tripwire for gross cash consideration of $350 million. T he divestiture of Tripwire represents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4.6 million during the six months ended July 3, 2022. The following table summarizes the operating results of the Tripwire disposal group up to the February 22, 2022 disposal date: Three Months Ended Six Months Ended July 3, 2022 July 4, 2021 July 3, 2022 July 4, 2021 (In thousands) Revenues $ — $ 26,117 $ 12,067 $ 53,815 Cost of sales — (5,936) (3,256) (11,473) Gross profit — 20,181 8,811 42,342 Selling, general and administrative expenses — (11,984) (8,185) (22,803) Research and development expenses — (8,659) (5,528) (17,547) Amortization of intangible assets — (1,930) (638) (3,884) Loss before taxes $ — $ (2,392) $ (5,540) $ (1,892) During the six months ended July 3, 2022, th e Tripwire disposal group had capital expenditures of approximately $0.0 million and recognized share-based compensation expense of $0.2 million. During the three and six months ended July 4, 2021, th e Tripwire disposal group had capital expenditu res of approximately $1.6 million and $2.3 million, respectively, and recognized share-based compensation expense of $0.7 million and $1.4 million, res pectively. The disposal group did not have any significant non-cash charges for investing activities during the three and six months ended July 3, 2022 and July 4, 2021 . The following table provides the major classes of assets and liabilities of the disposal group as of December 31, 2021: December 31, 2021 (In thousands) Assets: Cash and cash equivalents $ 2,194 Receivables, net 28,773 Inventories, net 150 Other current assets 7,418 Property, plant and equipment, less accumulated depreciation 6,250 Operating lease right-of-use assets 3,893 Goodwill 331,024 Intangible assets, less accumulated amortization 63,541 Deferred income taxes 834 Other long-lived assets 5,325 Total assets of Tripwire disposal group $ 449,402 Liabilities: Accounts payable $ 6,458 Accrued liabilities 56,208 Deferred income taxes 10,964 Long-term operating lease liabilities 5,257 Other long-term liabilities 20,192 Total liabilities of Tripwire disposal group $ 99,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3, 2022</t>
        </is>
      </c>
    </row>
    <row r="3">
      <c r="A3" s="3" t="inlineStr">
        <is>
          <t>Discontinued Operations and Disposal Groups [Abstract]</t>
        </is>
      </c>
      <c r="B3" s="4" t="inlineStr">
        <is>
          <t xml:space="preserve"> </t>
        </is>
      </c>
    </row>
    <row r="4">
      <c r="A4" s="4" t="inlineStr">
        <is>
          <t>Discontinued Operations</t>
        </is>
      </c>
      <c r="B4" s="4" t="inlineStr">
        <is>
          <t xml:space="preserve">Disposals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irst quarter of 2021, we committed to a plan to sell our oil and gas cable business in Brazil that met all of the criteria to classify the assets and liabilities of this business, formerly part of the Industrial Automation Solutions segment, as held for sale. At such time, the carrying value of the disposal group exceeded the fair value less costs to sell, which we determined based upon the expected sale price, by $3.4 million. Therefore, we recognized an impairment charge equal to this amount in the first quarter of 2021. The impairment charge was excluded from Segment EBITDA of our Industrial Automation Solutions segment. We completed the sale of our oil and gas cable business in Brazil during the second quarter of 2021 for $10.9 million, net of cash delivered with the business. On February 22, 2022, we sold Tripwire for gross cash consideration of $350 million. T he divestiture of Tripwire represents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4.6 million during the six months ended July 3, 2022. The following table summarizes the operating results of the Tripwire disposal group up to the February 22, 2022 disposal date: Three Months Ended Six Months Ended July 3, 2022 July 4, 2021 July 3, 2022 July 4, 2021 (In thousands) Revenues $ — $ 26,117 $ 12,067 $ 53,815 Cost of sales — (5,936) (3,256) (11,473) Gross profit — 20,181 8,811 42,342 Selling, general and administrative expenses — (11,984) (8,185) (22,803) Research and development expenses — (8,659) (5,528) (17,547) Amortization of intangible assets — (1,930) (638) (3,884) Loss before taxes $ — $ (2,392) $ (5,540) $ (1,892) During the six months ended July 3, 2022, th e Tripwire disposal group had capital expenditures of approximately $0.0 million and recognized share-based compensation expense of $0.2 million. During the three and six months ended July 4, 2021, th e Tripwire disposal group had capital expenditu res of approximately $1.6 million and $2.3 million, respectively, and recognized share-based compensation expense of $0.7 million and $1.4 million, res pectively. The disposal group did not have any significant non-cash charges for investing activities during the three and six months ended July 3, 2022 and July 4, 2021 . The following table provides the major classes of assets and liabilities of the disposal group as of December 31, 2021: December 31, 2021 (In thousands) Assets: Cash and cash equivalents $ 2,194 Receivables, net 28,773 Inventories, net 150 Other current assets 7,418 Property, plant and equipment, less accumulated depreciation 6,250 Operating lease right-of-use assets 3,893 Goodwill 331,024 Intangible assets, less accumulated amortization 63,541 Deferred income taxes 834 Other long-lived assets 5,325 Total assets of Tripwire disposal group $ 449,402 Liabilities: Accounts payable $ 6,458 Accrued liabilities 56,208 Deferred income taxes 10,964 Long-term operating lease liabilities 5,257 Other long-term liabilities 20,192 Total liabilities of Tripwire disposal group $ 99,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l. 03, 2022</t>
        </is>
      </c>
    </row>
    <row r="3">
      <c r="A3" s="3" t="inlineStr">
        <is>
          <t>Segment Reporting [Abstract]</t>
        </is>
      </c>
      <c r="B3" s="4" t="inlineStr">
        <is>
          <t xml:space="preserve"> </t>
        </is>
      </c>
    </row>
    <row r="4">
      <c r="A4" s="4" t="inlineStr">
        <is>
          <t>Reportable Segments</t>
        </is>
      </c>
      <c r="B4" s="4" t="inlineStr">
        <is>
          <t>Reportable Segments We are organized around two global businesses: Enterprise Solutions and Industrial Automation Solutions. Each of the global businesses represents a reportable segment. In conjunction with the Tripwire divestiture during the first quarter of 2022, we changed the name of our former Industrial Solutions segment to Industrial Automation Solutions. The composition of the segment did not change as a result of this name change. The key measures of segment profit or loss are Segment Revenues and Segment EBITDA. Segment Revenues represent non-affiliate revenues. Segment EBITDA excludes certain items, including depreciation expense; amortization of intangibles; asset impairment; severance, restructuring, and acquisition integration costs; purchase accounting effects related to acquisitions, such as the adjustment of acquired inventory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July 3, 2022 Segment Revenues $ 307,444 $ 359,107 $ 666,551 Segment EBITDA 41,887 68,060 109,947 Depreciation expense 5,768 5,602 11,370 Amortization of intangibles 4,442 4,735 9,177 Amortization of software development intangible assets 22 959 981 Severance, restructuring, and acquisition integration costs 4,575 1,282 5,857 Adjustments related to acquisitions and divestitures (558) 1,134 576 Segment assets 607,386 649,595 1,256,981 As of and for the three months ended July 4, 2021 Segment Revenues $ 267,528 $ 309,178 $ 576,706 Segment EBITDA 36,001 55,464 91,465 Depreciation expense 5,372 5,286 10,658 Amortization of intangibles 4,439 2,733 7,172 Amortization of software development intangible assets 20 302 322 Severance, restructuring, and acquisition integration costs 2,464 576 3,040 Adjustments related to acquisitions and divestitures (32) 1,944 1,912 Segment assets 522,635 580,653 1,103,288 As of and for the six months ended July 3, 2022 Segment revenues $ 575,874 $ 701,048 $ 1,276,922 Segment EBITDA 72,708 135,588 208,296 Depreciation expense 11,194 11,402 22,596 Amortization of intangibles 8,539 9,455 17,994 Amortization of software development intangible assets 44 1,944 1,988 Severance, restructuring, and acquisition integration costs 4,903 4,677 9,580 Adjustments related to acquisitions and divestitures (558) 1,134 576 Segment assets 607,386 649,595 1,256,981 As of and for the six months ended July 4, 2021 Segment Revenues $ 493,883 $ 591,506 $ 1,085,389 Segment EBITDA 64,292 103,075 167,367 Depreciation expense 10,735 10,650 21,385 Amortization of intangibles 8,775 6,390 15,165 Amortization of software development intangible assets 52 679 731 Severance, restructuring, and acquisition integration costs 4,416 3,795 8,211 Adjustments related to acquisitions and divestitures (6,339) 1,877 (4,462) Asset impairments — 6,995 6,995 Segment assets 522,635 580,653 1,103,288 The following table is a reconciliation of the total of the reportable segments’ Revenues and EBITDA to consolidated revenues and consolidated income from continuing operations before taxes, respectively. Three Months Ended Six Months Ended July 3, 2022 July 4, 2021 July 3, 2022 July 4, 2021 (In thousands) Total segment revenues $ 666,551 $ 576,706 $ 1,276,922 $ 1,085,389 Adjustments related to acquisitions — (849) — (849) Consolidated revenues $ 666,551 $ 575,857 $ 1,276,922 $ 1,084,540 Total Segment EBITDA $ 109,947 $ 91,465 $ 208,296 $ 167,367 Depreciation expense (11,370) (10,658) (22,596) (21,385) Amortization of intangibles (9,177) (7,172) (17,994) (15,165) Amortization of software development intangible assets (981) (322) (1,988) (731) Severance, restructuring, and acquisition integration costs (1) (5,857) (3,040) (9,580) (8,211) Adjustments related to acquisitions and divestitures (2) (576) (1,912) (576) 4,462 Asset impairments (3) — — — (6,995) Eliminations (50) (12) (105) (45) Consolidated operating income 81,936 68,349 155,457 119,297 Interest expense, net (11,276) (14,870) (25,687) (30,381) Loss on debt extinguishment — — (6,392) — Total non-operating pension benefit 1,070 1,445 2,270 2,129 Consolidated income from continuing operations before taxes $ 71,730 $ 54,924 $ 125,648 $ 91,045 (1) Severance, restructuring, and acquisition integration costs for the three and six months ended July 3, 2022 primarily related to our Manufacturing Footprint and Acquisition Integration programs. Costs for the three and six months ended July 4, 2021 primarily related to our Acquisition Integration and completed Cost Reduction programs. See Note 12. (2) During the three and six months ended July 3, 2022, we recognized cost of sales of $1.1 million related to purchase accounting adjustments of acquired inventory to fair value and collected $0.5 million of previously written off receivables associated with the sale of Grass Valley. During the three months ended July 4, 2021, we recognized cost of sales of $1.2 million related to purchase accounting adjustments of acquired inventory to fair value, recognized $0.8 million for the purchase accounting effect of recording deferred revenue at fair value, and collected $0.1 million of previously written off receivables associated with the sale of Grass Valley. During the six months ended July 4, 2021, we reduced the Opterna earn-out liability by $5.8 million , recognized cost of sales of $2.0 million related to purchase accounting adjustments of acquired inventory to fair value, collected $1.4 million of previously written off receivables associated with the sale of Grass Valley, and recognized $0.8 million for the purchase accounting effect of recording deferred revenue at fair value. (3) During the six months ended July 4, 2021, we recognized a $3.6 million impairment on assets held and used and a $3.4 million impairment on assets held for sale .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l. 03, 2022</t>
        </is>
      </c>
    </row>
    <row r="3">
      <c r="A3" s="3" t="inlineStr">
        <is>
          <t>Earnings Per Share [Abstract]</t>
        </is>
      </c>
      <c r="B3" s="4" t="inlineStr">
        <is>
          <t xml:space="preserve"> </t>
        </is>
      </c>
    </row>
    <row r="4">
      <c r="A4" s="4" t="inlineStr">
        <is>
          <t>Income (loss) per Share</t>
        </is>
      </c>
      <c r="B4" s="4" t="inlineStr">
        <is>
          <t>Income (loss) per Share The following table presents the basis for the income (loss) per share computations: Three Months Ended Six Months Ended July 3, 2022 July 4, 2021 July 3, 2022 July 4, 2021 (In thousands) Numerator: Income from continuing operations $ 58,642 $ 45,346 $ 102,738 $ 74,411 Less: Net income attributable to noncontrolling interest 81 208 84 283 Income from continuing operations attributable to Belden stockholders 58,561 45,138 102,654 74,128 Add: Loss from discontinued operations, net of tax — (1,374) (3,685) (1,698) Add: Loss on disposal of discontinued operations, net of tax — — (4,567) — Net income attributable to Belden stockholders $ 58,561 $ 43,764 $ 94,402 $ 72,430 Denominator: Weighted average shares outstanding, basic 44,252 44,759 44,535 44,717 Effect of dilutive common stock equivalents 530 503 644 445 Weighted average shares outstanding, diluted 44,782 45,262 45,179 45,162 For both the three and six months ended July 3, 2022, diluted weighted average shares outstanding exclude outstanding equity awards of 1.1 million as they are anti-dilutive. In addition, for the three and six months ended July 3, 2022, diluted weighted average shares outstanding do not include outstanding equity a wards of 0.2 million and 0.3 million, respectively, becau se the related performance conditions have not been satisfied. For both the three and six months ended July 4, 2021, diluted weighted average shares outstanding exclude outstanding equity awards of 1.3 million as they are anti-dilutive. In addition, for both the three and six months ended July 4, 2021, diluted weighted average shares outstanding do not include outstanding equity a wards of 0.4 million becau 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l. 03, 2022</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Estimates are used to determine the allowance, which is based upon an assessment of anticipated payments as well as other information that is reasonably available. The following table presents the activity in the trade receivables allowance for doubtful accounts for our continuing operations for the three and six months ended July 3, 2022 and July 4, 2021, respectively: 2022 2021 (In thousands) Beginning balance at January 1 $ 4,864 $ 5,085 Current period provision 846 52 Acquisitions 319 — Write-offs (667) (47) Recoveries collected (50) (23) Fx impact (19) (17) Q1 ending balance $ 5,293 $ 5,050 Current period provision 656 224 Acquisitions — (192) Write-offs (64) — Recoveries collected (12) (36) Fx impact (81) (24) Q2 ending balance $ 5,792 $ 5,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2</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July 3, 2022 and December 31, 2021, respectively: July 3, 2022 December 31, 2021 (In thousands) Raw materials $ 180,808 $ 157,315 Work-in-process 41,850 43,644 Finished goods 214,681 189,907 Gross inventories 437,339 390,866 Excess and obsolete reserves (42,993) (45,663) Net inventories $ 394,346 $ 345,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7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six months ended July 3, 2022 and July 4, 2021,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Grass Valley's property leases through its 2035 expiration date. This lease guarantee was retained by Belden and not transferred to Black Dragon Capital as part of the sale of Grass Valley . Belden would be required to make lease payments only if the primary obligor, Black Dragon Capital, fails to make the payments. As of July 3, 2022, the lease had approximately $17.3 million of lease payments remaining. We have not recorded a liability associated with this guarantee. The components of lease expense were as follows: Three Months Ended Six Months Ended July 3, 2022 July 4, 2021 July 3, 2022 July 4, 2021 (In thousands) Operating lease cost $ 5,365 $ 4,556 $ 10,793 $ 8,986 Finance lease cost Amortization of right-of-use asset $ 446 $ 23 $ 734 $ 55 Interest on lease liabilities 122 2 128 5 Total finance lease cost $ 568 $ 25 $ 862 $ 60 Supplemental cash flow information related to leases was as follows: Three Months Ended Six Months Ended July 3, 2022 July 4, 2021 July 3, 2022 July 4, 2021 (In thousands) Cash paid for amounts included in the measurement of lease liabilities: Operating cash flows from operating leases $ 4,561 $ 3,731 $ 9,337 $ 7,402 Cash paid for finance leases was not material during the three and six months ended July 3, 2022 and July 4, 2021. Supplemental balance sheet information related to leases was as follows: July 3, 2022 December 31, 2021 (In thousands, except lease term and discount rate) Operating leases: Total operating lease right-of-use assets $ 73,225 $ 75,571 Accrued liabilities $ 15,658 $ 16,377 Long-term operating lease liabilities 60,018 61,967 Total operating lease liabilities $ 75,676 $ 78,344 Finance leases: Other long-lived assets, at cost $ 6,321 $ 3,650 Accumulated depreciation (451) (557) Other long-lived assets, net $ 5,870 $ 3,093 Weighted Average Remaining Lease Term Operating leases 6 years 6 years Finance leases 10 years 4 years Weighted Average Discount Rate Operating leases 5.0 % 4.8 % Finance leases 4.2 % 4.4 % The following table summarizes maturities of lease liabilities as of July 3, 2022 and December 31, 2021, respectively: July 3, 2022 December 31, 2021 (In thousands) 2022 $ 10,288 $ 20,691 2023 18,136 16,853 2024 15,088 13,662 2025 13,779 12,348 2026 11,966 10,466 Thereafter 28,140 17,967 Total $ 97,397 $ 91,987 </t>
        </is>
      </c>
    </row>
    <row r="5">
      <c r="A5" s="4" t="inlineStr">
        <is>
          <t>Leases</t>
        </is>
      </c>
      <c r="B5" s="4" t="inlineStr">
        <is>
          <t xml:space="preserve">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7 years; some of which include extension and termination options for an additional 15 years or within 1 year, respectively.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six months ended July 3, 2022 and July 4, 2021,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s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We are party to a lease guarantee, whereby Belden has covenanted the lease payments for one of Grass Valley's property leases through its 2035 expiration date. This lease guarantee was retained by Belden and not transferred to Black Dragon Capital as part of the sale of Grass Valley . Belden would be required to make lease payments only if the primary obligor, Black Dragon Capital, fails to make the payments. As of July 3, 2022, the lease had approximately $17.3 million of lease payments remaining. We have not recorded a liability associated with this guarantee. The components of lease expense were as follows: Three Months Ended Six Months Ended July 3, 2022 July 4, 2021 July 3, 2022 July 4, 2021 (In thousands) Operating lease cost $ 5,365 $ 4,556 $ 10,793 $ 8,986 Finance lease cost Amortization of right-of-use asset $ 446 $ 23 $ 734 $ 55 Interest on lease liabilities 122 2 128 5 Total finance lease cost $ 568 $ 25 $ 862 $ 60 Supplemental cash flow information related to leases was as follows: Three Months Ended Six Months Ended July 3, 2022 July 4, 2021 July 3, 2022 July 4, 2021 (In thousands) Cash paid for amounts included in the measurement of lease liabilities: Operating cash flows from operating leases $ 4,561 $ 3,731 $ 9,337 $ 7,402 Cash paid for finance leases was not material during the three and six months ended July 3, 2022 and July 4, 2021. Supplemental balance sheet information related to leases was as follows: July 3, 2022 December 31, 2021 (In thousands, except lease term and discount rate) Operating leases: Total operating lease right-of-use assets $ 73,225 $ 75,571 Accrued liabilities $ 15,658 $ 16,377 Long-term operating lease liabilities 60,018 61,967 Total operating lease liabilities $ 75,676 $ 78,344 Finance leases: Other long-lived assets, at cost $ 6,321 $ 3,650 Accumulated depreciation (451) (557) Other long-lived assets, net $ 5,870 $ 3,093 Weighted Average Remaining Lease Term Operating leases 6 years 6 years Finance leases 10 years 4 years Weighted Average Discount Rate Operating leases 5.0 % 4.8 % Finance leases 4.2 % 4.4 % The following table summarizes maturities of lease liabilities as of July 3, 2022 and December 31, 2021, respectively: July 3, 2022 December 31, 2021 (In thousands) 2022 $ 10,288 $ 20,691 2023 18,136 16,853 2024 15,088 13,662 2025 13,779 12,348 2026 11,966 10,466 Thereafter 28,140 17,967 Total $ 97,397 $ 91,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03, 2022</t>
        </is>
      </c>
    </row>
    <row r="3">
      <c r="A3" s="3" t="inlineStr">
        <is>
          <t>Property, Plant and Equipment [Abstract]</t>
        </is>
      </c>
      <c r="B3" s="4" t="inlineStr">
        <is>
          <t xml:space="preserve"> </t>
        </is>
      </c>
    </row>
    <row r="4">
      <c r="A4" s="4" t="inlineStr">
        <is>
          <t>Long-Lived Assets</t>
        </is>
      </c>
      <c r="B4" s="4" t="inlineStr">
        <is>
          <t xml:space="preserve">Long-Lived Assets Depreciation and Amortization Expense We recognized depreciation expense in income from continuing operations of $11.4 million and $22.6 million in the three and six months ended July 3, 2022, respectively. We recognized depreciation expense in income from continuing operations of $10.7 million and $21.4 million in the three and six months ended July 4, 2021, respectively. We recognized amortization expense in income from continuing operations of $10.2 million and $20.0 million in the three and six months ended July 3, 2022, respectively. We recognized amortization expense in income from continuing operations of $7.5 million and $15.9 million in the three and six months ended July 4, 2021, respectively. Asset Impairment During the six months ended July 4, 2021, we sold our oil and gas cable business in Brazil and recognized an impairment charge of $3.4 million .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6 Months Ended</t>
        </is>
      </c>
    </row>
    <row r="2">
      <c r="B2" s="2" t="inlineStr">
        <is>
          <t>Jul. 03, 2022</t>
        </is>
      </c>
    </row>
    <row r="3">
      <c r="A3" s="3" t="inlineStr">
        <is>
          <t>Restructuring and Related Activities [Abstract]</t>
        </is>
      </c>
      <c r="B3" s="4" t="inlineStr">
        <is>
          <t xml:space="preserve"> </t>
        </is>
      </c>
    </row>
    <row r="4">
      <c r="A4" s="4" t="inlineStr">
        <is>
          <t>Severance, Restructuring, and Acquisition Integration Activities</t>
        </is>
      </c>
      <c r="B4" s="4" t="inlineStr">
        <is>
          <t xml:space="preserve">Severance, Restructuring, and Acquisition Integration Activities Manufacturing Footprint Program We are consolidating our manufacturing footprint in the Americas region. We recognized $4.0 million and $5.9 million of severance and other restructuring costs for this program during the three and six months ended July 3, 2022 , respectively. The costs were incurred by both the Enterprise Solutions and Industrial Automation Solutions segments. We expect to incur approximately $5 million of incremental costs for this program in 2022. Acquisition Integration Program We are integrating our recent acquisitions with our existing businesses to achieve desired cost savings, which are primarily focused on consolidating existing and acquired facilities as well as other support functions. The Enterprise Solutions segment incurred $1.0 million of restructuring and integration co sts during the three and six months ended July 3, 2022 related to the CAI acquisition, and the Industrial Automation Solutions segment incurred $0.1 million and $3.1 million of restructuring and integration costs during the three and six months ended July 3, 2022, respectively, related to the Macmon, NetModule and OTN Systems acquisitions. We expect to incur approximately $5 million of incremental costs for this program in 2022. The Enterprise Solutions and Industrial Automation Solutions segments recognized $0.6 million and $2.4 million of severance and other restructuring and integration costs during the three and six months ended July 4, 2021, respectively related to the OTN Systems and Opterna acquisitions. The restructuring and integration costs incurred during 2022 and 2021 primarily consisted of equipment transfer, costs to consolidate operating and support facilities, retention bonuses, relocation, travel, legal, and other costs. The majority of the restructuring and integration costs related to these actions were paid as incurred or are payable within the next 60 days. Furthermore, t here were no significant severance accrual balances as of July 3, 2022 or December 31, 2021. The following table summarizes the severance and other restructuring and integration costs of the Acquisition Integration Program and Manufacturing Footprint Program described above by financial statement line item in the Condensed Consolidated Statement of Operations: Three Months Ended Six Months Ended July 3, 2022 July 4, 2021 July 3, 2022 July 4, 2021 (In thousands) Cost of sales $ 4,700 $ — $ 6,064 $ — Selling, general and administrative expenses 422 648 3,933 2,416 Total $ 5,122 $ 648 $ 9,997 $ 2,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6 Months Ended</t>
        </is>
      </c>
    </row>
    <row r="2">
      <c r="B2" s="2" t="inlineStr">
        <is>
          <t>Jul. 03, 2022</t>
        </is>
      </c>
    </row>
    <row r="3">
      <c r="A3" s="3" t="inlineStr">
        <is>
          <t>Debt Disclosure [Abstract]</t>
        </is>
      </c>
      <c r="B3" s="4" t="inlineStr">
        <is>
          <t xml:space="preserve"> </t>
        </is>
      </c>
    </row>
    <row r="4">
      <c r="A4" s="4" t="inlineStr">
        <is>
          <t>Long-Term Debt and Other Borrowing Arrangements</t>
        </is>
      </c>
      <c r="B4" s="4" t="inlineStr">
        <is>
          <t>Long-Term Debt and Other Borrowing Arrangements The carrying values of our long-term debt were as follows: July 3, 2022 December 31, 2021 (In thousands) Revolving credit agreement due 2026 $ — $ — Senior subordinated notes: 4.125% Senior subordinated notes due 2026 — 227,240 3.375% Senior subordinated notes due 2027 471,240 511,290 3.875% Senior subordinated notes due 2028 366,520 397,670 3.375% Senior subordinated notes due 2031 314,160 340,860 Total senior subordinated notes 1,151,920 1,477,060 Less unamortized debt issuance costs (14,067) (17,069) Long-term debt $ 1,137,853 $ 1,459,991 Revolving Credit Agreement due 2026 On June 2, 2021, we entered into an amended and restated Revolving Credit Agreement that provides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LIBO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We paid approximately $2.3 million of fees associated with the amended Revolver, which will be amortized over its term using the effective interest method. As of July 3, 2022, we had no borrowings outstanding on the Revolver, and our available borrowing capacity was $292.8 million. Senior Subordinated Notes We had outstanding €200.0 million aggregate principal amount of 4.125% senior subordinated notes due 2026 (the 2026 Notes). During the six months ended July 3, 2022, we repurchased the full €200.0 million 2026 Notes outstanding for cash consideration of €204.1 million ($227.9 million), including a redemption premium, and recognized a $6.4 million loss on debt extinguishment including the write-off of unamortized debt issuance costs. We have outstanding €450.0 million aggregate principal amount of 3.375% senior subordinated notes due 2027 (the 2027 Notes). The carrying value of the 2027 Notes as of July 3, 2022 is $471.2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July 3, 2022 is $366.5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July 3, 2022 is $314.2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Fair Valu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l. 03,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7682</v>
      </c>
      <c r="C3" s="6" t="n">
        <v>641563</v>
      </c>
    </row>
    <row r="4">
      <c r="A4" s="4" t="inlineStr">
        <is>
          <t>Receivables, net</t>
        </is>
      </c>
      <c r="B4" s="5" t="n">
        <v>425553</v>
      </c>
      <c r="C4" s="5" t="n">
        <v>383444</v>
      </c>
    </row>
    <row r="5">
      <c r="A5" s="4" t="inlineStr">
        <is>
          <t>Inventories, net</t>
        </is>
      </c>
      <c r="B5" s="5" t="n">
        <v>394346</v>
      </c>
      <c r="C5" s="5" t="n">
        <v>345203</v>
      </c>
    </row>
    <row r="6">
      <c r="A6" s="4" t="inlineStr">
        <is>
          <t>Other current assets</t>
        </is>
      </c>
      <c r="B6" s="5" t="n">
        <v>61268</v>
      </c>
      <c r="C6" s="5" t="n">
        <v>58283</v>
      </c>
    </row>
    <row r="7">
      <c r="A7" s="4" t="inlineStr">
        <is>
          <t>Current assets of discontinued operations</t>
        </is>
      </c>
      <c r="B7" s="5" t="n">
        <v>0</v>
      </c>
      <c r="C7" s="5" t="n">
        <v>449402</v>
      </c>
    </row>
    <row r="8">
      <c r="A8" s="4" t="inlineStr">
        <is>
          <t>Total current assets</t>
        </is>
      </c>
      <c r="B8" s="5" t="n">
        <v>1408849</v>
      </c>
      <c r="C8" s="5" t="n">
        <v>1877895</v>
      </c>
    </row>
    <row r="9">
      <c r="A9" s="4" t="inlineStr">
        <is>
          <t>Property, plant and equipment, less accumulated depreciation</t>
        </is>
      </c>
      <c r="B9" s="5" t="n">
        <v>340610</v>
      </c>
      <c r="C9" s="5" t="n">
        <v>343564</v>
      </c>
    </row>
    <row r="10">
      <c r="A10" s="4" t="inlineStr">
        <is>
          <t>Operating lease right-of-use assets</t>
        </is>
      </c>
      <c r="B10" s="5" t="n">
        <v>73225</v>
      </c>
      <c r="C10" s="5" t="n">
        <v>75571</v>
      </c>
    </row>
    <row r="11">
      <c r="A11" s="4" t="inlineStr">
        <is>
          <t>Goodwill</t>
        </is>
      </c>
      <c r="B11" s="5" t="n">
        <v>861131</v>
      </c>
      <c r="C11" s="5" t="n">
        <v>821448</v>
      </c>
    </row>
    <row r="12">
      <c r="A12" s="4" t="inlineStr">
        <is>
          <t>Intangible assets, less accumulated amortization</t>
        </is>
      </c>
      <c r="B12" s="5" t="n">
        <v>256207</v>
      </c>
      <c r="C12" s="5" t="n">
        <v>238155</v>
      </c>
    </row>
    <row r="13">
      <c r="A13" s="4" t="inlineStr">
        <is>
          <t>Deferred income taxes</t>
        </is>
      </c>
      <c r="B13" s="5" t="n">
        <v>33731</v>
      </c>
      <c r="C13" s="5" t="n">
        <v>31486</v>
      </c>
    </row>
    <row r="14">
      <c r="A14" s="4" t="inlineStr">
        <is>
          <t>Other long-lived assets</t>
        </is>
      </c>
      <c r="B14" s="5" t="n">
        <v>52264</v>
      </c>
      <c r="C14" s="5" t="n">
        <v>29558</v>
      </c>
    </row>
    <row r="15">
      <c r="A15" s="4" t="inlineStr">
        <is>
          <t>Total assets</t>
        </is>
      </c>
      <c r="B15" s="5" t="n">
        <v>3026017</v>
      </c>
      <c r="C15" s="5" t="n">
        <v>3417677</v>
      </c>
    </row>
    <row r="16">
      <c r="A16" s="3" t="inlineStr">
        <is>
          <t>Current liabilities:</t>
        </is>
      </c>
      <c r="B16" s="4" t="inlineStr">
        <is>
          <t xml:space="preserve"> </t>
        </is>
      </c>
      <c r="C16" s="4" t="inlineStr">
        <is>
          <t xml:space="preserve"> </t>
        </is>
      </c>
    </row>
    <row r="17">
      <c r="A17" s="4" t="inlineStr">
        <is>
          <t>Accounts payable</t>
        </is>
      </c>
      <c r="B17" s="5" t="n">
        <v>349446</v>
      </c>
      <c r="C17" s="5" t="n">
        <v>377765</v>
      </c>
    </row>
    <row r="18">
      <c r="A18" s="4" t="inlineStr">
        <is>
          <t>Accrued liabilities</t>
        </is>
      </c>
      <c r="B18" s="5" t="n">
        <v>240891</v>
      </c>
      <c r="C18" s="5" t="n">
        <v>278108</v>
      </c>
    </row>
    <row r="19">
      <c r="A19" s="4" t="inlineStr">
        <is>
          <t>Current liabilities of discontinued operations</t>
        </is>
      </c>
      <c r="B19" s="5" t="n">
        <v>0</v>
      </c>
      <c r="C19" s="5" t="n">
        <v>99079</v>
      </c>
    </row>
    <row r="20">
      <c r="A20" s="4" t="inlineStr">
        <is>
          <t>Total current liabilities</t>
        </is>
      </c>
      <c r="B20" s="5" t="n">
        <v>590337</v>
      </c>
      <c r="C20" s="5" t="n">
        <v>754952</v>
      </c>
    </row>
    <row r="21">
      <c r="A21" s="4" t="inlineStr">
        <is>
          <t>Long-term debt</t>
        </is>
      </c>
      <c r="B21" s="5" t="n">
        <v>1137853</v>
      </c>
      <c r="C21" s="5" t="n">
        <v>1459991</v>
      </c>
    </row>
    <row r="22">
      <c r="A22" s="4" t="inlineStr">
        <is>
          <t>Postretirement benefits</t>
        </is>
      </c>
      <c r="B22" s="5" t="n">
        <v>107394</v>
      </c>
      <c r="C22" s="5" t="n">
        <v>120997</v>
      </c>
    </row>
    <row r="23">
      <c r="A23" s="4" t="inlineStr">
        <is>
          <t>Deferred income taxes</t>
        </is>
      </c>
      <c r="B23" s="5" t="n">
        <v>59849</v>
      </c>
      <c r="C23" s="5" t="n">
        <v>49027</v>
      </c>
    </row>
    <row r="24">
      <c r="A24" s="4" t="inlineStr">
        <is>
          <t>Long-term operating lease liabilities</t>
        </is>
      </c>
      <c r="B24" s="5" t="n">
        <v>60018</v>
      </c>
      <c r="C24" s="5" t="n">
        <v>61967</v>
      </c>
    </row>
    <row r="25">
      <c r="A25" s="4" t="inlineStr">
        <is>
          <t>Other long-term liabilities</t>
        </is>
      </c>
      <c r="B25" s="5" t="n">
        <v>21483</v>
      </c>
      <c r="C25" s="5" t="n">
        <v>14661</v>
      </c>
    </row>
    <row r="26">
      <c r="A26" s="3" t="inlineStr">
        <is>
          <t>Stockholders’ equity:</t>
        </is>
      </c>
      <c r="B26" s="4" t="inlineStr">
        <is>
          <t xml:space="preserve"> </t>
        </is>
      </c>
      <c r="C26" s="4" t="inlineStr">
        <is>
          <t xml:space="preserve"> </t>
        </is>
      </c>
    </row>
    <row r="27">
      <c r="A27" s="4" t="inlineStr">
        <is>
          <t>Common stock</t>
        </is>
      </c>
      <c r="B27" s="5" t="n">
        <v>503</v>
      </c>
      <c r="C27" s="5" t="n">
        <v>503</v>
      </c>
    </row>
    <row r="28">
      <c r="A28" s="4" t="inlineStr">
        <is>
          <t>Additional paid-in capital</t>
        </is>
      </c>
      <c r="B28" s="5" t="n">
        <v>820602</v>
      </c>
      <c r="C28" s="5" t="n">
        <v>833627</v>
      </c>
    </row>
    <row r="29">
      <c r="A29" s="4" t="inlineStr">
        <is>
          <t>Retained earnings</t>
        </is>
      </c>
      <c r="B29" s="5" t="n">
        <v>595613</v>
      </c>
      <c r="C29" s="5" t="n">
        <v>505717</v>
      </c>
    </row>
    <row r="30">
      <c r="A30" s="4" t="inlineStr">
        <is>
          <t>Accumulated other comprehensive loss</t>
        </is>
      </c>
      <c r="B30" s="5" t="n">
        <v>-14487</v>
      </c>
      <c r="C30" s="5" t="n">
        <v>-70566</v>
      </c>
    </row>
    <row r="31">
      <c r="A31" s="4" t="inlineStr">
        <is>
          <t>Treasury stock</t>
        </is>
      </c>
      <c r="B31" s="5" t="n">
        <v>-354029</v>
      </c>
      <c r="C31" s="5" t="n">
        <v>-313994</v>
      </c>
    </row>
    <row r="32">
      <c r="A32" s="4" t="inlineStr">
        <is>
          <t>Total Belden stockholders’ equity</t>
        </is>
      </c>
      <c r="B32" s="5" t="n">
        <v>1048202</v>
      </c>
      <c r="C32" s="5" t="n">
        <v>955287</v>
      </c>
    </row>
    <row r="33">
      <c r="A33" s="4" t="inlineStr">
        <is>
          <t>Noncontrolling interests</t>
        </is>
      </c>
      <c r="B33" s="5" t="n">
        <v>881</v>
      </c>
      <c r="C33" s="5" t="n">
        <v>795</v>
      </c>
    </row>
    <row r="34">
      <c r="A34" s="4" t="inlineStr">
        <is>
          <t>Total stockholders’ equity</t>
        </is>
      </c>
      <c r="B34" s="5" t="n">
        <v>1049083</v>
      </c>
      <c r="C34" s="5" t="n">
        <v>956082</v>
      </c>
    </row>
    <row r="35">
      <c r="A35" s="4" t="inlineStr">
        <is>
          <t>Total liabilities and stockholders' equity</t>
        </is>
      </c>
      <c r="B35" s="6" t="n">
        <v>3026017</v>
      </c>
      <c r="C35" s="6" t="n">
        <v>3417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Net Investment Hedge</t>
        </is>
      </c>
      <c r="B4" s="4" t="inlineStr">
        <is>
          <t>Net Investment Hedge All of our euro denominated notes were issued by Belden Inc., a USD functional currency entity. As of July 3, 2022, €567.8 million o 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six months ended July 3, 2022 and July 4, 2021, the transaction gain associated with the net investment hedge reported in other comprehensive income was $53.5 million and $28.8 million, respectively. During the six months ended July 3, 2022, we de-designated €200.0 million of our outstanding debt that was previously designated as a net investment hedge. After the de-designation, transaction gains or losses associated with this €200.0 million of debt are reported in income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For the three and six months ended July 3, 2022, we recognized income tax expense of $13.1 million and $22.9 million, respectively, representing an effective tax rate of 18.2% and 18.2%, respectively. The effective tax rates were primarily impacted by the effect of our foreign operations, including statutory tax rates differences and foreign tax credits. For the three and six months ended July 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6 Months Ended</t>
        </is>
      </c>
    </row>
    <row r="2">
      <c r="B2" s="2" t="inlineStr">
        <is>
          <t>Jul. 03, 2022</t>
        </is>
      </c>
    </row>
    <row r="3">
      <c r="A3" s="3" t="inlineStr">
        <is>
          <t>Retirement Benefits [Abstract]</t>
        </is>
      </c>
      <c r="B3" s="4" t="inlineStr">
        <is>
          <t xml:space="preserve"> </t>
        </is>
      </c>
    </row>
    <row r="4">
      <c r="A4" s="4" t="inlineStr">
        <is>
          <t>Pension and Other Postretirement Obligations</t>
        </is>
      </c>
      <c r="B4" s="4" t="inlineStr">
        <is>
          <t xml:space="preserve">Pension and Other Postretirement ObligationsThe following table provides the components of net periodic benefit costs for our pension and other postretirement benefit plans: Pension Obligations Other Postretirement Obligations July 3, 2022 July 4, 2021 July 3, 2022 July 4, 2021 (In thousands) Three Months Ended Service cost $ 819 $ 1,155 $ 6 $ 9 Interest cost 2,287 1,897 193 186 Expected return on plan assets (3,798) (4,527) — — Amortization of prior service cost 44 28 — — Actuarial losses (gains) 224 976 (20) (5) Net periodic benefit cost (income) $ (424) $ (471) $ 179 $ 190 Six Months Ended Service cost $ 1,730 $ 2,041 $ 12 $ 18 Interest cost 4,592 3,703 388 363 Expected return on plan assets (7,761) (8,195) — — Amortization of prior service cost 91 56 — — Actuarial losses (gains) 460 1,955 (40) (11) Net periodic benefit cost (income) $ (888) $ (440) $ 360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6 Months Ended</t>
        </is>
      </c>
    </row>
    <row r="2">
      <c r="B2" s="2" t="inlineStr">
        <is>
          <t>Jul. 03, 2022</t>
        </is>
      </c>
    </row>
    <row r="3">
      <c r="A3" s="3" t="inlineStr">
        <is>
          <t>Equity [Abstract]</t>
        </is>
      </c>
      <c r="B3" s="4" t="inlineStr">
        <is>
          <t xml:space="preserve"> </t>
        </is>
      </c>
    </row>
    <row r="4">
      <c r="A4" s="4" t="inlineStr">
        <is>
          <t>Comprehensive Income and Accumulated Other Comprehensive Income (Loss)</t>
        </is>
      </c>
      <c r="B4" s="4" t="inlineStr">
        <is>
          <t>Comprehensive Income and Accumulated Other Comprehensive Income (Loss) The following table summarizes total comprehensive income (losses): Three Months Ended Six Months Ended July 3, 2022 July 4, 2021 July 3, 2022 July 4, 2021 (In thousands) Net income $ 58,642 $ 43,972 $ 94,486 $ 72,713 Foreign currency translation adjustments, net of tax 51,945 (22,257) 55,707 30,507 Adjustments to pension and postretirement liability, net of tax 181 763 374 1,527 Total comprehensive income 110,768 22,478 150,567 104,747 Less: Comprehensive income (loss) attributable to noncontrolling interests 56 (21) 86 (143) Comprehensive income attributable to Belden $ 110,712 $ 22,499 $ 150,481 $ 104,890 The tax impacts of the foreign currency translation adjustments and pension liability adjustments in the table above are not material. The accumulated balances related to each component of other comprehensive income (loss), net of tax, are as follows: Foreign Currency Translation Component Pension and Other Accumulated Other (In thousands) Balance at December 31, 2021 $ (41,468) $ (29,098) $ (70,566) Other comprehensive income attributable to Belden before reclassifications 58,712 — 58,712 Amounts reclassified from accumulated other comprehensive income (loss) (3,007) 374 (2,633) Net current period other comprehensive income attributable to Belden 55,705 374 56,079 Balance at July 3, 2022 $ 14,237 $ (28,724) $ (14,487) The following table summarizes the effects of reclassifications from accumulated other comprehensive income (loss) for the six months ended July 3, 2022: Amount Reclassified from Accumulated Other Affected Line Item in the Consolidated Statements of Operations and Comprehensive Income (In thousands) Amortization of pension and other postretirement benefit plan items: Actuarial losses $ 420 (1) Prior service cost 91 (1) Total before tax 511 Tax benefit (137) Total net of tax $ 374 (1) The amortization of these accumulated other comprehensive income (loss) components are included in the computation of net periodic benefit costs (see Note 16). (2) In addition, we reclassified $3.0 million of accumulated foreign currency translation gains associated with the sale of Tripw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Jul. 03, 2022</t>
        </is>
      </c>
    </row>
    <row r="3">
      <c r="A3" s="3" t="inlineStr">
        <is>
          <t>Equity [Abstract]</t>
        </is>
      </c>
      <c r="B3" s="4" t="inlineStr">
        <is>
          <t xml:space="preserve"> </t>
        </is>
      </c>
    </row>
    <row r="4">
      <c r="A4" s="4" t="inlineStr">
        <is>
          <t>Share Repurchase</t>
        </is>
      </c>
      <c r="B4" s="4" t="inlineStr">
        <is>
          <t>Share RepurchaseIn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During the three months ended July 3, 2022, we repurchased 0.3 million shares of our common stock for an aggregate cost of $16.6 million at an average price per share of $51.71. During the six months ended July 3, 2022, we repurchased 1.2 million shares of our common stock for an aggregate cost of $66.6 million at an average price per share of $55.23. Subsequent to July 3, 2022, we repurchased 0.6 million shares of our common stock for an aggregate cost of $33.4 million at an average price per share of $55.74. As of the date of this filing, we had $115.0 million of authorizations remaining under the program. During the three and six months ended July 4, 2021, we did not repurchase any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1: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1 Annual Report on Form 10-K.</t>
        </is>
      </c>
    </row>
    <row r="5">
      <c r="A5" s="4" t="inlineStr">
        <is>
          <t>Business Description</t>
        </is>
      </c>
      <c r="B5" s="4" t="inlineStr">
        <is>
          <t>Business DescriptionWe are a global supplier of specialty networking solutions built around two global businesses - Enterprise Solutions and Industrial Automation Solutions.  Our comprehensive portfolio of solutions enables customers to transmit and secure data, sound, and video for mission critical applications across complex enterprise and industrial environments.</t>
        </is>
      </c>
    </row>
    <row r="6">
      <c r="A6" s="4" t="inlineStr">
        <is>
          <t>Reporting Periods</t>
        </is>
      </c>
      <c r="B6" s="4" t="inlineStr">
        <is>
          <t>Reporting PeriodsOur fiscal year and fiscal fourth quarter both end on December 31. Our fiscal first quarter ends on the Sunday falling closest to 91 days after December 31, which was April 3, 2022, the 93rd day of our fiscal year 2022. Our fiscal second and third quarters each have 91 days. The six months ended July 3, 2022 and July 4, 2021 included 184 days and 185 days, respectively.</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3, 2022 and July 4, 2021, we utilized Level 1 inputs to determine the fair value of cash equivalents, and we utilized Level 2 and Level 3 inputs to determine the fair value of net assets acquired in business combinations (see Note 3) and for impairment testing (see Notes 4 and 11). We did not have any transfers between Level 1 and Level 2 fair value measurements during the six months ended July 3, 2022 and July 4, 2021.</t>
        </is>
      </c>
    </row>
    <row r="8">
      <c r="A8" s="4" t="inlineStr">
        <is>
          <t>Cash and Cash Equivalents</t>
        </is>
      </c>
      <c r="B8" s="4" t="inlineStr">
        <is>
          <t>Cash and Cash Equivalents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ly 3, 2022, we did not have any such cash equivalents on hand. The primary objective of our investment activities is to preserve our capital for the purpose of funding operations. We do not enter into investments for trading or speculative purposes.</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July 3, 2022, we were party to standby letters of credit, bank guaranties, and surety bonds totaling $7.1 million, $5.2 million, and $3.8 million, respectively.</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 We evaluated subsequent events after the balance sheet date through the financial statement issuance date for appropriate accounting and disclosure.</t>
        </is>
      </c>
    </row>
    <row r="12">
      <c r="A12" s="4" t="inlineStr">
        <is>
          <t>Noncontrolling Interest</t>
        </is>
      </c>
      <c r="B12" s="4" t="inlineStr">
        <is>
          <t>Equity Method Investment During the second quarter of 2022, we invested $20.0 million in Litmus Automation, Inc.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densed Consolidated Balance Sheets. The results of our investment in Litmus were not material to our consolidated financial statements for the three months ended July 3, 2022. Noncontrolling Interest We have a 51% ownership percentage in a joint venture with Shanghai Hi-Tech Control System Co, Ltd (Hite). The purpose of the joint venture is to develop and provide certain Industrial Automation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attributable to noncontrolling interest in the Condensed Consolidated Statements of Operations. The joint venture is not material to our consolidated financial statements as of or for the periods ended July 3, 2022 and July 4, 2021. Certain Belden subsidiaries include a noncontrolling interest as of or for the periods ended July 3, 2022 and July 4, 2021 . The results attributable to the noncontrolling interest holders are not material to our consolidated financial statements , and 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disaggregated by major product category. Broadband Industrial Automation Smart Buildings Total Three Months Ended July 3, 2022 (In thousands) Enterprise Solutions $ 146,771 $ — $ 160,673 $ 307,444 Industrial Automation Solutions — 359,107 — 359,107 Total $ 146,771 $ 359,107 $ 160,673 $ 666,551 Three Months Ended July 4, 2021 Enterprise Solutions $ 124,760 $ — $ 142,768 $ 267,528 Industrial Automation Solutions — 308,329 — 308,329 Total $ 124,760 $ 308,329 $ 142,768 $ 575,857 Six Months Ended July 3, 2022 Enterprise Solutions $ 268,576 $ — $ 307,298 $ 575,874 Industrial Automation Solutions — 701,048 — 701,048 Total $ 268,576 $ 701,048 $ 307,298 $ 1,276,922 Six Months Ended July 4, 2021 Enterprise Solutions $ 229,851 $ — $ 264,032 $ 493,883 Industrial Automation Solutions — 590,657 — 590,657 Total $ 229,851 $ 590,657 $ 264,032 $ 1,084,540 The following tables present our revenues disaggregated by geography, based on the location of the customer purchasing the product. Americas EMEA APAC Total Revenues Three Months Ended July 3, 2022 (In thousands) Enterprise Solutions $ 233,501 $ 36,497 $ 37,446 $ 307,444 Industrial Automation Solutions 214,045 91,765 53,297 359,107 Total $ 447,546 $ 128,262 $ 90,743 $ 666,551 Three Months Ended July 4, 2021 Enterprise Solutions $ 192,138 $ 40,468 $ 34,922 $ 267,528 Industrial Automation Solutions 176,264 83,090 48,975 308,329 Total $ 368,402 $ 123,558 $ 83,897 $ 575,857 Six Months Ended July 3, 2022 Enterprise Solutions $ 437,887 $ 75,886 $ 62,101 $ 575,874 Industrial Automation Solutions 418,355 182,216 100,477 701,048 Total $ 856,242 $ 258,102 $ 162,578 $ 1,276,922 Six Months Ended July 4, 2021 Enterprise Solutions $ 354,813 $ 78,404 $ 60,666 $ 493,883 Industrial Automation Solutions 342,487 158,186 89,984 590,657 Total $ 697,300 $ 236,590 $ 150,650 $ 1,084,540 </t>
        </is>
      </c>
    </row>
    <row r="5">
      <c r="A5" s="4" t="inlineStr">
        <is>
          <t>Contract with Customer, Asset and Liability</t>
        </is>
      </c>
      <c r="B5" s="4" t="inlineStr">
        <is>
          <t xml:space="preserve">The following table presents estimated and accrued variable consideration: July 3, 2022 December 31, 2021 (in thousands) Accrued rebates included in accrued liabilities $ 43,249 $ 55,520 Accrued returns included in accrued liabilities 10,212 12,500 Price adjustments recognized against gross accounts receivable 26,205 23,035 July 3, 2022 and July 4, 2021, respectively: 2022 2021 (In thousands) Beginning balance at January 1 $ 19,390 $ 11,130 New deferrals 8,857 3,751 Acquisitions 6,567 5,997 Revenue recognized (3,365) (1,272) Balance at the end of Q1 31,449 19,606 New deferrals 4,265 4,127 Acquisitions — (2,740) Revenue recognized (8,880) (83) Balance at the end of Q2 $ 26,834 $ 20,910 </t>
        </is>
      </c>
    </row>
    <row r="6">
      <c r="A6" s="4" t="inlineStr">
        <is>
          <t>Sales Commissions</t>
        </is>
      </c>
      <c r="B6" s="4" t="inlineStr">
        <is>
          <t xml:space="preserve">The following table presents sales commissions that are recorded within selling, general and administrative expenses: Three Months Ended Six Months ended July 3, 2022 July 4, 2021 July 3, 2022 July 4, 2021 (In thousands) Sales commissions $ 6,131 $ 4,653 $ 11,354 $ 8,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for all three acquisitions in total as of their respective acquisition dates (in thousands): Receivables $ 6,527 Inventory 8,278 Other current assets 369 Property, plant and equipment 1,375 Intangible assets 38,709 Goodwill 52,823 Operating lease right-of-use assets 6,167 Total assets acquired $ 114,248 Accounts payable $ 2,497 Accrued liabilities 6,716 Long-term debt 2,440 Deferred income taxes 9,610 Long-term operating lease liabilities 2,926 Other long-term liabilities 5,936 Total liabilities assumed $ 30,125 Net assets $ 84,123 </t>
        </is>
      </c>
    </row>
    <row r="5">
      <c r="A5" s="4" t="inlineStr">
        <is>
          <t>Schedule of Acquired Intangible Assets</t>
        </is>
      </c>
      <c r="B5" s="4" t="inlineStr">
        <is>
          <t>Our tax basis in the acquired goodwill is zero. The intangible assets related to the three acquisitions consisted of the following: Fair Value Amortization Period (In thousands) (In years) Intangible assets subject to amortization: Developed technologies $ 30,726 4.2 Customer relationships 4,677 15.0 Trademarks 2,806 2.0 Sales backlog 200 0.9 Non-compete agreements 300 4.0 Total intangible assets subject to amortization $ 38,709 Intangible assets not subject to amortization: Goodwill $ 52,823 n/a Total intangible assets not subject to amortization $ 52,823 Total intangible assets $ 91,532 Weighted average amortization period 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3,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operating results of the Tripwire disposal group up to the February 22, 2022 disposal date: Three Months Ended Six Months Ended July 3, 2022 July 4, 2021 July 3, 2022 July 4, 2021 (In thousands) Revenues $ — $ 26,117 $ 12,067 $ 53,815 Cost of sales — (5,936) (3,256) (11,473) Gross profit — 20,181 8,811 42,342 Selling, general and administrative expenses — (11,984) (8,185) (22,803) Research and development expenses — (8,659) (5,528) (17,547) Amortization of intangible assets — (1,930) (638) (3,884) Loss before taxes $ — $ (2,392) $ (5,540) $ (1,892) December 31, 2021 (In thousands) Assets: Cash and cash equivalents $ 2,194 Receivables, net 28,773 Inventories, net 150 Other current assets 7,418 Property, plant and equipment, less accumulated depreciation 6,250 Operating lease right-of-use assets 3,893 Goodwill 331,024 Intangible assets, less accumulated amortization 63,541 Deferred income taxes 834 Other long-lived assets 5,325 Total assets of Tripwire disposal group $ 449,402 Liabilities: Accounts payable $ 6,458 Accrued liabilities 56,208 Deferred income taxes 10,964 Long-term operating lease liabilities 5,257 Other long-term liabilities 20,192 Total liabilities of Tripwire disposal group $ 99,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l. 03, 2022</t>
        </is>
      </c>
    </row>
    <row r="3">
      <c r="A3" s="3" t="inlineStr">
        <is>
          <t>Segment Reporting [Abstract]</t>
        </is>
      </c>
      <c r="B3" s="4" t="inlineStr">
        <is>
          <t xml:space="preserve"> </t>
        </is>
      </c>
    </row>
    <row r="4">
      <c r="A4" s="4" t="inlineStr">
        <is>
          <t>Operating Segment Information</t>
        </is>
      </c>
      <c r="B4" s="4" t="inlineStr">
        <is>
          <t xml:space="preserve">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July 3, 2022 Segment Revenues $ 307,444 $ 359,107 $ 666,551 Segment EBITDA 41,887 68,060 109,947 Depreciation expense 5,768 5,602 11,370 Amortization of intangibles 4,442 4,735 9,177 Amortization of software development intangible assets 22 959 981 Severance, restructuring, and acquisition integration costs 4,575 1,282 5,857 Adjustments related to acquisitions and divestitures (558) 1,134 576 Segment assets 607,386 649,595 1,256,981 As of and for the three months ended July 4, 2021 Segment Revenues $ 267,528 $ 309,178 $ 576,706 Segment EBITDA 36,001 55,464 91,465 Depreciation expense 5,372 5,286 10,658 Amortization of intangibles 4,439 2,733 7,172 Amortization of software development intangible assets 20 302 322 Severance, restructuring, and acquisition integration costs 2,464 576 3,040 Adjustments related to acquisitions and divestitures (32) 1,944 1,912 Segment assets 522,635 580,653 1,103,288 As of and for the six months ended July 3, 2022 Segment revenues $ 575,874 $ 701,048 $ 1,276,922 Segment EBITDA 72,708 135,588 208,296 Depreciation expense 11,194 11,402 22,596 Amortization of intangibles 8,539 9,455 17,994 Amortization of software development intangible assets 44 1,944 1,988 Severance, restructuring, and acquisition integration costs 4,903 4,677 9,580 Adjustments related to acquisitions and divestitures (558) 1,134 576 Segment assets 607,386 649,595 1,256,981 As of and for the six months ended July 4, 2021 Segment Revenues $ 493,883 $ 591,506 $ 1,085,389 Segment EBITDA 64,292 103,075 167,367 Depreciation expense 10,735 10,650 21,385 Amortization of intangibles 8,775 6,390 15,165 Amortization of software development intangible assets 52 679 731 Severance, restructuring, and acquisition integration costs 4,416 3,795 8,211 Adjustments related to acquisitions and divestitures (6,339) 1,877 (4,462) Asset impairments — 6,995 6,995 Segment assets 522,635 580,653 1,103,288 </t>
        </is>
      </c>
    </row>
    <row r="5">
      <c r="A5" s="4" t="inlineStr">
        <is>
          <t>Reconciliation of Total Reportable Segments' Revenues and EBITDA to Consolidated Revenues and Consolidated Income Before Taxes</t>
        </is>
      </c>
      <c r="B5" s="4" t="inlineStr">
        <is>
          <t>The following table is a reconciliation of the total of the reportable segments’ Revenues and EBITDA to consolidated revenues and consolidated income from continuing operations before taxes, respectively. Three Months Ended Six Months Ended July 3, 2022 July 4, 2021 July 3, 2022 July 4, 2021 (In thousands) Total segment revenues $ 666,551 $ 576,706 $ 1,276,922 $ 1,085,389 Adjustments related to acquisitions — (849) — (849) Consolidated revenues $ 666,551 $ 575,857 $ 1,276,922 $ 1,084,540 Total Segment EBITDA $ 109,947 $ 91,465 $ 208,296 $ 167,367 Depreciation expense (11,370) (10,658) (22,596) (21,385) Amortization of intangibles (9,177) (7,172) (17,994) (15,165) Amortization of software development intangible assets (981) (322) (1,988) (731) Severance, restructuring, and acquisition integration costs (1) (5,857) (3,040) (9,580) (8,211) Adjustments related to acquisitions and divestitures (2) (576) (1,912) (576) 4,462 Asset impairments (3) — — — (6,995) Eliminations (50) (12) (105) (45) Consolidated operating income 81,936 68,349 155,457 119,297 Interest expense, net (11,276) (14,870) (25,687) (30,381) Loss on debt extinguishment — — (6,392) — Total non-operating pension benefit 1,070 1,445 2,270 2,129 Consolidated income from continuing operations before taxes $ 71,730 $ 54,924 $ 125,648 $ 91,045 (1) Severance, restructuring, and acquisition integration costs for the three and six months ended July 3, 2022 primarily related to our Manufacturing Footprint and Acquisition Integration programs. Costs for the three and six months ended July 4, 2021 primarily related to our Acquisition Integration and completed Cost Reduction programs. See Note 12. (2) During the three and six months ended July 3, 2022, we recognized cost of sales of $1.1 million related to purchase accounting adjustments of acquired inventory to fair value and collected $0.5 million of previously written off receivables associated with the sale of Grass Valley. During the three months ended July 4, 2021, we recognized cost of sales of $1.2 million related to purchase accounting adjustments of acquired inventory to fair value, recognized $0.8 million for the purchase accounting effect of recording deferred revenue at fair value, and collected $0.1 million of previously written off receivables associated with the sale of Grass Valley. During the six months ended July 4, 2021, we reduced the Opterna earn-out liability by $5.8 million , recognized cost of sales of $2.0 million related to purchase accounting adjustments of acquired inventory to fair value, collected $1.4 million of previously written off receivables associated with the sale of Grass Valley, and recognized $0.8 million for the purchase accounting effect of recording deferred revenue at fair value. (3) During the six months ended July 4, 2021, we recognized a $3.6 million impairment on assets held and used and a $3.4 million impairment on assets held for sale . See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6551</v>
      </c>
      <c r="C4" s="6" t="n">
        <v>575857</v>
      </c>
      <c r="D4" s="6" t="n">
        <v>1276922</v>
      </c>
      <c r="E4" s="6" t="n">
        <v>1084540</v>
      </c>
    </row>
    <row r="5">
      <c r="A5" s="4" t="inlineStr">
        <is>
          <t>Cost of sales</t>
        </is>
      </c>
      <c r="B5" s="5" t="n">
        <v>-444246</v>
      </c>
      <c r="C5" s="5" t="n">
        <v>-384503</v>
      </c>
      <c r="D5" s="5" t="n">
        <v>-845757</v>
      </c>
      <c r="E5" s="5" t="n">
        <v>-724003</v>
      </c>
    </row>
    <row r="6">
      <c r="A6" s="4" t="inlineStr">
        <is>
          <t>Gross profit</t>
        </is>
      </c>
      <c r="B6" s="5" t="n">
        <v>222305</v>
      </c>
      <c r="C6" s="5" t="n">
        <v>191354</v>
      </c>
      <c r="D6" s="5" t="n">
        <v>431165</v>
      </c>
      <c r="E6" s="5" t="n">
        <v>360537</v>
      </c>
    </row>
    <row r="7">
      <c r="A7" s="4" t="inlineStr">
        <is>
          <t>Selling, general and administrative expenses</t>
        </is>
      </c>
      <c r="B7" s="5" t="n">
        <v>-105203</v>
      </c>
      <c r="C7" s="5" t="n">
        <v>-93570</v>
      </c>
      <c r="D7" s="5" t="n">
        <v>-208269</v>
      </c>
      <c r="E7" s="5" t="n">
        <v>-174205</v>
      </c>
    </row>
    <row r="8">
      <c r="A8" s="4" t="inlineStr">
        <is>
          <t>Research and development expenses</t>
        </is>
      </c>
      <c r="B8" s="5" t="n">
        <v>-25989</v>
      </c>
      <c r="C8" s="5" t="n">
        <v>-22263</v>
      </c>
      <c r="D8" s="5" t="n">
        <v>-49445</v>
      </c>
      <c r="E8" s="5" t="n">
        <v>-44875</v>
      </c>
    </row>
    <row r="9">
      <c r="A9" s="4" t="inlineStr">
        <is>
          <t>Amortization of intangibles</t>
        </is>
      </c>
      <c r="B9" s="5" t="n">
        <v>-9177</v>
      </c>
      <c r="C9" s="5" t="n">
        <v>-7172</v>
      </c>
      <c r="D9" s="5" t="n">
        <v>-17994</v>
      </c>
      <c r="E9" s="5" t="n">
        <v>-15165</v>
      </c>
    </row>
    <row r="10">
      <c r="A10" s="4" t="inlineStr">
        <is>
          <t>Asset impairments</t>
        </is>
      </c>
      <c r="B10" s="5" t="n">
        <v>0</v>
      </c>
      <c r="C10" s="5" t="n">
        <v>0</v>
      </c>
      <c r="D10" s="5" t="n">
        <v>0</v>
      </c>
      <c r="E10" s="5" t="n">
        <v>-6995</v>
      </c>
    </row>
    <row r="11">
      <c r="A11" s="4" t="inlineStr">
        <is>
          <t>Operating income</t>
        </is>
      </c>
      <c r="B11" s="5" t="n">
        <v>81936</v>
      </c>
      <c r="C11" s="5" t="n">
        <v>68349</v>
      </c>
      <c r="D11" s="5" t="n">
        <v>155457</v>
      </c>
      <c r="E11" s="5" t="n">
        <v>119297</v>
      </c>
    </row>
    <row r="12">
      <c r="A12" s="4" t="inlineStr">
        <is>
          <t>Interest expense, net</t>
        </is>
      </c>
      <c r="B12" s="5" t="n">
        <v>-11276</v>
      </c>
      <c r="C12" s="5" t="n">
        <v>-14870</v>
      </c>
      <c r="D12" s="5" t="n">
        <v>-25687</v>
      </c>
      <c r="E12" s="5" t="n">
        <v>-30381</v>
      </c>
    </row>
    <row r="13">
      <c r="A13" s="4" t="inlineStr">
        <is>
          <t>Loss on debt extinguishment</t>
        </is>
      </c>
      <c r="B13" s="5" t="n">
        <v>0</v>
      </c>
      <c r="C13" s="5" t="n">
        <v>0</v>
      </c>
      <c r="D13" s="5" t="n">
        <v>-6392</v>
      </c>
      <c r="E13" s="5" t="n">
        <v>0</v>
      </c>
    </row>
    <row r="14">
      <c r="A14" s="4" t="inlineStr">
        <is>
          <t>Non-operating pension benefit</t>
        </is>
      </c>
      <c r="B14" s="5" t="n">
        <v>1070</v>
      </c>
      <c r="C14" s="5" t="n">
        <v>1445</v>
      </c>
      <c r="D14" s="5" t="n">
        <v>2270</v>
      </c>
      <c r="E14" s="5" t="n">
        <v>2129</v>
      </c>
    </row>
    <row r="15">
      <c r="A15" s="4" t="inlineStr">
        <is>
          <t>Income from continuing operations before taxes</t>
        </is>
      </c>
      <c r="B15" s="5" t="n">
        <v>71730</v>
      </c>
      <c r="C15" s="5" t="n">
        <v>54924</v>
      </c>
      <c r="D15" s="5" t="n">
        <v>125648</v>
      </c>
      <c r="E15" s="5" t="n">
        <v>91045</v>
      </c>
    </row>
    <row r="16">
      <c r="A16" s="4" t="inlineStr">
        <is>
          <t>Income tax expense</t>
        </is>
      </c>
      <c r="B16" s="5" t="n">
        <v>-13088</v>
      </c>
      <c r="C16" s="5" t="n">
        <v>-9578</v>
      </c>
      <c r="D16" s="5" t="n">
        <v>-22910</v>
      </c>
      <c r="E16" s="5" t="n">
        <v>-16634</v>
      </c>
    </row>
    <row r="17">
      <c r="A17" s="4" t="inlineStr">
        <is>
          <t>Income from continuing operations</t>
        </is>
      </c>
      <c r="B17" s="5" t="n">
        <v>58642</v>
      </c>
      <c r="C17" s="5" t="n">
        <v>45346</v>
      </c>
      <c r="D17" s="5" t="n">
        <v>102738</v>
      </c>
      <c r="E17" s="5" t="n">
        <v>74411</v>
      </c>
    </row>
    <row r="18">
      <c r="A18" s="4" t="inlineStr">
        <is>
          <t>Loss from discontinued operations, net of tax</t>
        </is>
      </c>
      <c r="B18" s="5" t="n">
        <v>0</v>
      </c>
      <c r="C18" s="5" t="n">
        <v>-1374</v>
      </c>
      <c r="D18" s="5" t="n">
        <v>-3685</v>
      </c>
      <c r="E18" s="5" t="n">
        <v>-1698</v>
      </c>
    </row>
    <row r="19">
      <c r="A19" s="4" t="inlineStr">
        <is>
          <t>Loss on disposal of discontinued operations, net of tax</t>
        </is>
      </c>
      <c r="B19" s="5" t="n">
        <v>0</v>
      </c>
      <c r="C19" s="5" t="n">
        <v>0</v>
      </c>
      <c r="D19" s="5" t="n">
        <v>-4567</v>
      </c>
      <c r="E19" s="5" t="n">
        <v>0</v>
      </c>
    </row>
    <row r="20">
      <c r="A20" s="4" t="inlineStr">
        <is>
          <t>Net income</t>
        </is>
      </c>
      <c r="B20" s="5" t="n">
        <v>58642</v>
      </c>
      <c r="C20" s="5" t="n">
        <v>43972</v>
      </c>
      <c r="D20" s="5" t="n">
        <v>94486</v>
      </c>
      <c r="E20" s="5" t="n">
        <v>72713</v>
      </c>
    </row>
    <row r="21">
      <c r="A21" s="4" t="inlineStr">
        <is>
          <t>Less: Net income attributable to noncontrolling interest</t>
        </is>
      </c>
      <c r="B21" s="5" t="n">
        <v>81</v>
      </c>
      <c r="C21" s="5" t="n">
        <v>208</v>
      </c>
      <c r="D21" s="5" t="n">
        <v>84</v>
      </c>
      <c r="E21" s="5" t="n">
        <v>283</v>
      </c>
    </row>
    <row r="22">
      <c r="A22" s="4" t="inlineStr">
        <is>
          <t>Net income attributable to Belden stockholders</t>
        </is>
      </c>
      <c r="B22" s="6" t="n">
        <v>58561</v>
      </c>
      <c r="C22" s="6" t="n">
        <v>43764</v>
      </c>
      <c r="D22" s="6" t="n">
        <v>94402</v>
      </c>
      <c r="E22" s="6" t="n">
        <v>72430</v>
      </c>
    </row>
    <row r="23">
      <c r="A23" s="3" t="inlineStr">
        <is>
          <t>Weighted average number of common shares and equivalent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4252</v>
      </c>
      <c r="C24" s="5" t="n">
        <v>44759</v>
      </c>
      <c r="D24" s="5" t="n">
        <v>44535</v>
      </c>
      <c r="E24" s="5" t="n">
        <v>44717</v>
      </c>
    </row>
    <row r="25">
      <c r="A25" s="4" t="inlineStr">
        <is>
          <t>Diluted (in shares)</t>
        </is>
      </c>
      <c r="B25" s="5" t="n">
        <v>44782</v>
      </c>
      <c r="C25" s="5" t="n">
        <v>45262</v>
      </c>
      <c r="D25" s="5" t="n">
        <v>45179</v>
      </c>
      <c r="E25" s="5" t="n">
        <v>45162</v>
      </c>
    </row>
    <row r="26">
      <c r="A26" s="3" t="inlineStr">
        <is>
          <t>Basic income (loss) per share attributable to Belden stockholders:</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1.32</v>
      </c>
      <c r="C27" s="7" t="n">
        <v>1.01</v>
      </c>
      <c r="D27" s="7" t="n">
        <v>2.31</v>
      </c>
      <c r="E27" s="7" t="n">
        <v>1.66</v>
      </c>
    </row>
    <row r="28">
      <c r="A28" s="4" t="inlineStr">
        <is>
          <t>Discontinued operations (in dollars per share)</t>
        </is>
      </c>
      <c r="B28" s="5" t="n">
        <v>0</v>
      </c>
      <c r="C28" s="8" t="n">
        <v>-0.03</v>
      </c>
      <c r="D28" s="8" t="n">
        <v>-0.08</v>
      </c>
      <c r="E28" s="8" t="n">
        <v>-0.04</v>
      </c>
    </row>
    <row r="29">
      <c r="A29" s="4" t="inlineStr">
        <is>
          <t>Disposal of discontinued operations (in dollars per share)</t>
        </is>
      </c>
      <c r="B29" s="5" t="n">
        <v>0</v>
      </c>
      <c r="C29" s="5" t="n">
        <v>0</v>
      </c>
      <c r="D29" s="8" t="n">
        <v>-0.1</v>
      </c>
      <c r="E29" s="5" t="n">
        <v>0</v>
      </c>
    </row>
    <row r="30">
      <c r="A30" s="4" t="inlineStr">
        <is>
          <t>Net income (in dollars per share)</t>
        </is>
      </c>
      <c r="B30" s="8" t="n">
        <v>1.32</v>
      </c>
      <c r="C30" s="8" t="n">
        <v>0.98</v>
      </c>
      <c r="D30" s="8" t="n">
        <v>2.12</v>
      </c>
      <c r="E30" s="8" t="n">
        <v>1.62</v>
      </c>
    </row>
    <row r="31">
      <c r="A31" s="3" t="inlineStr">
        <is>
          <t>Diluted income (loss) per share attributable to Belden stockholders:</t>
        </is>
      </c>
      <c r="B31" s="4" t="inlineStr">
        <is>
          <t xml:space="preserve"> </t>
        </is>
      </c>
      <c r="C31" s="4" t="inlineStr">
        <is>
          <t xml:space="preserve"> </t>
        </is>
      </c>
      <c r="D31" s="4" t="inlineStr">
        <is>
          <t xml:space="preserve"> </t>
        </is>
      </c>
      <c r="E31" s="4" t="inlineStr">
        <is>
          <t xml:space="preserve"> </t>
        </is>
      </c>
    </row>
    <row r="32">
      <c r="A32" s="4" t="inlineStr">
        <is>
          <t>Continuing operation (in dollars per share)</t>
        </is>
      </c>
      <c r="B32" s="8" t="n">
        <v>1.31</v>
      </c>
      <c r="C32" s="5" t="n">
        <v>1</v>
      </c>
      <c r="D32" s="8" t="n">
        <v>2.27</v>
      </c>
      <c r="E32" s="8" t="n">
        <v>1.64</v>
      </c>
    </row>
    <row r="33">
      <c r="A33" s="4" t="inlineStr">
        <is>
          <t>Discontinued operations (in dollars per share)</t>
        </is>
      </c>
      <c r="B33" s="5" t="n">
        <v>0</v>
      </c>
      <c r="C33" s="8" t="n">
        <v>-0.03</v>
      </c>
      <c r="D33" s="8" t="n">
        <v>-0.08</v>
      </c>
      <c r="E33" s="8" t="n">
        <v>-0.04</v>
      </c>
    </row>
    <row r="34">
      <c r="A34" s="4" t="inlineStr">
        <is>
          <t>Disposal of discontinued operations (in dollars per share)</t>
        </is>
      </c>
      <c r="B34" s="5" t="n">
        <v>0</v>
      </c>
      <c r="C34" s="5" t="n">
        <v>0</v>
      </c>
      <c r="D34" s="8" t="n">
        <v>-0.1</v>
      </c>
      <c r="E34" s="5" t="n">
        <v>0</v>
      </c>
    </row>
    <row r="35">
      <c r="A35" s="4" t="inlineStr">
        <is>
          <t>Net income (in dollars per share)</t>
        </is>
      </c>
      <c r="B35" s="7" t="n">
        <v>1.31</v>
      </c>
      <c r="C35" s="7" t="n">
        <v>0.97</v>
      </c>
      <c r="D35" s="7" t="n">
        <v>2.09</v>
      </c>
      <c r="E35" s="7" t="n">
        <v>1.6</v>
      </c>
    </row>
    <row r="36">
      <c r="A36" s="4" t="inlineStr">
        <is>
          <t>Comprehensive income attributable to Belden</t>
        </is>
      </c>
      <c r="B36" s="6" t="n">
        <v>110712</v>
      </c>
      <c r="C36" s="6" t="n">
        <v>22499</v>
      </c>
      <c r="D36" s="6" t="n">
        <v>150481</v>
      </c>
      <c r="E36" s="6" t="n">
        <v>104890</v>
      </c>
    </row>
    <row r="37">
      <c r="A37" s="4" t="inlineStr">
        <is>
          <t>Common stock dividends declared per share (in dollars per share)</t>
        </is>
      </c>
      <c r="B37" s="7" t="n">
        <v>0.05</v>
      </c>
      <c r="C37" s="7" t="n">
        <v>0.05</v>
      </c>
      <c r="D37" s="7" t="n">
        <v>0.1</v>
      </c>
      <c r="E37"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Share (Tables)</t>
        </is>
      </c>
      <c r="B1" s="2" t="inlineStr">
        <is>
          <t>6 Months Ended</t>
        </is>
      </c>
    </row>
    <row r="2">
      <c r="B2" s="2" t="inlineStr">
        <is>
          <t>Jul. 03, 2022</t>
        </is>
      </c>
    </row>
    <row r="3">
      <c r="A3" s="3" t="inlineStr">
        <is>
          <t>Earnings Per Share [Abstract]</t>
        </is>
      </c>
      <c r="B3" s="4" t="inlineStr">
        <is>
          <t xml:space="preserve"> </t>
        </is>
      </c>
    </row>
    <row r="4">
      <c r="A4" s="4" t="inlineStr">
        <is>
          <t>Basis for Income Per Share Computations</t>
        </is>
      </c>
      <c r="B4" s="4" t="inlineStr">
        <is>
          <t xml:space="preserve">The following table presents the basis for the income (loss) per share computations: Three Months Ended Six Months Ended July 3, 2022 July 4, 2021 July 3, 2022 July 4, 2021 (In thousands) Numerator: Income from continuing operations $ 58,642 $ 45,346 $ 102,738 $ 74,411 Less: Net income attributable to noncontrolling interest 81 208 84 283 Income from continuing operations attributable to Belden stockholders 58,561 45,138 102,654 74,128 Add: Loss from discontinued operations, net of tax — (1,374) (3,685) (1,698) Add: Loss on disposal of discontinued operations, net of tax — — (4,567) — Net income attributable to Belden stockholders $ 58,561 $ 43,764 $ 94,402 $ 72,430 Denominator: Weighted average shares outstanding, basic 44,252 44,759 44,535 44,717 Effect of dilutive common stock equivalents 530 503 644 445 Weighted average shares outstanding, diluted 44,782 45,262 45,179 45,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6 Months Ended</t>
        </is>
      </c>
    </row>
    <row r="2">
      <c r="B2" s="2" t="inlineStr">
        <is>
          <t>Jul. 03, 2022</t>
        </is>
      </c>
    </row>
    <row r="3">
      <c r="A3" s="3" t="inlineStr">
        <is>
          <t>Credit Loss [Abstract]</t>
        </is>
      </c>
      <c r="B3" s="4" t="inlineStr">
        <is>
          <t xml:space="preserve"> </t>
        </is>
      </c>
    </row>
    <row r="4">
      <c r="A4" s="4" t="inlineStr">
        <is>
          <t>Accounts Receivable, Allowance for Credit Loss</t>
        </is>
      </c>
      <c r="B4" s="4" t="inlineStr">
        <is>
          <t xml:space="preserve">The following table presents the activity in the trade receivables allowance for doubtful accounts for our continuing operations for the three and six months ended July 3, 2022 and July 4, 2021, respectively: 2022 2021 (In thousands) Beginning balance at January 1 $ 4,864 $ 5,085 Current period provision 846 52 Acquisitions 319 — Write-offs (667) (47) Recoveries collected (50) (23) Fx impact (19) (17) Q1 ending balance $ 5,293 $ 5,050 Current period provision 656 224 Acquisitions — (192) Write-offs (64) — Recoveries collected (12) (36) Fx impact (81) (24) Q2 ending balance $ 5,792 $ 5,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2</t>
        </is>
      </c>
    </row>
    <row r="3">
      <c r="A3" s="3" t="inlineStr">
        <is>
          <t>Inventory Disclosure [Abstract]</t>
        </is>
      </c>
      <c r="B3" s="4" t="inlineStr">
        <is>
          <t xml:space="preserve"> </t>
        </is>
      </c>
    </row>
    <row r="4">
      <c r="A4" s="4" t="inlineStr">
        <is>
          <t>Major Classes of Inventories</t>
        </is>
      </c>
      <c r="B4" s="4" t="inlineStr">
        <is>
          <t xml:space="preserve">The following table presents the major classes of inventories as of July 3, 2022 and December 31, 2021, respectively: July 3, 2022 December 31, 2021 (In thousands) Raw materials $ 180,808 $ 157,315 Work-in-process 41,850 43,644 Finished goods 214,681 189,907 Gross inventories 437,339 390,866 Excess and obsolete reserves (42,993) (45,663) Net inventories $ 394,346 $ 345,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July 3, 2022 July 4, 2021 July 3, 2022 July 4, 2021 (In thousands) Operating lease cost $ 5,365 $ 4,556 $ 10,793 $ 8,986 Finance lease cost Amortization of right-of-use asset $ 446 $ 23 $ 734 $ 55 Interest on lease liabilities 122 2 128 5 Total finance lease cost $ 568 $ 25 $ 862 $ 60 </t>
        </is>
      </c>
    </row>
    <row r="5">
      <c r="A5" s="4" t="inlineStr">
        <is>
          <t>Supplemental Cash Flow Information Related To Leases</t>
        </is>
      </c>
      <c r="B5" s="4" t="inlineStr">
        <is>
          <t xml:space="preserve">Supplemental cash flow information related to leases was as follows: Three Months Ended Six Months Ended July 3, 2022 July 4, 2021 July 3, 2022 July 4, 2021 (In thousands) Cash paid for amounts included in the measurement of lease liabilities: Operating cash flows from operating leases $ 4,561 $ 3,731 $ 9,337 $ 7,402 </t>
        </is>
      </c>
    </row>
    <row r="6">
      <c r="A6" s="4" t="inlineStr">
        <is>
          <t>Supplemental Balance Sheet Information Related To Leases</t>
        </is>
      </c>
      <c r="B6" s="4" t="inlineStr">
        <is>
          <t xml:space="preserve">Supplemental balance sheet information related to leases was as follows: July 3, 2022 December 31, 2021 (In thousands, except lease term and discount rate) Operating leases: Total operating lease right-of-use assets $ 73,225 $ 75,571 Accrued liabilities $ 15,658 $ 16,377 Long-term operating lease liabilities 60,018 61,967 Total operating lease liabilities $ 75,676 $ 78,344 Finance leases: Other long-lived assets, at cost $ 6,321 $ 3,650 Accumulated depreciation (451) (557) Other long-lived assets, net $ 5,870 $ 3,093 </t>
        </is>
      </c>
    </row>
    <row r="7">
      <c r="A7" s="4" t="inlineStr">
        <is>
          <t>Supplemental Other Information Related To Leases</t>
        </is>
      </c>
      <c r="B7" s="4" t="inlineStr">
        <is>
          <t>Weighted Average Remaining Lease Term Operating leases 6 years 6 years Finance leases 10 years 4 years Weighted Average Discount Rate Operating leases 5.0 % 4.8 % Finance leases 4.2 % 4.4 %</t>
        </is>
      </c>
    </row>
    <row r="8">
      <c r="A8" s="4" t="inlineStr">
        <is>
          <t>Operating Lease, Liability, Maturity</t>
        </is>
      </c>
      <c r="B8" s="4" t="inlineStr">
        <is>
          <t xml:space="preserve">The following table summarizes maturities of lease liabilities as of July 3, 2022 and December 31, 2021, respectively: July 3, 2022 December 31, 2021 (In thousands) 2022 $ 10,288 $ 20,691 2023 18,136 16,853 2024 15,088 13,662 2025 13,779 12,348 2026 11,966 10,466 Thereafter 28,140 17,967 Total $ 97,397 $ 91,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6 Months Ended</t>
        </is>
      </c>
    </row>
    <row r="2">
      <c r="B2" s="2" t="inlineStr">
        <is>
          <t>Jul. 03, 2022</t>
        </is>
      </c>
    </row>
    <row r="3">
      <c r="A3" s="3" t="inlineStr">
        <is>
          <t>Restructuring and Related Activities [Abstract]</t>
        </is>
      </c>
      <c r="B3" s="4" t="inlineStr">
        <is>
          <t xml:space="preserve"> </t>
        </is>
      </c>
    </row>
    <row r="4">
      <c r="A4" s="4" t="inlineStr">
        <is>
          <t>Severance, Restructuring and Integration Costs by Segment</t>
        </is>
      </c>
      <c r="B4" s="4" t="inlineStr">
        <is>
          <t xml:space="preserve">The following table summarizes the severance and other restructuring and integration costs of the Acquisition Integration Program and Manufacturing Footprint Program described above by financial statement line item in the Condensed Consolidated Statement of Operations: Three Months Ended Six Months Ended July 3, 2022 July 4, 2021 July 3, 2022 July 4, 2021 (In thousands) Cost of sales $ 4,700 $ — $ 6,064 $ — Selling, general and administrative expenses 422 648 3,933 2,416 Total $ 5,122 $ 648 $ 9,997 $ 2,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and Other Borrowing Arrangements (Tables)</t>
        </is>
      </c>
      <c r="B1" s="2" t="inlineStr">
        <is>
          <t>6 Months Ended</t>
        </is>
      </c>
    </row>
    <row r="2">
      <c r="B2" s="2" t="inlineStr">
        <is>
          <t>Jul. 03, 2022</t>
        </is>
      </c>
    </row>
    <row r="3">
      <c r="A3" s="3" t="inlineStr">
        <is>
          <t>Debt Disclosure [Abstract]</t>
        </is>
      </c>
      <c r="B3" s="4" t="inlineStr">
        <is>
          <t xml:space="preserve"> </t>
        </is>
      </c>
    </row>
    <row r="4">
      <c r="A4" s="4" t="inlineStr">
        <is>
          <t>Carrying Values of Long-Term Debt and Other Borrowing Arrangements</t>
        </is>
      </c>
      <c r="B4" s="4" t="inlineStr">
        <is>
          <t xml:space="preserve">The carrying values of our long-term debt were as follows: July 3, 2022 December 31, 2021 (In thousands) Revolving credit agreement due 2026 $ — $ — Senior subordinated notes: 4.125% Senior subordinated notes due 2026 — 227,240 3.375% Senior subordinated notes due 2027 471,240 511,290 3.875% Senior subordinated notes due 2028 366,520 397,670 3.375% Senior subordinated notes due 2031 314,160 340,860 Total senior subordinated notes 1,151,920 1,477,060 Less unamortized debt issuance costs (14,067) (17,069) Long-term debt $ 1,137,853 $ 1,459,9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6 Months Ended</t>
        </is>
      </c>
    </row>
    <row r="2">
      <c r="B2" s="2" t="inlineStr">
        <is>
          <t>Jul. 03, 2022</t>
        </is>
      </c>
    </row>
    <row r="3">
      <c r="A3" s="3" t="inlineStr">
        <is>
          <t>Retirement Benefits [Abstract]</t>
        </is>
      </c>
      <c r="B3" s="4" t="inlineStr">
        <is>
          <t xml:space="preserve"> </t>
        </is>
      </c>
    </row>
    <row r="4">
      <c r="A4" s="4" t="inlineStr">
        <is>
          <t>Components of Net Periodic Benefit Costs</t>
        </is>
      </c>
      <c r="B4" s="4" t="inlineStr">
        <is>
          <t xml:space="preserve">The following table provides the components of net periodic benefit costs for our pension and other postretirement benefit plans: Pension Obligations Other Postretirement Obligations July 3, 2022 July 4, 2021 July 3, 2022 July 4, 2021 (In thousands) Three Months Ended Service cost $ 819 $ 1,155 $ 6 $ 9 Interest cost 2,287 1,897 193 186 Expected return on plan assets (3,798) (4,527) — — Amortization of prior service cost 44 28 — — Actuarial losses (gains) 224 976 (20) (5) Net periodic benefit cost (income) $ (424) $ (471) $ 179 $ 190 Six Months Ended Service cost $ 1,730 $ 2,041 $ 12 $ 18 Interest cost 4,592 3,703 388 363 Expected return on plan assets (7,761) (8,195) — — Amortization of prior service cost 91 56 — — Actuarial losses (gains) 460 1,955 (40) (11) Net periodic benefit cost (income) $ (888) $ (440) $ 360 $ 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6 Months Ended</t>
        </is>
      </c>
    </row>
    <row r="2">
      <c r="B2" s="2" t="inlineStr">
        <is>
          <t>Jul. 03, 2022</t>
        </is>
      </c>
    </row>
    <row r="3">
      <c r="A3" s="3" t="inlineStr">
        <is>
          <t>Equity [Abstract]</t>
        </is>
      </c>
      <c r="B3" s="4" t="inlineStr">
        <is>
          <t xml:space="preserve"> </t>
        </is>
      </c>
    </row>
    <row r="4">
      <c r="A4" s="4" t="inlineStr">
        <is>
          <t>Total Comprehensive Income (Loss)</t>
        </is>
      </c>
      <c r="B4" s="4" t="inlineStr">
        <is>
          <t xml:space="preserve">The following table summarizes total comprehensive income (losses): Three Months Ended Six Months Ended July 3, 2022 July 4, 2021 July 3, 2022 July 4, 2021 (In thousands) Net income $ 58,642 $ 43,972 $ 94,486 $ 72,713 Foreign currency translation adjustments, net of tax 51,945 (22,257) 55,707 30,507 Adjustments to pension and postretirement liability, net of tax 181 763 374 1,527 Total comprehensive income 110,768 22,478 150,567 104,747 Less: Comprehensive income (loss) attributable to noncontrolling interests 56 (21) 86 (143) Comprehensive income attributable to Belden $ 110,712 $ 22,499 $ 150,481 $ 104,890 </t>
        </is>
      </c>
    </row>
    <row r="5">
      <c r="A5" s="4" t="inlineStr">
        <is>
          <t>Components of Other Comprehensive Income (Loss), Net of Tax</t>
        </is>
      </c>
      <c r="B5" s="4" t="inlineStr">
        <is>
          <t>The accumulated balances related to each component of other comprehensive income (loss), net of tax, are as follows: Foreign Currency Translation Component Pension and Other Accumulated Other (In thousands) Balance at December 31, 2021 $ (41,468) $ (29,098) $ (70,566) Other comprehensive income attributable to Belden before reclassifications 58,712 — 58,712 Amounts reclassified from accumulated other comprehensive income (loss) (3,007) 374 (2,633) Net current period other comprehensive income attributable to Belden 55,705 374 56,079 Balance at July 3, 2022 $ 14,237 $ (28,724) $ (14,487)</t>
        </is>
      </c>
    </row>
    <row r="6">
      <c r="A6" s="4" t="inlineStr">
        <is>
          <t>Summary of Effects of Reclassifications from Accumulated Other Comprehensive Income (Loss)</t>
        </is>
      </c>
      <c r="B6" s="4" t="inlineStr">
        <is>
          <t>The following table summarizes the effects of reclassifications from accumulated other comprehensive income (loss) for the six months ended July 3, 2022: Amount Reclassified from Accumulated Other Affected Line Item in the Consolidated Statements of Operations and Comprehensive Income (In thousands) Amortization of pension and other postretirement benefit plan items: Actuarial losses $ 420 (1) Prior service cost 91 (1) Total before tax 511 Tax benefit (137) Total net of tax $ 374 (1) The amortization of these accumulated other comprehensive income (loss) components are included in the computation of net periodic benefit costs (see Note 16). (2) In addition, we reclassified $3.0 million of accumulated foreign currency translation gains associated with the sale of Tripwi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Summary of Significant Accounting Policies - Additional Information (Details) $ in Thousands</t>
        </is>
      </c>
      <c r="B1" s="2" t="inlineStr">
        <is>
          <t>3 Months Ended</t>
        </is>
      </c>
      <c r="C1" s="2" t="inlineStr">
        <is>
          <t>6 Months Ended</t>
        </is>
      </c>
    </row>
    <row r="2">
      <c r="B2" s="2" t="inlineStr">
        <is>
          <t>Dec. 31, 2021 USD ($)</t>
        </is>
      </c>
      <c r="C2" s="2" t="inlineStr">
        <is>
          <t>Jul. 03, 2022 USD ($) segment</t>
        </is>
      </c>
    </row>
    <row r="3">
      <c r="A3" s="3" t="inlineStr">
        <is>
          <t>Significant Accounting Policies [Line Items]</t>
        </is>
      </c>
      <c r="B3" s="4" t="inlineStr">
        <is>
          <t xml:space="preserve"> </t>
        </is>
      </c>
      <c r="C3" s="4" t="inlineStr">
        <is>
          <t xml:space="preserve"> </t>
        </is>
      </c>
    </row>
    <row r="4">
      <c r="A4" s="4" t="inlineStr">
        <is>
          <t>Number of global business platforms | segment</t>
        </is>
      </c>
      <c r="B4" s="4" t="inlineStr">
        <is>
          <t xml:space="preserve"> </t>
        </is>
      </c>
      <c r="C4" s="5" t="n">
        <v>2</v>
      </c>
    </row>
    <row r="5">
      <c r="A5" s="4" t="inlineStr">
        <is>
          <t>Additional contribution commitments to joint venture</t>
        </is>
      </c>
      <c r="B5" s="4" t="inlineStr">
        <is>
          <t xml:space="preserve"> </t>
        </is>
      </c>
      <c r="C5" s="6" t="n">
        <v>1530</v>
      </c>
    </row>
    <row r="6">
      <c r="A6" s="4" t="inlineStr">
        <is>
          <t>Hite additional contribution commitment to joint venture</t>
        </is>
      </c>
      <c r="B6" s="4" t="inlineStr">
        <is>
          <t xml:space="preserve"> </t>
        </is>
      </c>
      <c r="C6" s="5" t="n">
        <v>1470</v>
      </c>
    </row>
    <row r="7">
      <c r="A7" s="4" t="inlineStr">
        <is>
          <t>Litmus Automation, Inc.</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Equity method investments</t>
        </is>
      </c>
      <c r="B9" s="4" t="inlineStr">
        <is>
          <t xml:space="preserve"> </t>
        </is>
      </c>
      <c r="C9" s="5" t="n">
        <v>20000</v>
      </c>
    </row>
    <row r="10">
      <c r="A10" s="4" t="inlineStr">
        <is>
          <t>Opterna International Corp.</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Noncontrolling interest, purchase price</t>
        </is>
      </c>
      <c r="B12" s="6" t="n">
        <v>2300</v>
      </c>
      <c r="C12" s="4" t="inlineStr">
        <is>
          <t xml:space="preserve"> </t>
        </is>
      </c>
    </row>
    <row r="13">
      <c r="A13" s="4" t="inlineStr">
        <is>
          <t>Standby Letters of Credit</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Loss contingency, range of possible loss, portion not accrued</t>
        </is>
      </c>
      <c r="B15" s="4" t="inlineStr">
        <is>
          <t xml:space="preserve"> </t>
        </is>
      </c>
      <c r="C15" s="5" t="n">
        <v>7100</v>
      </c>
    </row>
    <row r="16">
      <c r="A16" s="4" t="inlineStr">
        <is>
          <t>Bank Guaranties</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Loss contingency, range of possible loss, portion not accrued</t>
        </is>
      </c>
      <c r="B18" s="4" t="inlineStr">
        <is>
          <t xml:space="preserve"> </t>
        </is>
      </c>
      <c r="C18" s="5" t="n">
        <v>5200</v>
      </c>
    </row>
    <row r="19">
      <c r="A19" s="4" t="inlineStr">
        <is>
          <t>Surety Bonds</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Loss contingency, range of possible loss, portion not accrued</t>
        </is>
      </c>
      <c r="B21" s="4" t="inlineStr">
        <is>
          <t xml:space="preserve"> </t>
        </is>
      </c>
      <c r="C21" s="6" t="n">
        <v>3800</v>
      </c>
    </row>
    <row r="22">
      <c r="A22" s="4" t="inlineStr">
        <is>
          <t>Hite</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Noncontrolling interest, ownership percentage by parent</t>
        </is>
      </c>
      <c r="B24" s="4" t="inlineStr">
        <is>
          <t xml:space="preserve"> </t>
        </is>
      </c>
      <c r="C24" s="9" t="n">
        <v>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Major Product Category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6551</v>
      </c>
      <c r="C4" s="6" t="n">
        <v>575857</v>
      </c>
      <c r="D4" s="6" t="n">
        <v>1276922</v>
      </c>
      <c r="E4" s="6" t="n">
        <v>1084540</v>
      </c>
    </row>
    <row r="5">
      <c r="A5" s="4" t="inlineStr">
        <is>
          <t>Enterpris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7444</v>
      </c>
      <c r="C7" s="5" t="n">
        <v>267528</v>
      </c>
      <c r="D7" s="5" t="n">
        <v>575874</v>
      </c>
      <c r="E7" s="5" t="n">
        <v>493883</v>
      </c>
    </row>
    <row r="8">
      <c r="A8" s="4" t="inlineStr">
        <is>
          <t>Industrial 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9107</v>
      </c>
      <c r="C10" s="5" t="n">
        <v>308329</v>
      </c>
      <c r="D10" s="5" t="n">
        <v>701048</v>
      </c>
      <c r="E10" s="5" t="n">
        <v>590657</v>
      </c>
    </row>
    <row r="11">
      <c r="A11" s="4" t="inlineStr">
        <is>
          <t>Broadband &amp; 5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6771</v>
      </c>
      <c r="C13" s="5" t="n">
        <v>124760</v>
      </c>
      <c r="D13" s="5" t="n">
        <v>268576</v>
      </c>
      <c r="E13" s="5" t="n">
        <v>229851</v>
      </c>
    </row>
    <row r="14">
      <c r="A14" s="4" t="inlineStr">
        <is>
          <t>Broadband &amp; 5G | Enterpris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6771</v>
      </c>
      <c r="C16" s="5" t="n">
        <v>124760</v>
      </c>
      <c r="D16" s="5" t="n">
        <v>268576</v>
      </c>
      <c r="E16" s="5" t="n">
        <v>229851</v>
      </c>
    </row>
    <row r="17">
      <c r="A17" s="4" t="inlineStr">
        <is>
          <t>Broadband &amp; 5G | Industrial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Industrial Autom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59107</v>
      </c>
      <c r="C22" s="5" t="n">
        <v>308329</v>
      </c>
      <c r="D22" s="5" t="n">
        <v>701048</v>
      </c>
      <c r="E22" s="5" t="n">
        <v>590657</v>
      </c>
    </row>
    <row r="23">
      <c r="A23" s="4" t="inlineStr">
        <is>
          <t>Industrial Automation | Enterpris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Industrial Automation | Industrial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59107</v>
      </c>
      <c r="C28" s="5" t="n">
        <v>308329</v>
      </c>
      <c r="D28" s="5" t="n">
        <v>701048</v>
      </c>
      <c r="E28" s="5" t="n">
        <v>590657</v>
      </c>
    </row>
    <row r="29">
      <c r="A29" s="4" t="inlineStr">
        <is>
          <t>Smart Building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60673</v>
      </c>
      <c r="C31" s="5" t="n">
        <v>142768</v>
      </c>
      <c r="D31" s="5" t="n">
        <v>307298</v>
      </c>
      <c r="E31" s="5" t="n">
        <v>264032</v>
      </c>
    </row>
    <row r="32">
      <c r="A32" s="4" t="inlineStr">
        <is>
          <t>Smart Buildings | Enterpris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60673</v>
      </c>
      <c r="C34" s="5" t="n">
        <v>142768</v>
      </c>
      <c r="D34" s="5" t="n">
        <v>307298</v>
      </c>
      <c r="E34" s="5" t="n">
        <v>264032</v>
      </c>
    </row>
    <row r="35">
      <c r="A35" s="4" t="inlineStr">
        <is>
          <t>Smart Buildings | Industrial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Unaudited)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t>
        </is>
      </c>
      <c r="B4" s="6" t="n">
        <v>94486</v>
      </c>
      <c r="C4" s="6" t="n">
        <v>7271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2686</v>
      </c>
      <c r="C6" s="5" t="n">
        <v>43272</v>
      </c>
    </row>
    <row r="7">
      <c r="A7" s="4" t="inlineStr">
        <is>
          <t>Loss on debt extinguishment</t>
        </is>
      </c>
      <c r="B7" s="5" t="n">
        <v>6392</v>
      </c>
      <c r="C7" s="5" t="n">
        <v>0</v>
      </c>
    </row>
    <row r="8">
      <c r="A8" s="4" t="inlineStr">
        <is>
          <t>Share-based compensation</t>
        </is>
      </c>
      <c r="B8" s="5" t="n">
        <v>10870</v>
      </c>
      <c r="C8" s="5" t="n">
        <v>13513</v>
      </c>
    </row>
    <row r="9">
      <c r="A9" s="4" t="inlineStr">
        <is>
          <t>Asset impairments</t>
        </is>
      </c>
      <c r="B9" s="5" t="n">
        <v>0</v>
      </c>
      <c r="C9" s="5" t="n">
        <v>6995</v>
      </c>
    </row>
    <row r="10">
      <c r="A10" s="3" t="inlineStr">
        <is>
          <t>Changes in operating assets and liabilities, net of the effects of currency exchange rate changes, acquired businesses and disposals:</t>
        </is>
      </c>
      <c r="B10" s="4" t="inlineStr">
        <is>
          <t xml:space="preserve"> </t>
        </is>
      </c>
      <c r="C10" s="4" t="inlineStr">
        <is>
          <t xml:space="preserve"> </t>
        </is>
      </c>
    </row>
    <row r="11">
      <c r="A11" s="4" t="inlineStr">
        <is>
          <t>Receivables</t>
        </is>
      </c>
      <c r="B11" s="5" t="n">
        <v>-20699</v>
      </c>
      <c r="C11" s="5" t="n">
        <v>-90810</v>
      </c>
    </row>
    <row r="12">
      <c r="A12" s="4" t="inlineStr">
        <is>
          <t>Inventories</t>
        </is>
      </c>
      <c r="B12" s="5" t="n">
        <v>-47305</v>
      </c>
      <c r="C12" s="5" t="n">
        <v>-50111</v>
      </c>
    </row>
    <row r="13">
      <c r="A13" s="4" t="inlineStr">
        <is>
          <t>Accounts payable</t>
        </is>
      </c>
      <c r="B13" s="5" t="n">
        <v>-23563</v>
      </c>
      <c r="C13" s="5" t="n">
        <v>50158</v>
      </c>
    </row>
    <row r="14">
      <c r="A14" s="4" t="inlineStr">
        <is>
          <t>Accrued liabilities</t>
        </is>
      </c>
      <c r="B14" s="5" t="n">
        <v>-58525</v>
      </c>
      <c r="C14" s="5" t="n">
        <v>227</v>
      </c>
    </row>
    <row r="15">
      <c r="A15" s="4" t="inlineStr">
        <is>
          <t>Income taxes</t>
        </is>
      </c>
      <c r="B15" s="5" t="n">
        <v>163</v>
      </c>
      <c r="C15" s="5" t="n">
        <v>1474</v>
      </c>
    </row>
    <row r="16">
      <c r="A16" s="4" t="inlineStr">
        <is>
          <t>Other assets</t>
        </is>
      </c>
      <c r="B16" s="5" t="n">
        <v>-2634</v>
      </c>
      <c r="C16" s="5" t="n">
        <v>-6924</v>
      </c>
    </row>
    <row r="17">
      <c r="A17" s="4" t="inlineStr">
        <is>
          <t>Other liabilities</t>
        </is>
      </c>
      <c r="B17" s="5" t="n">
        <v>-10452</v>
      </c>
      <c r="C17" s="5" t="n">
        <v>-13853</v>
      </c>
    </row>
    <row r="18">
      <c r="A18" s="4" t="inlineStr">
        <is>
          <t>Net cash provided by (used for) operating activities</t>
        </is>
      </c>
      <c r="B18" s="5" t="n">
        <v>-8581</v>
      </c>
      <c r="C18" s="5" t="n">
        <v>26654</v>
      </c>
    </row>
    <row r="19">
      <c r="A19" s="3" t="inlineStr">
        <is>
          <t>Cash flows from investing activities:</t>
        </is>
      </c>
      <c r="B19" s="4" t="inlineStr">
        <is>
          <t xml:space="preserve"> </t>
        </is>
      </c>
      <c r="C19" s="4" t="inlineStr">
        <is>
          <t xml:space="preserve"> </t>
        </is>
      </c>
    </row>
    <row r="20">
      <c r="A20" s="4" t="inlineStr">
        <is>
          <t>Proceeds from disposal of businesses, net of cash sold</t>
        </is>
      </c>
      <c r="B20" s="5" t="n">
        <v>338686</v>
      </c>
      <c r="C20" s="5" t="n">
        <v>10798</v>
      </c>
    </row>
    <row r="21">
      <c r="A21" s="4" t="inlineStr">
        <is>
          <t>Proceeds from disposal of tangible assets</t>
        </is>
      </c>
      <c r="B21" s="5" t="n">
        <v>1424</v>
      </c>
      <c r="C21" s="5" t="n">
        <v>3249</v>
      </c>
    </row>
    <row r="22">
      <c r="A22" s="4" t="inlineStr">
        <is>
          <t>Capital expenditures</t>
        </is>
      </c>
      <c r="B22" s="5" t="n">
        <v>-31010</v>
      </c>
      <c r="C22" s="5" t="n">
        <v>-30866</v>
      </c>
    </row>
    <row r="23">
      <c r="A23" s="4" t="inlineStr">
        <is>
          <t>Cash used for acquisitions and investments, net of cash acquired</t>
        </is>
      </c>
      <c r="B23" s="5" t="n">
        <v>-104123</v>
      </c>
      <c r="C23" s="5" t="n">
        <v>-73749</v>
      </c>
    </row>
    <row r="24">
      <c r="A24" s="4" t="inlineStr">
        <is>
          <t>Purchase of intangible assets</t>
        </is>
      </c>
      <c r="B24" s="5" t="n">
        <v>0</v>
      </c>
      <c r="C24" s="5" t="n">
        <v>-3650</v>
      </c>
    </row>
    <row r="25">
      <c r="A25" s="4" t="inlineStr">
        <is>
          <t>Net cash provided by (used for) investing activities</t>
        </is>
      </c>
      <c r="B25" s="5" t="n">
        <v>204977</v>
      </c>
      <c r="C25" s="5" t="n">
        <v>-94218</v>
      </c>
    </row>
    <row r="26">
      <c r="A26" s="3" t="inlineStr">
        <is>
          <t>Cash flows from financing activities:</t>
        </is>
      </c>
      <c r="B26" s="4" t="inlineStr">
        <is>
          <t xml:space="preserve"> </t>
        </is>
      </c>
      <c r="C26" s="4" t="inlineStr">
        <is>
          <t xml:space="preserve"> </t>
        </is>
      </c>
    </row>
    <row r="27">
      <c r="A27" s="4" t="inlineStr">
        <is>
          <t>Payments under borrowing arrangements</t>
        </is>
      </c>
      <c r="B27" s="5" t="n">
        <v>-230639</v>
      </c>
      <c r="C27" s="5" t="n">
        <v>-1841</v>
      </c>
    </row>
    <row r="28">
      <c r="A28" s="4" t="inlineStr">
        <is>
          <t>Payments under share repurchase program</t>
        </is>
      </c>
      <c r="B28" s="5" t="n">
        <v>-66559</v>
      </c>
      <c r="C28" s="5" t="n">
        <v>0</v>
      </c>
    </row>
    <row r="29">
      <c r="A29" s="4" t="inlineStr">
        <is>
          <t>Withholding tax payments for share-based payment awards</t>
        </is>
      </c>
      <c r="B29" s="5" t="n">
        <v>-5167</v>
      </c>
      <c r="C29" s="5" t="n">
        <v>-2009</v>
      </c>
    </row>
    <row r="30">
      <c r="A30" s="4" t="inlineStr">
        <is>
          <t>Cash dividends paid</t>
        </is>
      </c>
      <c r="B30" s="5" t="n">
        <v>-4520</v>
      </c>
      <c r="C30" s="5" t="n">
        <v>-4493</v>
      </c>
    </row>
    <row r="31">
      <c r="A31" s="4" t="inlineStr">
        <is>
          <t>Payments under financing lease obligations</t>
        </is>
      </c>
      <c r="B31" s="5" t="n">
        <v>-83</v>
      </c>
      <c r="C31" s="5" t="n">
        <v>-75</v>
      </c>
    </row>
    <row r="32">
      <c r="A32" s="4" t="inlineStr">
        <is>
          <t>Debt issuance costs paid</t>
        </is>
      </c>
      <c r="B32" s="5" t="n">
        <v>0</v>
      </c>
      <c r="C32" s="5" t="n">
        <v>-1728</v>
      </c>
    </row>
    <row r="33">
      <c r="A33" s="4" t="inlineStr">
        <is>
          <t>Proceeds from issuance of common stock</t>
        </is>
      </c>
      <c r="B33" s="5" t="n">
        <v>3717</v>
      </c>
      <c r="C33" s="5" t="n">
        <v>0</v>
      </c>
    </row>
    <row r="34">
      <c r="A34" s="4" t="inlineStr">
        <is>
          <t>Net cash used for financing activities</t>
        </is>
      </c>
      <c r="B34" s="5" t="n">
        <v>-303251</v>
      </c>
      <c r="C34" s="5" t="n">
        <v>-10146</v>
      </c>
    </row>
    <row r="35">
      <c r="A35" s="4" t="inlineStr">
        <is>
          <t>Effect of foreign currency exchange rate changes on cash and cash equivalents</t>
        </is>
      </c>
      <c r="B35" s="5" t="n">
        <v>-9220</v>
      </c>
      <c r="C35" s="5" t="n">
        <v>-993</v>
      </c>
    </row>
    <row r="36">
      <c r="A36" s="4" t="inlineStr">
        <is>
          <t>Decrease in cash and cash equivalents</t>
        </is>
      </c>
      <c r="B36" s="5" t="n">
        <v>-116075</v>
      </c>
      <c r="C36" s="5" t="n">
        <v>-78703</v>
      </c>
    </row>
    <row r="37">
      <c r="A37" s="4" t="inlineStr">
        <is>
          <t>Cash and cash equivalents, beginning of period</t>
        </is>
      </c>
      <c r="B37" s="5" t="n">
        <v>643757</v>
      </c>
      <c r="C37" s="5" t="n">
        <v>501994</v>
      </c>
    </row>
    <row r="38">
      <c r="A38" s="4" t="inlineStr">
        <is>
          <t>Cash and cash equivalents, end of period</t>
        </is>
      </c>
      <c r="B38" s="6" t="n">
        <v>527682</v>
      </c>
      <c r="C38" s="6" t="n">
        <v>423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Location of Customer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6551</v>
      </c>
      <c r="C4" s="6" t="n">
        <v>575857</v>
      </c>
      <c r="D4" s="6" t="n">
        <v>1276922</v>
      </c>
      <c r="E4" s="6" t="n">
        <v>1084540</v>
      </c>
    </row>
    <row r="5">
      <c r="A5" s="4" t="inlineStr">
        <is>
          <t>Enterpris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7444</v>
      </c>
      <c r="C7" s="5" t="n">
        <v>267528</v>
      </c>
      <c r="D7" s="5" t="n">
        <v>575874</v>
      </c>
      <c r="E7" s="5" t="n">
        <v>493883</v>
      </c>
    </row>
    <row r="8">
      <c r="A8" s="4" t="inlineStr">
        <is>
          <t>Industrial 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59107</v>
      </c>
      <c r="C10" s="5" t="n">
        <v>308329</v>
      </c>
      <c r="D10" s="5" t="n">
        <v>701048</v>
      </c>
      <c r="E10" s="5" t="n">
        <v>59065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7546</v>
      </c>
      <c r="C13" s="5" t="n">
        <v>368402</v>
      </c>
      <c r="D13" s="5" t="n">
        <v>856242</v>
      </c>
      <c r="E13" s="5" t="n">
        <v>697300</v>
      </c>
    </row>
    <row r="14">
      <c r="A14" s="4" t="inlineStr">
        <is>
          <t>Americas | Enterpris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3501</v>
      </c>
      <c r="C16" s="5" t="n">
        <v>192138</v>
      </c>
      <c r="D16" s="5" t="n">
        <v>437887</v>
      </c>
      <c r="E16" s="5" t="n">
        <v>354813</v>
      </c>
    </row>
    <row r="17">
      <c r="A17" s="4" t="inlineStr">
        <is>
          <t>Americas | Industrial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4045</v>
      </c>
      <c r="C19" s="5" t="n">
        <v>176264</v>
      </c>
      <c r="D19" s="5" t="n">
        <v>418355</v>
      </c>
      <c r="E19" s="5" t="n">
        <v>342487</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8262</v>
      </c>
      <c r="C22" s="5" t="n">
        <v>123558</v>
      </c>
      <c r="D22" s="5" t="n">
        <v>258102</v>
      </c>
      <c r="E22" s="5" t="n">
        <v>236590</v>
      </c>
    </row>
    <row r="23">
      <c r="A23" s="4" t="inlineStr">
        <is>
          <t>EMEA | Enterpris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6497</v>
      </c>
      <c r="C25" s="5" t="n">
        <v>40468</v>
      </c>
      <c r="D25" s="5" t="n">
        <v>75886</v>
      </c>
      <c r="E25" s="5" t="n">
        <v>78404</v>
      </c>
    </row>
    <row r="26">
      <c r="A26" s="4" t="inlineStr">
        <is>
          <t>EMEA | Industrial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1765</v>
      </c>
      <c r="C28" s="5" t="n">
        <v>83090</v>
      </c>
      <c r="D28" s="5" t="n">
        <v>182216</v>
      </c>
      <c r="E28" s="5" t="n">
        <v>158186</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0743</v>
      </c>
      <c r="C31" s="5" t="n">
        <v>83897</v>
      </c>
      <c r="D31" s="5" t="n">
        <v>162578</v>
      </c>
      <c r="E31" s="5" t="n">
        <v>150650</v>
      </c>
    </row>
    <row r="32">
      <c r="A32" s="4" t="inlineStr">
        <is>
          <t>APAC | Enterpris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7446</v>
      </c>
      <c r="C34" s="5" t="n">
        <v>34922</v>
      </c>
      <c r="D34" s="5" t="n">
        <v>62101</v>
      </c>
      <c r="E34" s="5" t="n">
        <v>60666</v>
      </c>
    </row>
    <row r="35">
      <c r="A35" s="4" t="inlineStr">
        <is>
          <t>APAC | Industrial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3297</v>
      </c>
      <c r="C37" s="6" t="n">
        <v>48975</v>
      </c>
      <c r="D37" s="6" t="n">
        <v>100477</v>
      </c>
      <c r="E37" s="6" t="n">
        <v>899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Estimated and Accrued Variable Consideration (Details) - USD ($) $ in Thousands</t>
        </is>
      </c>
      <c r="B1" s="2" t="inlineStr">
        <is>
          <t>6 Months Ended</t>
        </is>
      </c>
      <c r="C1" s="2" t="inlineStr">
        <is>
          <t>12 Months Ended</t>
        </is>
      </c>
    </row>
    <row r="2">
      <c r="B2" s="2" t="inlineStr">
        <is>
          <t>Jul. 03, 2022</t>
        </is>
      </c>
      <c r="C2" s="2" t="inlineStr">
        <is>
          <t>Dec. 31, 2021</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6" t="n">
        <v>43249</v>
      </c>
      <c r="C4" s="6" t="n">
        <v>55520</v>
      </c>
    </row>
    <row r="5">
      <c r="A5" s="4" t="inlineStr">
        <is>
          <t>Accrued returns included in accrued liabilities</t>
        </is>
      </c>
      <c r="B5" s="5" t="n">
        <v>10212</v>
      </c>
      <c r="C5" s="5" t="n">
        <v>12500</v>
      </c>
    </row>
    <row r="6">
      <c r="A6" s="4" t="inlineStr">
        <is>
          <t>Price adjustments recognized against gross accounts receivable</t>
        </is>
      </c>
      <c r="B6" s="6" t="n">
        <v>26205</v>
      </c>
      <c r="C6" s="6" t="n">
        <v>23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 Narrative (Details) - USD ($) $ in Thousands</t>
        </is>
      </c>
      <c r="B1" s="2" t="inlineStr">
        <is>
          <t>Jul. 03, 2022</t>
        </is>
      </c>
      <c r="C1" s="2" t="inlineStr">
        <is>
          <t>Apr. 03, 2022</t>
        </is>
      </c>
      <c r="D1" s="2" t="inlineStr">
        <is>
          <t>Dec. 31, 2021</t>
        </is>
      </c>
      <c r="E1" s="2" t="inlineStr">
        <is>
          <t>Jul. 04, 2021</t>
        </is>
      </c>
      <c r="F1" s="2" t="inlineStr">
        <is>
          <t>Apr. 04, 2021</t>
        </is>
      </c>
      <c r="G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with customer, deferred revenues</t>
        </is>
      </c>
      <c r="B3" s="6" t="n">
        <v>26834</v>
      </c>
      <c r="C3" s="6" t="n">
        <v>31449</v>
      </c>
      <c r="D3" s="6" t="n">
        <v>19390</v>
      </c>
      <c r="E3" s="6" t="n">
        <v>20910</v>
      </c>
      <c r="F3" s="6" t="n">
        <v>19606</v>
      </c>
      <c r="G3" s="6" t="n">
        <v>11130</v>
      </c>
    </row>
    <row r="4">
      <c r="A4" s="4" t="inlineStr">
        <is>
          <t>Contract with customer, deferred revenues, current</t>
        </is>
      </c>
      <c r="B4" s="5" t="n">
        <v>19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with customer, deferred revenues, noncurrent</t>
        </is>
      </c>
      <c r="B5" s="5" t="n">
        <v>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with customer, deferred revenues</t>
        </is>
      </c>
      <c r="B8" s="5" t="n">
        <v>8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with customer, deferred revenues, current</t>
        </is>
      </c>
      <c r="B9" s="5" t="n">
        <v>3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deferred revenues, noncurrent</t>
        </is>
      </c>
      <c r="B10" s="6" t="n">
        <v>4500</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s - Deferred Revenue (Details) - USD ($) $ in Thousands</t>
        </is>
      </c>
      <c r="B1" s="2" t="inlineStr">
        <is>
          <t>3 Months Ended</t>
        </is>
      </c>
    </row>
    <row r="2">
      <c r="B2" s="2" t="inlineStr">
        <is>
          <t>Jul. 03, 2022</t>
        </is>
      </c>
      <c r="C2" s="2" t="inlineStr">
        <is>
          <t>Apr. 03, 2022</t>
        </is>
      </c>
      <c r="D2" s="2" t="inlineStr">
        <is>
          <t>Jul. 04, 2021</t>
        </is>
      </c>
      <c r="E2" s="2" t="inlineStr">
        <is>
          <t>Apr. 04,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449</v>
      </c>
      <c r="C4" s="6" t="n">
        <v>19390</v>
      </c>
      <c r="D4" s="6" t="n">
        <v>19606</v>
      </c>
      <c r="E4" s="6" t="n">
        <v>11130</v>
      </c>
    </row>
    <row r="5">
      <c r="A5" s="4" t="inlineStr">
        <is>
          <t>New deferrals</t>
        </is>
      </c>
      <c r="B5" s="5" t="n">
        <v>4265</v>
      </c>
      <c r="C5" s="5" t="n">
        <v>8857</v>
      </c>
      <c r="D5" s="5" t="n">
        <v>4127</v>
      </c>
      <c r="E5" s="5" t="n">
        <v>3751</v>
      </c>
    </row>
    <row r="6">
      <c r="A6" s="4" t="inlineStr">
        <is>
          <t>Acquisitions</t>
        </is>
      </c>
      <c r="B6" s="5" t="n">
        <v>0</v>
      </c>
      <c r="C6" s="5" t="n">
        <v>6567</v>
      </c>
      <c r="D6" s="5" t="n">
        <v>-2740</v>
      </c>
      <c r="E6" s="5" t="n">
        <v>5997</v>
      </c>
    </row>
    <row r="7">
      <c r="A7" s="4" t="inlineStr">
        <is>
          <t>Revenue recognized</t>
        </is>
      </c>
      <c r="B7" s="5" t="n">
        <v>-8880</v>
      </c>
      <c r="C7" s="5" t="n">
        <v>-3365</v>
      </c>
      <c r="D7" s="5" t="n">
        <v>-83</v>
      </c>
      <c r="E7" s="5" t="n">
        <v>-1272</v>
      </c>
    </row>
    <row r="8">
      <c r="A8" s="4" t="inlineStr">
        <is>
          <t>Balance at end of period</t>
        </is>
      </c>
      <c r="B8" s="6" t="n">
        <v>26834</v>
      </c>
      <c r="C8" s="6" t="n">
        <v>31449</v>
      </c>
      <c r="D8" s="6" t="n">
        <v>20910</v>
      </c>
      <c r="E8" s="6" t="n">
        <v>19606</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Sales Commission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commissions</t>
        </is>
      </c>
      <c r="B4" s="6" t="n">
        <v>6131</v>
      </c>
      <c r="C4" s="6" t="n">
        <v>4653</v>
      </c>
      <c r="D4" s="6" t="n">
        <v>11354</v>
      </c>
      <c r="E4" s="6" t="n">
        <v>84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Acquisitions - Additional Information (Details)</t>
        </is>
      </c>
      <c r="E1" s="2" t="inlineStr">
        <is>
          <t>6 Months Ended</t>
        </is>
      </c>
    </row>
    <row r="2">
      <c r="B2" s="2" t="inlineStr">
        <is>
          <t>Apr. 15, 2022 USD ($)</t>
        </is>
      </c>
      <c r="C2" s="2" t="inlineStr">
        <is>
          <t>Mar. 03, 2022 USD ($)</t>
        </is>
      </c>
      <c r="D2" s="2" t="inlineStr">
        <is>
          <t>Jan. 17, 2022 USD ($)</t>
        </is>
      </c>
      <c r="E2" s="2" t="inlineStr">
        <is>
          <t>Jul. 03, 2022 USD ($) business</t>
        </is>
      </c>
      <c r="F2" s="2" t="inlineStr">
        <is>
          <t>Jul. 04, 2021 USD ($)</t>
        </is>
      </c>
      <c r="G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Purchase price, net of cash acquired</t>
        </is>
      </c>
      <c r="B5" s="4" t="inlineStr">
        <is>
          <t xml:space="preserve"> </t>
        </is>
      </c>
      <c r="C5" s="4" t="inlineStr">
        <is>
          <t xml:space="preserve"> </t>
        </is>
      </c>
      <c r="D5" s="4" t="inlineStr">
        <is>
          <t xml:space="preserve"> </t>
        </is>
      </c>
      <c r="E5" s="6" t="n">
        <v>104123000</v>
      </c>
      <c r="F5" s="6" t="n">
        <v>73749000</v>
      </c>
      <c r="G5" s="4" t="inlineStr">
        <is>
          <t xml:space="preserve"> </t>
        </is>
      </c>
    </row>
    <row r="6">
      <c r="A6" s="4" t="inlineStr">
        <is>
          <t>Receivables</t>
        </is>
      </c>
      <c r="B6" s="4" t="inlineStr">
        <is>
          <t xml:space="preserve"> </t>
        </is>
      </c>
      <c r="C6" s="4" t="inlineStr">
        <is>
          <t xml:space="preserve"> </t>
        </is>
      </c>
      <c r="D6" s="4" t="inlineStr">
        <is>
          <t xml:space="preserve"> </t>
        </is>
      </c>
      <c r="E6" s="6" t="n">
        <v>6500000</v>
      </c>
      <c r="F6" s="4" t="inlineStr">
        <is>
          <t xml:space="preserve"> </t>
        </is>
      </c>
      <c r="G6" s="4" t="inlineStr">
        <is>
          <t xml:space="preserve"> </t>
        </is>
      </c>
    </row>
    <row r="7">
      <c r="A7" s="4" t="inlineStr">
        <is>
          <t>macmon secure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net of cash acquired</t>
        </is>
      </c>
      <c r="B9" s="4" t="inlineStr">
        <is>
          <t xml:space="preserve"> </t>
        </is>
      </c>
      <c r="C9" s="4" t="inlineStr">
        <is>
          <t xml:space="preserve"> </t>
        </is>
      </c>
      <c r="D9" s="6" t="n">
        <v>42400000</v>
      </c>
      <c r="E9" s="4" t="inlineStr">
        <is>
          <t xml:space="preserve"> </t>
        </is>
      </c>
      <c r="F9" s="4" t="inlineStr">
        <is>
          <t xml:space="preserve"> </t>
        </is>
      </c>
      <c r="G9" s="4" t="inlineStr">
        <is>
          <t xml:space="preserve"> </t>
        </is>
      </c>
    </row>
    <row r="10">
      <c r="A10" s="4" t="inlineStr">
        <is>
          <t>Tax basis in acquired goodwill</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NetModule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net of cash acquired</t>
        </is>
      </c>
      <c r="B13" s="4" t="inlineStr">
        <is>
          <t xml:space="preserve"> </t>
        </is>
      </c>
      <c r="C13" s="6" t="n">
        <v>23500000</v>
      </c>
      <c r="D13" s="4" t="inlineStr">
        <is>
          <t xml:space="preserve"> </t>
        </is>
      </c>
      <c r="E13" s="4" t="inlineStr">
        <is>
          <t xml:space="preserve"> </t>
        </is>
      </c>
      <c r="F13" s="4" t="inlineStr">
        <is>
          <t xml:space="preserve"> </t>
        </is>
      </c>
      <c r="G13" s="4" t="inlineStr">
        <is>
          <t xml:space="preserve"> </t>
        </is>
      </c>
    </row>
    <row r="14">
      <c r="A14" s="4" t="inlineStr">
        <is>
          <t>Communication Associat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net of cash acquired</t>
        </is>
      </c>
      <c r="B16" s="6" t="n">
        <v>18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erna International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earnout consideration</t>
        </is>
      </c>
      <c r="B19" s="4" t="inlineStr">
        <is>
          <t xml:space="preserve"> </t>
        </is>
      </c>
      <c r="C19" s="4" t="inlineStr">
        <is>
          <t xml:space="preserve"> </t>
        </is>
      </c>
      <c r="D19" s="4" t="inlineStr">
        <is>
          <t xml:space="preserve"> </t>
        </is>
      </c>
      <c r="E19" s="4" t="inlineStr">
        <is>
          <t xml:space="preserve"> </t>
        </is>
      </c>
      <c r="F19" s="5" t="n">
        <v>0</v>
      </c>
      <c r="G19" s="6" t="n">
        <v>5800000</v>
      </c>
    </row>
    <row r="20">
      <c r="A20" s="4" t="inlineStr">
        <is>
          <t>Change in amount of contingent consideration, liability</t>
        </is>
      </c>
      <c r="B20" s="4" t="inlineStr">
        <is>
          <t xml:space="preserve"> </t>
        </is>
      </c>
      <c r="C20" s="4" t="inlineStr">
        <is>
          <t xml:space="preserve"> </t>
        </is>
      </c>
      <c r="D20" s="4" t="inlineStr">
        <is>
          <t xml:space="preserve"> </t>
        </is>
      </c>
      <c r="E20" s="4" t="inlineStr">
        <is>
          <t xml:space="preserve"> </t>
        </is>
      </c>
      <c r="F20" s="6" t="n">
        <v>5800000</v>
      </c>
      <c r="G2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USD ($) $ in Thousands</t>
        </is>
      </c>
      <c r="B1" s="2" t="inlineStr">
        <is>
          <t>Jul. 03, 2022</t>
        </is>
      </c>
      <c r="C1" s="2" t="inlineStr">
        <is>
          <t>Dec. 31, 2021</t>
        </is>
      </c>
    </row>
    <row r="2">
      <c r="A2" s="3" t="inlineStr">
        <is>
          <t>Business Combination, Recognized Identifiable Assets Acquired and Liabilities Assumed, Assets [Abstract]</t>
        </is>
      </c>
      <c r="B2" s="4" t="inlineStr">
        <is>
          <t xml:space="preserve"> </t>
        </is>
      </c>
      <c r="C2" s="4" t="inlineStr">
        <is>
          <t xml:space="preserve"> </t>
        </is>
      </c>
    </row>
    <row r="3">
      <c r="A3" s="4" t="inlineStr">
        <is>
          <t>Receivables</t>
        </is>
      </c>
      <c r="B3" s="6" t="n">
        <v>6500</v>
      </c>
      <c r="C3" s="4" t="inlineStr">
        <is>
          <t xml:space="preserve"> </t>
        </is>
      </c>
    </row>
    <row r="4">
      <c r="A4" s="4" t="inlineStr">
        <is>
          <t>Goodwill</t>
        </is>
      </c>
      <c r="B4" s="5" t="n">
        <v>861131</v>
      </c>
      <c r="C4" s="6" t="n">
        <v>821448</v>
      </c>
    </row>
    <row r="5">
      <c r="A5" s="4" t="inlineStr">
        <is>
          <t>2022 Acquisitions</t>
        </is>
      </c>
      <c r="B5" s="4" t="inlineStr">
        <is>
          <t xml:space="preserve"> </t>
        </is>
      </c>
      <c r="C5" s="4" t="inlineStr">
        <is>
          <t xml:space="preserve"> </t>
        </is>
      </c>
    </row>
    <row r="6">
      <c r="A6" s="3" t="inlineStr">
        <is>
          <t>Business Combination, Recognized Identifiable Assets Acquired and Liabilities Assumed, Assets [Abstract]</t>
        </is>
      </c>
      <c r="B6" s="4" t="inlineStr">
        <is>
          <t xml:space="preserve"> </t>
        </is>
      </c>
      <c r="C6" s="4" t="inlineStr">
        <is>
          <t xml:space="preserve"> </t>
        </is>
      </c>
    </row>
    <row r="7">
      <c r="A7" s="4" t="inlineStr">
        <is>
          <t>Receivables</t>
        </is>
      </c>
      <c r="B7" s="5" t="n">
        <v>6527</v>
      </c>
      <c r="C7" s="4" t="inlineStr">
        <is>
          <t xml:space="preserve"> </t>
        </is>
      </c>
    </row>
    <row r="8">
      <c r="A8" s="4" t="inlineStr">
        <is>
          <t>Inventory</t>
        </is>
      </c>
      <c r="B8" s="5" t="n">
        <v>8278</v>
      </c>
      <c r="C8" s="4" t="inlineStr">
        <is>
          <t xml:space="preserve"> </t>
        </is>
      </c>
    </row>
    <row r="9">
      <c r="A9" s="4" t="inlineStr">
        <is>
          <t>Other current assets</t>
        </is>
      </c>
      <c r="B9" s="5" t="n">
        <v>369</v>
      </c>
      <c r="C9" s="4" t="inlineStr">
        <is>
          <t xml:space="preserve"> </t>
        </is>
      </c>
    </row>
    <row r="10">
      <c r="A10" s="4" t="inlineStr">
        <is>
          <t>Property, plant and equipment</t>
        </is>
      </c>
      <c r="B10" s="5" t="n">
        <v>1375</v>
      </c>
      <c r="C10" s="4" t="inlineStr">
        <is>
          <t xml:space="preserve"> </t>
        </is>
      </c>
    </row>
    <row r="11">
      <c r="A11" s="4" t="inlineStr">
        <is>
          <t>Intangible assets</t>
        </is>
      </c>
      <c r="B11" s="5" t="n">
        <v>38709</v>
      </c>
      <c r="C11" s="4" t="inlineStr">
        <is>
          <t xml:space="preserve"> </t>
        </is>
      </c>
    </row>
    <row r="12">
      <c r="A12" s="4" t="inlineStr">
        <is>
          <t>Goodwill</t>
        </is>
      </c>
      <c r="B12" s="5" t="n">
        <v>52823</v>
      </c>
      <c r="C12" s="4" t="inlineStr">
        <is>
          <t xml:space="preserve"> </t>
        </is>
      </c>
    </row>
    <row r="13">
      <c r="A13" s="4" t="inlineStr">
        <is>
          <t>Operating lease right-of-use assets</t>
        </is>
      </c>
      <c r="B13" s="5" t="n">
        <v>6167</v>
      </c>
      <c r="C13" s="4" t="inlineStr">
        <is>
          <t xml:space="preserve"> </t>
        </is>
      </c>
    </row>
    <row r="14">
      <c r="A14" s="4" t="inlineStr">
        <is>
          <t>Total assets acquired</t>
        </is>
      </c>
      <c r="B14" s="5" t="n">
        <v>114248</v>
      </c>
      <c r="C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row>
    <row r="16">
      <c r="A16" s="4" t="inlineStr">
        <is>
          <t>Accounts payable</t>
        </is>
      </c>
      <c r="B16" s="5" t="n">
        <v>2497</v>
      </c>
      <c r="C16" s="4" t="inlineStr">
        <is>
          <t xml:space="preserve"> </t>
        </is>
      </c>
    </row>
    <row r="17">
      <c r="A17" s="4" t="inlineStr">
        <is>
          <t>Accrued liabilities</t>
        </is>
      </c>
      <c r="B17" s="5" t="n">
        <v>6716</v>
      </c>
      <c r="C17" s="4" t="inlineStr">
        <is>
          <t xml:space="preserve"> </t>
        </is>
      </c>
    </row>
    <row r="18">
      <c r="A18" s="4" t="inlineStr">
        <is>
          <t>Long-term debt</t>
        </is>
      </c>
      <c r="B18" s="5" t="n">
        <v>2440</v>
      </c>
      <c r="C18" s="4" t="inlineStr">
        <is>
          <t xml:space="preserve"> </t>
        </is>
      </c>
    </row>
    <row r="19">
      <c r="A19" s="4" t="inlineStr">
        <is>
          <t>Deferred income taxes</t>
        </is>
      </c>
      <c r="B19" s="5" t="n">
        <v>9610</v>
      </c>
      <c r="C19" s="4" t="inlineStr">
        <is>
          <t xml:space="preserve"> </t>
        </is>
      </c>
    </row>
    <row r="20">
      <c r="A20" s="4" t="inlineStr">
        <is>
          <t>Long-term operating lease liabilities</t>
        </is>
      </c>
      <c r="B20" s="5" t="n">
        <v>2926</v>
      </c>
      <c r="C20" s="4" t="inlineStr">
        <is>
          <t xml:space="preserve"> </t>
        </is>
      </c>
    </row>
    <row r="21">
      <c r="A21" s="4" t="inlineStr">
        <is>
          <t>Other long-term liabilities</t>
        </is>
      </c>
      <c r="B21" s="5" t="n">
        <v>5936</v>
      </c>
      <c r="C21" s="4" t="inlineStr">
        <is>
          <t xml:space="preserve"> </t>
        </is>
      </c>
    </row>
    <row r="22">
      <c r="A22" s="4" t="inlineStr">
        <is>
          <t>Total liabilities assumed</t>
        </is>
      </c>
      <c r="B22" s="5" t="n">
        <v>30125</v>
      </c>
      <c r="C22" s="4" t="inlineStr">
        <is>
          <t xml:space="preserve"> </t>
        </is>
      </c>
    </row>
    <row r="23">
      <c r="A23" s="4" t="inlineStr">
        <is>
          <t>Net assets</t>
        </is>
      </c>
      <c r="B23" s="6" t="n">
        <v>84123</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 Schedule of Acquired Intangible Assets (Details) - USD ($) $ in Thousands</t>
        </is>
      </c>
      <c r="B1" s="2" t="inlineStr">
        <is>
          <t>6 Months Ended</t>
        </is>
      </c>
    </row>
    <row r="2">
      <c r="B2" s="2" t="inlineStr">
        <is>
          <t>Jul. 03,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861131</v>
      </c>
      <c r="C4" s="6" t="n">
        <v>821448</v>
      </c>
    </row>
    <row r="5">
      <c r="A5" s="4" t="inlineStr">
        <is>
          <t>2022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ntangible assets subject to amortization</t>
        </is>
      </c>
      <c r="B7" s="5" t="n">
        <v>38709</v>
      </c>
      <c r="C7" s="4" t="inlineStr">
        <is>
          <t xml:space="preserve"> </t>
        </is>
      </c>
    </row>
    <row r="8">
      <c r="A8" s="4" t="inlineStr">
        <is>
          <t>Goodwill</t>
        </is>
      </c>
      <c r="B8" s="5" t="n">
        <v>52823</v>
      </c>
      <c r="C8" s="4" t="inlineStr">
        <is>
          <t xml:space="preserve"> </t>
        </is>
      </c>
    </row>
    <row r="9">
      <c r="A9" s="4" t="inlineStr">
        <is>
          <t>Total intangible assets</t>
        </is>
      </c>
      <c r="B9" s="6" t="n">
        <v>91532</v>
      </c>
      <c r="C9" s="4" t="inlineStr">
        <is>
          <t xml:space="preserve"> </t>
        </is>
      </c>
    </row>
    <row r="10">
      <c r="A10" s="4" t="inlineStr">
        <is>
          <t>Amortization period (in years)</t>
        </is>
      </c>
      <c r="B10" s="4" t="inlineStr">
        <is>
          <t>5 years 3 months 18 days</t>
        </is>
      </c>
      <c r="C10" s="4" t="inlineStr">
        <is>
          <t xml:space="preserve"> </t>
        </is>
      </c>
    </row>
    <row r="11">
      <c r="A11" s="4" t="inlineStr">
        <is>
          <t>Developed technologies | 2022 Acquisi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intangible assets subject to amortization</t>
        </is>
      </c>
      <c r="B13" s="6" t="n">
        <v>30726</v>
      </c>
      <c r="C13" s="4" t="inlineStr">
        <is>
          <t xml:space="preserve"> </t>
        </is>
      </c>
    </row>
    <row r="14">
      <c r="A14" s="4" t="inlineStr">
        <is>
          <t>Amortization period (in years)</t>
        </is>
      </c>
      <c r="B14" s="4" t="inlineStr">
        <is>
          <t>4 years 2 months 12 days</t>
        </is>
      </c>
      <c r="C14" s="4" t="inlineStr">
        <is>
          <t xml:space="preserve"> </t>
        </is>
      </c>
    </row>
    <row r="15">
      <c r="A15" s="4" t="inlineStr">
        <is>
          <t>Customer relationships | 2022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Total intangible assets subject to amortization</t>
        </is>
      </c>
      <c r="B17" s="6" t="n">
        <v>4677</v>
      </c>
      <c r="C17" s="4" t="inlineStr">
        <is>
          <t xml:space="preserve"> </t>
        </is>
      </c>
    </row>
    <row r="18">
      <c r="A18" s="4" t="inlineStr">
        <is>
          <t>Amortization period (in years)</t>
        </is>
      </c>
      <c r="B18" s="4" t="inlineStr">
        <is>
          <t>15 years</t>
        </is>
      </c>
      <c r="C18" s="4" t="inlineStr">
        <is>
          <t xml:space="preserve"> </t>
        </is>
      </c>
    </row>
    <row r="19">
      <c r="A19" s="4" t="inlineStr">
        <is>
          <t>Trademarks | 2022 Acquisition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intangible assets subject to amortization</t>
        </is>
      </c>
      <c r="B21" s="6" t="n">
        <v>2806</v>
      </c>
      <c r="C21" s="4" t="inlineStr">
        <is>
          <t xml:space="preserve"> </t>
        </is>
      </c>
    </row>
    <row r="22">
      <c r="A22" s="4" t="inlineStr">
        <is>
          <t>Amortization period (in years)</t>
        </is>
      </c>
      <c r="B22" s="4" t="inlineStr">
        <is>
          <t>2 years</t>
        </is>
      </c>
      <c r="C22" s="4" t="inlineStr">
        <is>
          <t xml:space="preserve"> </t>
        </is>
      </c>
    </row>
    <row r="23">
      <c r="A23" s="4" t="inlineStr">
        <is>
          <t>Sales backlog | 2022 Acquisition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Total intangible assets subject to amortization</t>
        </is>
      </c>
      <c r="B25" s="6" t="n">
        <v>200</v>
      </c>
      <c r="C25" s="4" t="inlineStr">
        <is>
          <t xml:space="preserve"> </t>
        </is>
      </c>
    </row>
    <row r="26">
      <c r="A26" s="4" t="inlineStr">
        <is>
          <t>Amortization period (in years)</t>
        </is>
      </c>
      <c r="B26" s="4" t="inlineStr">
        <is>
          <t>10 months 24 days</t>
        </is>
      </c>
      <c r="C26" s="4" t="inlineStr">
        <is>
          <t xml:space="preserve"> </t>
        </is>
      </c>
    </row>
    <row r="27">
      <c r="A27" s="4" t="inlineStr">
        <is>
          <t>Non-compete agreements | 2022 Acquisition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Total intangible assets subject to amortization</t>
        </is>
      </c>
      <c r="B29" s="6" t="n">
        <v>300</v>
      </c>
      <c r="C29" s="4" t="inlineStr">
        <is>
          <t xml:space="preserve"> </t>
        </is>
      </c>
    </row>
    <row r="30">
      <c r="A30" s="4" t="inlineStr">
        <is>
          <t>Amortization period (in years)</t>
        </is>
      </c>
      <c r="B30" s="4" t="inlineStr">
        <is>
          <t>4 years</t>
        </is>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s (Details) - USD ($) $ in Millions</t>
        </is>
      </c>
      <c r="B1" s="2" t="inlineStr">
        <is>
          <t>Jul. 04, 2021</t>
        </is>
      </c>
      <c r="C1" s="2" t="inlineStr">
        <is>
          <t>Apr. 04, 2021</t>
        </is>
      </c>
    </row>
    <row r="2">
      <c r="A2" s="4" t="inlineStr">
        <is>
          <t>Disposal Group, Not Discontinued Operation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amount carrying value exceeds fair value</t>
        </is>
      </c>
      <c r="B4" s="4" t="inlineStr">
        <is>
          <t xml:space="preserve"> </t>
        </is>
      </c>
      <c r="C4" s="10" t="n">
        <v>3.4</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sideration</t>
        </is>
      </c>
      <c r="B7" s="10" t="n">
        <v>10.9</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 Narrative (Details) - USD ($) $ in Thousands</t>
        </is>
      </c>
      <c r="C1" s="2" t="inlineStr">
        <is>
          <t>3 Months Ended</t>
        </is>
      </c>
      <c r="E1" s="2" t="inlineStr">
        <is>
          <t>6 Months Ended</t>
        </is>
      </c>
    </row>
    <row r="2">
      <c r="B2" s="2" t="inlineStr">
        <is>
          <t>Feb. 22, 2022</t>
        </is>
      </c>
      <c r="C2" s="2" t="inlineStr">
        <is>
          <t>Jul. 03, 2022</t>
        </is>
      </c>
      <c r="D2" s="2" t="inlineStr">
        <is>
          <t>Jul. 04, 2021</t>
        </is>
      </c>
      <c r="E2" s="2" t="inlineStr">
        <is>
          <t>Jul. 03, 2022</t>
        </is>
      </c>
      <c r="F2" s="2" t="inlineStr">
        <is>
          <t>Jul. 04,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discontinued operations, net of tax</t>
        </is>
      </c>
      <c r="B4" s="4" t="inlineStr">
        <is>
          <t xml:space="preserve"> </t>
        </is>
      </c>
      <c r="C4" s="6" t="n">
        <v>0</v>
      </c>
      <c r="D4" s="6" t="n">
        <v>0</v>
      </c>
      <c r="E4" s="6" t="n">
        <v>-4567</v>
      </c>
      <c r="F4" s="6" t="n">
        <v>0</v>
      </c>
      <c r="G4" s="4" t="inlineStr">
        <is>
          <t xml:space="preserve"> </t>
        </is>
      </c>
    </row>
    <row r="5">
      <c r="A5" s="4" t="inlineStr">
        <is>
          <t>Tripwire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es</t>
        </is>
      </c>
      <c r="B7" s="6" t="n">
        <v>3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 of discontinued operations, net of tax</t>
        </is>
      </c>
      <c r="B8" s="4" t="inlineStr">
        <is>
          <t xml:space="preserve"> </t>
        </is>
      </c>
      <c r="C8" s="4" t="inlineStr">
        <is>
          <t xml:space="preserve"> </t>
        </is>
      </c>
      <c r="D8" s="4" t="inlineStr">
        <is>
          <t xml:space="preserve"> </t>
        </is>
      </c>
      <c r="E8" s="5" t="n">
        <v>4600</v>
      </c>
      <c r="F8" s="4" t="inlineStr">
        <is>
          <t xml:space="preserve"> </t>
        </is>
      </c>
      <c r="G8" s="4" t="inlineStr">
        <is>
          <t xml:space="preserve"> </t>
        </is>
      </c>
    </row>
    <row r="9">
      <c r="A9" s="4" t="inlineStr">
        <is>
          <t>Capital expenditure, discontinued operations</t>
        </is>
      </c>
      <c r="B9" s="4" t="inlineStr">
        <is>
          <t xml:space="preserve"> </t>
        </is>
      </c>
      <c r="C9" s="6" t="n">
        <v>0</v>
      </c>
      <c r="D9" s="5" t="n">
        <v>1600</v>
      </c>
      <c r="E9" s="6" t="n">
        <v>200</v>
      </c>
      <c r="F9" s="5" t="n">
        <v>2300</v>
      </c>
      <c r="G9" s="4" t="inlineStr">
        <is>
          <t xml:space="preserve"> </t>
        </is>
      </c>
    </row>
    <row r="10">
      <c r="A10" s="4" t="inlineStr">
        <is>
          <t>Stock-based compensation, income</t>
        </is>
      </c>
      <c r="B10" s="4" t="inlineStr">
        <is>
          <t xml:space="preserve"> </t>
        </is>
      </c>
      <c r="C10" s="4" t="inlineStr">
        <is>
          <t xml:space="preserve"> </t>
        </is>
      </c>
      <c r="D10" s="6" t="n">
        <v>700</v>
      </c>
      <c r="E10" s="4" t="inlineStr">
        <is>
          <t xml:space="preserve"> </t>
        </is>
      </c>
      <c r="F10" s="6" t="n">
        <v>1400</v>
      </c>
      <c r="G10" s="4" t="inlineStr">
        <is>
          <t xml:space="preserve"> </t>
        </is>
      </c>
    </row>
    <row r="11">
      <c r="A11" s="4" t="inlineStr">
        <is>
          <t>Accumulated 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6" t="n">
        <v>34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7" customWidth="1" min="7" max="7"/>
    <col width="25" customWidth="1" min="8" max="8"/>
  </cols>
  <sheetData>
    <row r="1">
      <c r="A1" s="1" t="inlineStr">
        <is>
          <t>Condensed Consolidated Stockholders' Equity Statements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Common stock, beginning balance (in shares) at Dec. 31, 2020</t>
        </is>
      </c>
      <c r="B2" s="4" t="inlineStr">
        <is>
          <t xml:space="preserve"> </t>
        </is>
      </c>
      <c r="C2" s="5" t="n">
        <v>5033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4" t="inlineStr">
        <is>
          <t xml:space="preserve"> </t>
        </is>
      </c>
      <c r="F3" s="5" t="n">
        <v>-5692000</v>
      </c>
      <c r="G3" s="4" t="inlineStr">
        <is>
          <t xml:space="preserve"> </t>
        </is>
      </c>
      <c r="H3" s="4" t="inlineStr">
        <is>
          <t xml:space="preserve"> </t>
        </is>
      </c>
    </row>
    <row r="4">
      <c r="A4" s="4" t="inlineStr">
        <is>
          <t>Beginning balance at Dec. 31, 2020</t>
        </is>
      </c>
      <c r="B4" s="6" t="n">
        <v>757051</v>
      </c>
      <c r="C4" s="6" t="n">
        <v>503</v>
      </c>
      <c r="D4" s="6" t="n">
        <v>823605</v>
      </c>
      <c r="E4" s="6" t="n">
        <v>450876</v>
      </c>
      <c r="F4" s="6" t="n">
        <v>-332552</v>
      </c>
      <c r="G4" s="6" t="n">
        <v>-191851</v>
      </c>
      <c r="H4" s="6" t="n">
        <v>647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28741</v>
      </c>
      <c r="C6" s="4" t="inlineStr">
        <is>
          <t xml:space="preserve"> </t>
        </is>
      </c>
      <c r="D6" s="4" t="inlineStr">
        <is>
          <t xml:space="preserve"> </t>
        </is>
      </c>
      <c r="E6" s="5" t="n">
        <v>28666</v>
      </c>
      <c r="F6" s="4" t="inlineStr">
        <is>
          <t xml:space="preserve"> </t>
        </is>
      </c>
      <c r="G6" s="4" t="inlineStr">
        <is>
          <t xml:space="preserve"> </t>
        </is>
      </c>
      <c r="H6" s="5" t="n">
        <v>75</v>
      </c>
    </row>
    <row r="7">
      <c r="A7" s="4" t="inlineStr">
        <is>
          <t>Other comprehensive income, net of tax</t>
        </is>
      </c>
      <c r="B7" s="5" t="n">
        <v>53528</v>
      </c>
      <c r="C7" s="4" t="inlineStr">
        <is>
          <t xml:space="preserve"> </t>
        </is>
      </c>
      <c r="D7" s="4" t="inlineStr">
        <is>
          <t xml:space="preserve"> </t>
        </is>
      </c>
      <c r="E7" s="4" t="inlineStr">
        <is>
          <t xml:space="preserve"> </t>
        </is>
      </c>
      <c r="F7" s="4" t="inlineStr">
        <is>
          <t xml:space="preserve"> </t>
        </is>
      </c>
      <c r="G7" s="5" t="n">
        <v>53725</v>
      </c>
      <c r="H7" s="5" t="n">
        <v>-197</v>
      </c>
    </row>
    <row r="8">
      <c r="A8" s="4" t="inlineStr">
        <is>
          <t>Acquisition of business with noncontrolling interests</t>
        </is>
      </c>
      <c r="B8" s="5" t="n">
        <v>20</v>
      </c>
      <c r="C8" s="4" t="inlineStr">
        <is>
          <t xml:space="preserve"> </t>
        </is>
      </c>
      <c r="D8" s="4" t="inlineStr">
        <is>
          <t xml:space="preserve"> </t>
        </is>
      </c>
      <c r="E8" s="4" t="inlineStr">
        <is>
          <t xml:space="preserve"> </t>
        </is>
      </c>
      <c r="F8" s="4" t="inlineStr">
        <is>
          <t xml:space="preserve"> </t>
        </is>
      </c>
      <c r="G8" s="4" t="inlineStr">
        <is>
          <t xml:space="preserve"> </t>
        </is>
      </c>
      <c r="H8" s="5" t="n">
        <v>20</v>
      </c>
    </row>
    <row r="9">
      <c r="A9" s="4" t="inlineStr">
        <is>
          <t>Retirement Savings Plan stock contributions (in shares)</t>
        </is>
      </c>
      <c r="B9" s="4" t="inlineStr">
        <is>
          <t xml:space="preserve"> </t>
        </is>
      </c>
      <c r="C9" s="4" t="inlineStr">
        <is>
          <t xml:space="preserve"> </t>
        </is>
      </c>
      <c r="D9" s="4" t="inlineStr">
        <is>
          <t xml:space="preserve"> </t>
        </is>
      </c>
      <c r="E9" s="4" t="inlineStr">
        <is>
          <t xml:space="preserve"> </t>
        </is>
      </c>
      <c r="F9" s="5" t="n">
        <v>45000</v>
      </c>
      <c r="G9" s="4" t="inlineStr">
        <is>
          <t xml:space="preserve"> </t>
        </is>
      </c>
      <c r="H9" s="4" t="inlineStr">
        <is>
          <t xml:space="preserve"> </t>
        </is>
      </c>
    </row>
    <row r="10">
      <c r="A10" s="4" t="inlineStr">
        <is>
          <t>Retirement Savings Plan stock contributions</t>
        </is>
      </c>
      <c r="B10" s="5" t="n">
        <v>2003</v>
      </c>
      <c r="C10" s="4" t="inlineStr">
        <is>
          <t xml:space="preserve"> </t>
        </is>
      </c>
      <c r="D10" s="5" t="n">
        <v>-493</v>
      </c>
      <c r="E10" s="4" t="inlineStr">
        <is>
          <t xml:space="preserve"> </t>
        </is>
      </c>
      <c r="F10" s="6" t="n">
        <v>2496</v>
      </c>
      <c r="G10" s="4" t="inlineStr">
        <is>
          <t xml:space="preserve"> </t>
        </is>
      </c>
      <c r="H10" s="4" t="inlineStr">
        <is>
          <t xml:space="preserve"> </t>
        </is>
      </c>
    </row>
    <row r="11">
      <c r="A11" s="4" t="inlineStr">
        <is>
          <t>Exercise of stock options, net of tax withholding forfeitures (in shares)</t>
        </is>
      </c>
      <c r="B11" s="4" t="inlineStr">
        <is>
          <t xml:space="preserve"> </t>
        </is>
      </c>
      <c r="C11" s="4" t="inlineStr">
        <is>
          <t xml:space="preserve"> </t>
        </is>
      </c>
      <c r="D11" s="4" t="inlineStr">
        <is>
          <t xml:space="preserve"> </t>
        </is>
      </c>
      <c r="E11" s="4" t="inlineStr">
        <is>
          <t xml:space="preserve"> </t>
        </is>
      </c>
      <c r="F11" s="5" t="n">
        <v>9000</v>
      </c>
      <c r="G11" s="4" t="inlineStr">
        <is>
          <t xml:space="preserve"> </t>
        </is>
      </c>
      <c r="H11" s="4" t="inlineStr">
        <is>
          <t xml:space="preserve"> </t>
        </is>
      </c>
    </row>
    <row r="12">
      <c r="A12" s="4" t="inlineStr">
        <is>
          <t>Exercise of stock options, net of tax withholding forfeitures</t>
        </is>
      </c>
      <c r="B12" s="5" t="n">
        <v>-182</v>
      </c>
      <c r="C12" s="4" t="inlineStr">
        <is>
          <t xml:space="preserve"> </t>
        </is>
      </c>
      <c r="D12" s="5" t="n">
        <v>-723</v>
      </c>
      <c r="E12" s="4" t="inlineStr">
        <is>
          <t xml:space="preserve"> </t>
        </is>
      </c>
      <c r="F12" s="6" t="n">
        <v>541</v>
      </c>
      <c r="G12" s="4" t="inlineStr">
        <is>
          <t xml:space="preserve"> </t>
        </is>
      </c>
      <c r="H12" s="4" t="inlineStr">
        <is>
          <t xml:space="preserve"> </t>
        </is>
      </c>
    </row>
    <row r="13">
      <c r="A13" s="4" t="inlineStr">
        <is>
          <t>Conversion of restricted stock units into common stock, net of tax withholding forfeitures (in shares)</t>
        </is>
      </c>
      <c r="B13" s="4" t="inlineStr">
        <is>
          <t xml:space="preserve"> </t>
        </is>
      </c>
      <c r="C13" s="4" t="inlineStr">
        <is>
          <t xml:space="preserve"> </t>
        </is>
      </c>
      <c r="D13" s="4" t="inlineStr">
        <is>
          <t xml:space="preserve"> </t>
        </is>
      </c>
      <c r="E13" s="4" t="inlineStr">
        <is>
          <t xml:space="preserve"> </t>
        </is>
      </c>
      <c r="F13" s="5" t="n">
        <v>27000</v>
      </c>
      <c r="G13" s="4" t="inlineStr">
        <is>
          <t xml:space="preserve"> </t>
        </is>
      </c>
      <c r="H13" s="4" t="inlineStr">
        <is>
          <t xml:space="preserve"> </t>
        </is>
      </c>
    </row>
    <row r="14">
      <c r="A14" s="4" t="inlineStr">
        <is>
          <t>Conversion of restricted stock units into common stock, net of tax withholding forfeitures</t>
        </is>
      </c>
      <c r="B14" s="5" t="n">
        <v>-723</v>
      </c>
      <c r="C14" s="4" t="inlineStr">
        <is>
          <t xml:space="preserve"> </t>
        </is>
      </c>
      <c r="D14" s="5" t="n">
        <v>-2403</v>
      </c>
      <c r="E14" s="4" t="inlineStr">
        <is>
          <t xml:space="preserve"> </t>
        </is>
      </c>
      <c r="F14" s="6" t="n">
        <v>1680</v>
      </c>
      <c r="G14" s="4" t="inlineStr">
        <is>
          <t xml:space="preserve"> </t>
        </is>
      </c>
      <c r="H14" s="4" t="inlineStr">
        <is>
          <t xml:space="preserve"> </t>
        </is>
      </c>
    </row>
    <row r="15">
      <c r="A15" s="4" t="inlineStr">
        <is>
          <t>Share-based compensation</t>
        </is>
      </c>
      <c r="B15" s="5" t="n">
        <v>7285</v>
      </c>
      <c r="C15" s="4" t="inlineStr">
        <is>
          <t xml:space="preserve"> </t>
        </is>
      </c>
      <c r="D15" s="5" t="n">
        <v>7285</v>
      </c>
      <c r="E15" s="4" t="inlineStr">
        <is>
          <t xml:space="preserve"> </t>
        </is>
      </c>
      <c r="F15" s="4" t="inlineStr">
        <is>
          <t xml:space="preserve"> </t>
        </is>
      </c>
      <c r="G15" s="4" t="inlineStr">
        <is>
          <t xml:space="preserve"> </t>
        </is>
      </c>
      <c r="H15" s="4" t="inlineStr">
        <is>
          <t xml:space="preserve"> </t>
        </is>
      </c>
    </row>
    <row r="16">
      <c r="A16" s="4" t="inlineStr">
        <is>
          <t>Common stock dividends</t>
        </is>
      </c>
      <c r="B16" s="5" t="n">
        <v>-2263</v>
      </c>
      <c r="C16" s="4" t="inlineStr">
        <is>
          <t xml:space="preserve"> </t>
        </is>
      </c>
      <c r="D16" s="4" t="inlineStr">
        <is>
          <t xml:space="preserve"> </t>
        </is>
      </c>
      <c r="E16" s="5" t="n">
        <v>-2263</v>
      </c>
      <c r="F16" s="4" t="inlineStr">
        <is>
          <t xml:space="preserve"> </t>
        </is>
      </c>
      <c r="G16" s="4" t="inlineStr">
        <is>
          <t xml:space="preserve"> </t>
        </is>
      </c>
      <c r="H16" s="4" t="inlineStr">
        <is>
          <t xml:space="preserve"> </t>
        </is>
      </c>
    </row>
    <row r="17">
      <c r="A17" s="4" t="inlineStr">
        <is>
          <t>Common stock, ending balance (in shares) at Apr. 04, 2021</t>
        </is>
      </c>
      <c r="B17" s="4" t="inlineStr">
        <is>
          <t xml:space="preserve"> </t>
        </is>
      </c>
      <c r="C17" s="5" t="n">
        <v>5033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Apr. 04, 2021</t>
        </is>
      </c>
      <c r="B18" s="4" t="inlineStr">
        <is>
          <t xml:space="preserve"> </t>
        </is>
      </c>
      <c r="C18" s="4" t="inlineStr">
        <is>
          <t xml:space="preserve"> </t>
        </is>
      </c>
      <c r="D18" s="4" t="inlineStr">
        <is>
          <t xml:space="preserve"> </t>
        </is>
      </c>
      <c r="E18" s="4" t="inlineStr">
        <is>
          <t xml:space="preserve"> </t>
        </is>
      </c>
      <c r="F18" s="5" t="n">
        <v>-5611000</v>
      </c>
      <c r="G18" s="4" t="inlineStr">
        <is>
          <t xml:space="preserve"> </t>
        </is>
      </c>
      <c r="H18" s="4" t="inlineStr">
        <is>
          <t xml:space="preserve"> </t>
        </is>
      </c>
    </row>
    <row r="19">
      <c r="A19" s="4" t="inlineStr">
        <is>
          <t>Ending balance at Apr. 04, 2021</t>
        </is>
      </c>
      <c r="B19" s="6" t="n">
        <v>845460</v>
      </c>
      <c r="C19" s="6" t="n">
        <v>503</v>
      </c>
      <c r="D19" s="5" t="n">
        <v>827271</v>
      </c>
      <c r="E19" s="5" t="n">
        <v>477279</v>
      </c>
      <c r="F19" s="6" t="n">
        <v>-327835</v>
      </c>
      <c r="G19" s="5" t="n">
        <v>-138126</v>
      </c>
      <c r="H19" s="5" t="n">
        <v>63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dividends declared per share (in dollars per share)</t>
        </is>
      </c>
      <c r="B21" s="7"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beginning balance (in shares) at Dec. 31, 2020</t>
        </is>
      </c>
      <c r="B22" s="4" t="inlineStr">
        <is>
          <t xml:space="preserve"> </t>
        </is>
      </c>
      <c r="C22" s="5" t="n">
        <v>5033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beginning balance (in shares) at Dec. 31, 2020</t>
        </is>
      </c>
      <c r="B23" s="4" t="inlineStr">
        <is>
          <t xml:space="preserve"> </t>
        </is>
      </c>
      <c r="C23" s="4" t="inlineStr">
        <is>
          <t xml:space="preserve"> </t>
        </is>
      </c>
      <c r="D23" s="4" t="inlineStr">
        <is>
          <t xml:space="preserve"> </t>
        </is>
      </c>
      <c r="E23" s="4" t="inlineStr">
        <is>
          <t xml:space="preserve"> </t>
        </is>
      </c>
      <c r="F23" s="5" t="n">
        <v>-5692000</v>
      </c>
      <c r="G23" s="4" t="inlineStr">
        <is>
          <t xml:space="preserve"> </t>
        </is>
      </c>
      <c r="H23" s="4" t="inlineStr">
        <is>
          <t xml:space="preserve"> </t>
        </is>
      </c>
    </row>
    <row r="24">
      <c r="A24" s="4" t="inlineStr">
        <is>
          <t>Beginning balance at Dec. 31, 2020</t>
        </is>
      </c>
      <c r="B24" s="6" t="n">
        <v>757051</v>
      </c>
      <c r="C24" s="6" t="n">
        <v>503</v>
      </c>
      <c r="D24" s="5" t="n">
        <v>823605</v>
      </c>
      <c r="E24" s="5" t="n">
        <v>450876</v>
      </c>
      <c r="F24" s="6" t="n">
        <v>-332552</v>
      </c>
      <c r="G24" s="5" t="n">
        <v>-191851</v>
      </c>
      <c r="H24" s="5" t="n">
        <v>647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6" t="n">
        <v>727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purchase program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ending balance (in shares) at Jul. 04, 2021</t>
        </is>
      </c>
      <c r="B28" s="4" t="inlineStr">
        <is>
          <t xml:space="preserve"> </t>
        </is>
      </c>
      <c r="C28" s="5" t="n">
        <v>5033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ending balance (in shares) at Jul. 04, 2021</t>
        </is>
      </c>
      <c r="B29" s="4" t="inlineStr">
        <is>
          <t xml:space="preserve"> </t>
        </is>
      </c>
      <c r="C29" s="4" t="inlineStr">
        <is>
          <t xml:space="preserve"> </t>
        </is>
      </c>
      <c r="D29" s="4" t="inlineStr">
        <is>
          <t xml:space="preserve"> </t>
        </is>
      </c>
      <c r="E29" s="4" t="inlineStr">
        <is>
          <t xml:space="preserve"> </t>
        </is>
      </c>
      <c r="F29" s="5" t="n">
        <v>-5492000</v>
      </c>
      <c r="G29" s="4" t="inlineStr">
        <is>
          <t xml:space="preserve"> </t>
        </is>
      </c>
      <c r="H29" s="4" t="inlineStr">
        <is>
          <t xml:space="preserve"> </t>
        </is>
      </c>
    </row>
    <row r="30">
      <c r="A30" s="4" t="inlineStr">
        <is>
          <t>Ending balance at Jul. 04, 2021</t>
        </is>
      </c>
      <c r="B30" s="6" t="n">
        <v>874098</v>
      </c>
      <c r="C30" s="6" t="n">
        <v>503</v>
      </c>
      <c r="D30" s="5" t="n">
        <v>827139</v>
      </c>
      <c r="E30" s="5" t="n">
        <v>518774</v>
      </c>
      <c r="F30" s="6" t="n">
        <v>-319274</v>
      </c>
      <c r="G30" s="5" t="n">
        <v>-159391</v>
      </c>
      <c r="H30" s="5" t="n">
        <v>634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declared per share (in dollars per share)</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beginning balance (in shares) at Apr. 04, 2021</t>
        </is>
      </c>
      <c r="B33" s="4" t="inlineStr">
        <is>
          <t xml:space="preserve"> </t>
        </is>
      </c>
      <c r="C33" s="5" t="n">
        <v>5033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tock, beginning balance (in shares) at Apr. 04, 2021</t>
        </is>
      </c>
      <c r="B34" s="4" t="inlineStr">
        <is>
          <t xml:space="preserve"> </t>
        </is>
      </c>
      <c r="C34" s="4" t="inlineStr">
        <is>
          <t xml:space="preserve"> </t>
        </is>
      </c>
      <c r="D34" s="4" t="inlineStr">
        <is>
          <t xml:space="preserve"> </t>
        </is>
      </c>
      <c r="E34" s="4" t="inlineStr">
        <is>
          <t xml:space="preserve"> </t>
        </is>
      </c>
      <c r="F34" s="5" t="n">
        <v>-5611000</v>
      </c>
      <c r="G34" s="4" t="inlineStr">
        <is>
          <t xml:space="preserve"> </t>
        </is>
      </c>
      <c r="H34" s="4" t="inlineStr">
        <is>
          <t xml:space="preserve"> </t>
        </is>
      </c>
    </row>
    <row r="35">
      <c r="A35" s="4" t="inlineStr">
        <is>
          <t>Beginning balance at Apr. 04, 2021</t>
        </is>
      </c>
      <c r="B35" s="6" t="n">
        <v>845460</v>
      </c>
      <c r="C35" s="6" t="n">
        <v>503</v>
      </c>
      <c r="D35" s="5" t="n">
        <v>827271</v>
      </c>
      <c r="E35" s="5" t="n">
        <v>477279</v>
      </c>
      <c r="F35" s="6" t="n">
        <v>-327835</v>
      </c>
      <c r="G35" s="5" t="n">
        <v>-138126</v>
      </c>
      <c r="H35" s="5" t="n">
        <v>636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43972</v>
      </c>
      <c r="C37" s="4" t="inlineStr">
        <is>
          <t xml:space="preserve"> </t>
        </is>
      </c>
      <c r="D37" s="4" t="inlineStr">
        <is>
          <t xml:space="preserve"> </t>
        </is>
      </c>
      <c r="E37" s="5" t="n">
        <v>43764</v>
      </c>
      <c r="F37" s="4" t="inlineStr">
        <is>
          <t xml:space="preserve"> </t>
        </is>
      </c>
      <c r="G37" s="4" t="inlineStr">
        <is>
          <t xml:space="preserve"> </t>
        </is>
      </c>
      <c r="H37" s="5" t="n">
        <v>208</v>
      </c>
    </row>
    <row r="38">
      <c r="A38" s="4" t="inlineStr">
        <is>
          <t>Other comprehensive income, net of tax</t>
        </is>
      </c>
      <c r="B38" s="5" t="n">
        <v>-21494</v>
      </c>
      <c r="C38" s="4" t="inlineStr">
        <is>
          <t xml:space="preserve"> </t>
        </is>
      </c>
      <c r="D38" s="4" t="inlineStr">
        <is>
          <t xml:space="preserve"> </t>
        </is>
      </c>
      <c r="E38" s="4" t="inlineStr">
        <is>
          <t xml:space="preserve"> </t>
        </is>
      </c>
      <c r="F38" s="4" t="inlineStr">
        <is>
          <t xml:space="preserve"> </t>
        </is>
      </c>
      <c r="G38" s="5" t="n">
        <v>-21265</v>
      </c>
      <c r="H38" s="5" t="n">
        <v>-229</v>
      </c>
    </row>
    <row r="39">
      <c r="A39" s="4" t="inlineStr">
        <is>
          <t>Retirement Savings Plan stock contributions (in shares)</t>
        </is>
      </c>
      <c r="B39" s="4" t="inlineStr">
        <is>
          <t xml:space="preserve"> </t>
        </is>
      </c>
      <c r="C39" s="4" t="inlineStr">
        <is>
          <t xml:space="preserve"> </t>
        </is>
      </c>
      <c r="D39" s="4" t="inlineStr">
        <is>
          <t xml:space="preserve"> </t>
        </is>
      </c>
      <c r="E39" s="4" t="inlineStr">
        <is>
          <t xml:space="preserve"> </t>
        </is>
      </c>
      <c r="F39" s="5" t="n">
        <v>34000</v>
      </c>
      <c r="G39" s="4" t="inlineStr">
        <is>
          <t xml:space="preserve"> </t>
        </is>
      </c>
      <c r="H39" s="4" t="inlineStr">
        <is>
          <t xml:space="preserve"> </t>
        </is>
      </c>
    </row>
    <row r="40">
      <c r="A40" s="4" t="inlineStr">
        <is>
          <t>Retirement Savings Plan stock contributions</t>
        </is>
      </c>
      <c r="B40" s="5" t="n">
        <v>3305</v>
      </c>
      <c r="C40" s="4" t="inlineStr">
        <is>
          <t xml:space="preserve"> </t>
        </is>
      </c>
      <c r="D40" s="5" t="n">
        <v>-418</v>
      </c>
      <c r="E40" s="4" t="inlineStr">
        <is>
          <t xml:space="preserve"> </t>
        </is>
      </c>
      <c r="F40" s="6" t="n">
        <v>3723</v>
      </c>
      <c r="G40" s="4" t="inlineStr">
        <is>
          <t xml:space="preserve"> </t>
        </is>
      </c>
      <c r="H40" s="4" t="inlineStr">
        <is>
          <t xml:space="preserve"> </t>
        </is>
      </c>
    </row>
    <row r="41">
      <c r="A41" s="4" t="inlineStr">
        <is>
          <t>Exercise of stock options, net of tax withholding forfeitures (in shares)</t>
        </is>
      </c>
      <c r="B41" s="4" t="inlineStr">
        <is>
          <t xml:space="preserve"> </t>
        </is>
      </c>
      <c r="C41" s="4" t="inlineStr">
        <is>
          <t xml:space="preserve"> </t>
        </is>
      </c>
      <c r="D41" s="4" t="inlineStr">
        <is>
          <t xml:space="preserve"> </t>
        </is>
      </c>
      <c r="E41" s="4" t="inlineStr">
        <is>
          <t xml:space="preserve"> </t>
        </is>
      </c>
      <c r="F41" s="5" t="n">
        <v>2000</v>
      </c>
      <c r="G41" s="4" t="inlineStr">
        <is>
          <t xml:space="preserve"> </t>
        </is>
      </c>
      <c r="H41" s="4" t="inlineStr">
        <is>
          <t xml:space="preserve"> </t>
        </is>
      </c>
    </row>
    <row r="42">
      <c r="A42" s="4" t="inlineStr">
        <is>
          <t>Exercise of stock options, net of tax withholding forfeitures</t>
        </is>
      </c>
      <c r="B42" s="5" t="n">
        <v>-47</v>
      </c>
      <c r="C42" s="4" t="inlineStr">
        <is>
          <t xml:space="preserve"> </t>
        </is>
      </c>
      <c r="D42" s="5" t="n">
        <v>-147</v>
      </c>
      <c r="E42" s="4" t="inlineStr">
        <is>
          <t xml:space="preserve"> </t>
        </is>
      </c>
      <c r="F42" s="6" t="n">
        <v>100</v>
      </c>
      <c r="G42" s="4" t="inlineStr">
        <is>
          <t xml:space="preserve"> </t>
        </is>
      </c>
      <c r="H42" s="4" t="inlineStr">
        <is>
          <t xml:space="preserve"> </t>
        </is>
      </c>
    </row>
    <row r="43">
      <c r="A43" s="4" t="inlineStr">
        <is>
          <t>Conversion of restricted stock units into common stock, net of tax withholding forfeitures (in shares)</t>
        </is>
      </c>
      <c r="B43" s="4" t="inlineStr">
        <is>
          <t xml:space="preserve"> </t>
        </is>
      </c>
      <c r="C43" s="4" t="inlineStr">
        <is>
          <t xml:space="preserve"> </t>
        </is>
      </c>
      <c r="D43" s="4" t="inlineStr">
        <is>
          <t xml:space="preserve"> </t>
        </is>
      </c>
      <c r="E43" s="4" t="inlineStr">
        <is>
          <t xml:space="preserve"> </t>
        </is>
      </c>
      <c r="F43" s="5" t="n">
        <v>83000</v>
      </c>
      <c r="G43" s="4" t="inlineStr">
        <is>
          <t xml:space="preserve"> </t>
        </is>
      </c>
      <c r="H43" s="4" t="inlineStr">
        <is>
          <t xml:space="preserve"> </t>
        </is>
      </c>
    </row>
    <row r="44">
      <c r="A44" s="4" t="inlineStr">
        <is>
          <t>Conversion of restricted stock units into common stock, net of tax withholding forfeitures</t>
        </is>
      </c>
      <c r="B44" s="6" t="n">
        <v>-1057</v>
      </c>
      <c r="C44" s="4" t="inlineStr">
        <is>
          <t xml:space="preserve"> </t>
        </is>
      </c>
      <c r="D44" s="5" t="n">
        <v>-5795</v>
      </c>
      <c r="E44" s="4" t="inlineStr">
        <is>
          <t xml:space="preserve"> </t>
        </is>
      </c>
      <c r="F44" s="6" t="n">
        <v>4738</v>
      </c>
      <c r="G44" s="4" t="inlineStr">
        <is>
          <t xml:space="preserve"> </t>
        </is>
      </c>
      <c r="H44" s="4" t="inlineStr">
        <is>
          <t xml:space="preserve"> </t>
        </is>
      </c>
    </row>
    <row r="45">
      <c r="A45" s="4" t="inlineStr">
        <is>
          <t>Share repurchase program (in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t>
        </is>
      </c>
      <c r="B46" s="6" t="n">
        <v>6228</v>
      </c>
      <c r="C46" s="4" t="inlineStr">
        <is>
          <t xml:space="preserve"> </t>
        </is>
      </c>
      <c r="D46" s="5" t="n">
        <v>6228</v>
      </c>
      <c r="E46" s="4" t="inlineStr">
        <is>
          <t xml:space="preserve"> </t>
        </is>
      </c>
      <c r="F46" s="4" t="inlineStr">
        <is>
          <t xml:space="preserve"> </t>
        </is>
      </c>
      <c r="G46" s="4" t="inlineStr">
        <is>
          <t xml:space="preserve"> </t>
        </is>
      </c>
      <c r="H46" s="4" t="inlineStr">
        <is>
          <t xml:space="preserve"> </t>
        </is>
      </c>
    </row>
    <row r="47">
      <c r="A47" s="4" t="inlineStr">
        <is>
          <t>Common stock dividends</t>
        </is>
      </c>
      <c r="B47" s="5" t="n">
        <v>-2269</v>
      </c>
      <c r="C47" s="4" t="inlineStr">
        <is>
          <t xml:space="preserve"> </t>
        </is>
      </c>
      <c r="D47" s="4" t="inlineStr">
        <is>
          <t xml:space="preserve"> </t>
        </is>
      </c>
      <c r="E47" s="5" t="n">
        <v>-2269</v>
      </c>
      <c r="F47" s="4" t="inlineStr">
        <is>
          <t xml:space="preserve"> </t>
        </is>
      </c>
      <c r="G47" s="4" t="inlineStr">
        <is>
          <t xml:space="preserve"> </t>
        </is>
      </c>
      <c r="H47" s="4" t="inlineStr">
        <is>
          <t xml:space="preserve"> </t>
        </is>
      </c>
    </row>
    <row r="48">
      <c r="A48" s="4" t="inlineStr">
        <is>
          <t>Common stock, ending balance (in shares) at Jul. 04, 2021</t>
        </is>
      </c>
      <c r="B48" s="4" t="inlineStr">
        <is>
          <t xml:space="preserve"> </t>
        </is>
      </c>
      <c r="C48" s="5" t="n">
        <v>5033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easury stock, ending balance (in shares) at Jul. 04, 2021</t>
        </is>
      </c>
      <c r="B49" s="4" t="inlineStr">
        <is>
          <t xml:space="preserve"> </t>
        </is>
      </c>
      <c r="C49" s="4" t="inlineStr">
        <is>
          <t xml:space="preserve"> </t>
        </is>
      </c>
      <c r="D49" s="4" t="inlineStr">
        <is>
          <t xml:space="preserve"> </t>
        </is>
      </c>
      <c r="E49" s="4" t="inlineStr">
        <is>
          <t xml:space="preserve"> </t>
        </is>
      </c>
      <c r="F49" s="5" t="n">
        <v>-5492000</v>
      </c>
      <c r="G49" s="4" t="inlineStr">
        <is>
          <t xml:space="preserve"> </t>
        </is>
      </c>
      <c r="H49" s="4" t="inlineStr">
        <is>
          <t xml:space="preserve"> </t>
        </is>
      </c>
    </row>
    <row r="50">
      <c r="A50" s="4" t="inlineStr">
        <is>
          <t>Ending balance at Jul. 04, 2021</t>
        </is>
      </c>
      <c r="B50" s="6" t="n">
        <v>874098</v>
      </c>
      <c r="C50" s="6" t="n">
        <v>503</v>
      </c>
      <c r="D50" s="5" t="n">
        <v>827139</v>
      </c>
      <c r="E50" s="5" t="n">
        <v>518774</v>
      </c>
      <c r="F50" s="6" t="n">
        <v>-319274</v>
      </c>
      <c r="G50" s="5" t="n">
        <v>-159391</v>
      </c>
      <c r="H50" s="5" t="n">
        <v>634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dividends declared per share (in dollars per share)</t>
        </is>
      </c>
      <c r="B52" s="7"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beginning balance (in shares) at Dec. 31, 2021</t>
        </is>
      </c>
      <c r="B53" s="4" t="inlineStr">
        <is>
          <t xml:space="preserve"> </t>
        </is>
      </c>
      <c r="C53" s="5" t="n">
        <v>5033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easury stock, beginning balance (in shares) at Dec. 31, 2021</t>
        </is>
      </c>
      <c r="B54" s="4" t="inlineStr">
        <is>
          <t xml:space="preserve"> </t>
        </is>
      </c>
      <c r="C54" s="4" t="inlineStr">
        <is>
          <t xml:space="preserve"> </t>
        </is>
      </c>
      <c r="D54" s="4" t="inlineStr">
        <is>
          <t xml:space="preserve"> </t>
        </is>
      </c>
      <c r="E54" s="4" t="inlineStr">
        <is>
          <t xml:space="preserve"> </t>
        </is>
      </c>
      <c r="F54" s="5" t="n">
        <v>-5360000</v>
      </c>
      <c r="G54" s="4" t="inlineStr">
        <is>
          <t xml:space="preserve"> </t>
        </is>
      </c>
      <c r="H54" s="4" t="inlineStr">
        <is>
          <t xml:space="preserve"> </t>
        </is>
      </c>
    </row>
    <row r="55">
      <c r="A55" s="4" t="inlineStr">
        <is>
          <t>Beginning balance at Dec. 31, 2021</t>
        </is>
      </c>
      <c r="B55" s="6" t="n">
        <v>956082</v>
      </c>
      <c r="C55" s="6" t="n">
        <v>503</v>
      </c>
      <c r="D55" s="5" t="n">
        <v>833627</v>
      </c>
      <c r="E55" s="5" t="n">
        <v>505717</v>
      </c>
      <c r="F55" s="6" t="n">
        <v>-313994</v>
      </c>
      <c r="G55" s="5" t="n">
        <v>-70566</v>
      </c>
      <c r="H55" s="5" t="n">
        <v>79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5" t="n">
        <v>358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net of tax</t>
        </is>
      </c>
      <c r="B58" s="5" t="n">
        <v>3955</v>
      </c>
      <c r="C58" s="4" t="inlineStr">
        <is>
          <t xml:space="preserve"> </t>
        </is>
      </c>
      <c r="D58" s="4" t="inlineStr">
        <is>
          <t xml:space="preserve"> </t>
        </is>
      </c>
      <c r="E58" s="4" t="inlineStr">
        <is>
          <t xml:space="preserve"> </t>
        </is>
      </c>
      <c r="F58" s="4" t="inlineStr">
        <is>
          <t xml:space="preserve"> </t>
        </is>
      </c>
      <c r="G58" s="5" t="n">
        <v>3928</v>
      </c>
      <c r="H58" s="5" t="n">
        <v>27</v>
      </c>
    </row>
    <row r="59">
      <c r="A59" s="4" t="inlineStr">
        <is>
          <t>Retirement Savings Plan stock contributions (in shares)</t>
        </is>
      </c>
      <c r="B59" s="4" t="inlineStr">
        <is>
          <t xml:space="preserve"> </t>
        </is>
      </c>
      <c r="C59" s="4" t="inlineStr">
        <is>
          <t xml:space="preserve"> </t>
        </is>
      </c>
      <c r="D59" s="4" t="inlineStr">
        <is>
          <t xml:space="preserve"> </t>
        </is>
      </c>
      <c r="E59" s="4" t="inlineStr">
        <is>
          <t xml:space="preserve"> </t>
        </is>
      </c>
      <c r="F59" s="5" t="n">
        <v>43000</v>
      </c>
      <c r="G59" s="4" t="inlineStr">
        <is>
          <t xml:space="preserve"> </t>
        </is>
      </c>
      <c r="H59" s="4" t="inlineStr">
        <is>
          <t xml:space="preserve"> </t>
        </is>
      </c>
    </row>
    <row r="60">
      <c r="A60" s="4" t="inlineStr">
        <is>
          <t>Retirement Savings Plan stock contributions</t>
        </is>
      </c>
      <c r="B60" s="5" t="n">
        <v>2453</v>
      </c>
      <c r="C60" s="4" t="inlineStr">
        <is>
          <t xml:space="preserve"> </t>
        </is>
      </c>
      <c r="D60" s="5" t="n">
        <v>-356</v>
      </c>
      <c r="E60" s="4" t="inlineStr">
        <is>
          <t xml:space="preserve"> </t>
        </is>
      </c>
      <c r="F60" s="6" t="n">
        <v>2809</v>
      </c>
      <c r="G60" s="4" t="inlineStr">
        <is>
          <t xml:space="preserve"> </t>
        </is>
      </c>
      <c r="H60" s="4" t="inlineStr">
        <is>
          <t xml:space="preserve"> </t>
        </is>
      </c>
    </row>
    <row r="61">
      <c r="A61" s="4" t="inlineStr">
        <is>
          <t>Exercise of stock options, net of tax withholding forfeitures (in shares)</t>
        </is>
      </c>
      <c r="B61" s="4" t="inlineStr">
        <is>
          <t xml:space="preserve"> </t>
        </is>
      </c>
      <c r="C61" s="4" t="inlineStr">
        <is>
          <t xml:space="preserve"> </t>
        </is>
      </c>
      <c r="D61" s="4" t="inlineStr">
        <is>
          <t xml:space="preserve"> </t>
        </is>
      </c>
      <c r="E61" s="4" t="inlineStr">
        <is>
          <t xml:space="preserve"> </t>
        </is>
      </c>
      <c r="F61" s="5" t="n">
        <v>6000</v>
      </c>
      <c r="G61" s="4" t="inlineStr">
        <is>
          <t xml:space="preserve"> </t>
        </is>
      </c>
      <c r="H61" s="4" t="inlineStr">
        <is>
          <t xml:space="preserve"> </t>
        </is>
      </c>
    </row>
    <row r="62">
      <c r="A62" s="4" t="inlineStr">
        <is>
          <t>Exercise of stock options, net of tax withholding forfeitures</t>
        </is>
      </c>
      <c r="B62" s="5" t="n">
        <v>-151</v>
      </c>
      <c r="C62" s="4" t="inlineStr">
        <is>
          <t xml:space="preserve"> </t>
        </is>
      </c>
      <c r="D62" s="5" t="n">
        <v>-526</v>
      </c>
      <c r="E62" s="4" t="inlineStr">
        <is>
          <t xml:space="preserve"> </t>
        </is>
      </c>
      <c r="F62" s="6" t="n">
        <v>375</v>
      </c>
      <c r="G62" s="4" t="inlineStr">
        <is>
          <t xml:space="preserve"> </t>
        </is>
      </c>
      <c r="H62" s="4" t="inlineStr">
        <is>
          <t xml:space="preserve"> </t>
        </is>
      </c>
    </row>
    <row r="63">
      <c r="A63" s="4" t="inlineStr">
        <is>
          <t>Conversion of restricted stock units into common stock, net of tax withholding forfeitures (in shares)</t>
        </is>
      </c>
      <c r="B63" s="4" t="inlineStr">
        <is>
          <t xml:space="preserve"> </t>
        </is>
      </c>
      <c r="C63" s="4" t="inlineStr">
        <is>
          <t xml:space="preserve"> </t>
        </is>
      </c>
      <c r="D63" s="4" t="inlineStr">
        <is>
          <t xml:space="preserve"> </t>
        </is>
      </c>
      <c r="E63" s="4" t="inlineStr">
        <is>
          <t xml:space="preserve"> </t>
        </is>
      </c>
      <c r="F63" s="5" t="n">
        <v>103000</v>
      </c>
      <c r="G63" s="4" t="inlineStr">
        <is>
          <t xml:space="preserve"> </t>
        </is>
      </c>
      <c r="H63" s="4" t="inlineStr">
        <is>
          <t xml:space="preserve"> </t>
        </is>
      </c>
    </row>
    <row r="64">
      <c r="A64" s="4" t="inlineStr">
        <is>
          <t>Conversion of restricted stock units into common stock, net of tax withholding forfeitures</t>
        </is>
      </c>
      <c r="B64" s="5" t="n">
        <v>-3548</v>
      </c>
      <c r="C64" s="4" t="inlineStr">
        <is>
          <t xml:space="preserve"> </t>
        </is>
      </c>
      <c r="D64" s="5" t="n">
        <v>-11287</v>
      </c>
      <c r="E64" s="4" t="inlineStr">
        <is>
          <t xml:space="preserve"> </t>
        </is>
      </c>
      <c r="F64" s="6" t="n">
        <v>7739</v>
      </c>
      <c r="G64" s="4" t="inlineStr">
        <is>
          <t xml:space="preserve"> </t>
        </is>
      </c>
      <c r="H64" s="4" t="inlineStr">
        <is>
          <t xml:space="preserve"> </t>
        </is>
      </c>
    </row>
    <row r="65">
      <c r="A65" s="4" t="inlineStr">
        <is>
          <t>Share repurchase program (in shares)</t>
        </is>
      </c>
      <c r="B65" s="4" t="inlineStr">
        <is>
          <t xml:space="preserve"> </t>
        </is>
      </c>
      <c r="C65" s="4" t="inlineStr">
        <is>
          <t xml:space="preserve"> </t>
        </is>
      </c>
      <c r="D65" s="4" t="inlineStr">
        <is>
          <t xml:space="preserve"> </t>
        </is>
      </c>
      <c r="E65" s="4" t="inlineStr">
        <is>
          <t xml:space="preserve"> </t>
        </is>
      </c>
      <c r="F65" s="5" t="n">
        <v>-885000</v>
      </c>
      <c r="G65" s="4" t="inlineStr">
        <is>
          <t xml:space="preserve"> </t>
        </is>
      </c>
      <c r="H65" s="4" t="inlineStr">
        <is>
          <t xml:space="preserve"> </t>
        </is>
      </c>
    </row>
    <row r="66">
      <c r="A66" s="4" t="inlineStr">
        <is>
          <t>Share repurchase program</t>
        </is>
      </c>
      <c r="B66" s="5" t="n">
        <v>-50000</v>
      </c>
      <c r="C66" s="4" t="inlineStr">
        <is>
          <t xml:space="preserve"> </t>
        </is>
      </c>
      <c r="D66" s="4" t="inlineStr">
        <is>
          <t xml:space="preserve"> </t>
        </is>
      </c>
      <c r="E66" s="4" t="inlineStr">
        <is>
          <t xml:space="preserve"> </t>
        </is>
      </c>
      <c r="F66" s="6" t="n">
        <v>-50000</v>
      </c>
      <c r="G66" s="4" t="inlineStr">
        <is>
          <t xml:space="preserve"> </t>
        </is>
      </c>
      <c r="H66" s="4" t="inlineStr">
        <is>
          <t xml:space="preserve"> </t>
        </is>
      </c>
    </row>
    <row r="67">
      <c r="A67" s="4" t="inlineStr">
        <is>
          <t>Share-based compensation</t>
        </is>
      </c>
      <c r="B67" s="5" t="n">
        <v>5224</v>
      </c>
      <c r="C67" s="4" t="inlineStr">
        <is>
          <t xml:space="preserve"> </t>
        </is>
      </c>
      <c r="D67" s="5" t="n">
        <v>5224</v>
      </c>
      <c r="E67" s="4" t="inlineStr">
        <is>
          <t xml:space="preserve"> </t>
        </is>
      </c>
      <c r="F67" s="4" t="inlineStr">
        <is>
          <t xml:space="preserve"> </t>
        </is>
      </c>
      <c r="G67" s="4" t="inlineStr">
        <is>
          <t xml:space="preserve"> </t>
        </is>
      </c>
      <c r="H67" s="4" t="inlineStr">
        <is>
          <t xml:space="preserve"> </t>
        </is>
      </c>
    </row>
    <row r="68">
      <c r="A68" s="4" t="inlineStr">
        <is>
          <t>Common stock dividends</t>
        </is>
      </c>
      <c r="B68" s="5" t="n">
        <v>-2264</v>
      </c>
      <c r="C68" s="4" t="inlineStr">
        <is>
          <t xml:space="preserve"> </t>
        </is>
      </c>
      <c r="D68" s="4" t="inlineStr">
        <is>
          <t xml:space="preserve"> </t>
        </is>
      </c>
      <c r="E68" s="5" t="n">
        <v>-2264</v>
      </c>
      <c r="F68" s="4" t="inlineStr">
        <is>
          <t xml:space="preserve"> </t>
        </is>
      </c>
      <c r="G68" s="4" t="inlineStr">
        <is>
          <t xml:space="preserve"> </t>
        </is>
      </c>
      <c r="H68" s="4" t="inlineStr">
        <is>
          <t xml:space="preserve"> </t>
        </is>
      </c>
    </row>
    <row r="69">
      <c r="A69" s="4" t="inlineStr">
        <is>
          <t>Common stock, ending balance (in shares) at Apr. 03, 2022</t>
        </is>
      </c>
      <c r="B69" s="4" t="inlineStr">
        <is>
          <t xml:space="preserve"> </t>
        </is>
      </c>
      <c r="C69" s="5" t="n">
        <v>50335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easury stock, ending balance (in shares) at Apr. 03, 2022</t>
        </is>
      </c>
      <c r="B70" s="4" t="inlineStr">
        <is>
          <t xml:space="preserve"> </t>
        </is>
      </c>
      <c r="C70" s="4" t="inlineStr">
        <is>
          <t xml:space="preserve"> </t>
        </is>
      </c>
      <c r="D70" s="4" t="inlineStr">
        <is>
          <t xml:space="preserve"> </t>
        </is>
      </c>
      <c r="E70" s="4" t="inlineStr">
        <is>
          <t xml:space="preserve"> </t>
        </is>
      </c>
      <c r="F70" s="5" t="n">
        <v>-6093000</v>
      </c>
      <c r="G70" s="4" t="inlineStr">
        <is>
          <t xml:space="preserve"> </t>
        </is>
      </c>
      <c r="H70" s="4" t="inlineStr">
        <is>
          <t xml:space="preserve"> </t>
        </is>
      </c>
    </row>
    <row r="71">
      <c r="A71" s="4" t="inlineStr">
        <is>
          <t>Ending balance at Apr. 03, 2022</t>
        </is>
      </c>
      <c r="B71" s="6" t="n">
        <v>947595</v>
      </c>
      <c r="C71" s="6" t="n">
        <v>503</v>
      </c>
      <c r="D71" s="5" t="n">
        <v>826682</v>
      </c>
      <c r="E71" s="5" t="n">
        <v>539294</v>
      </c>
      <c r="F71" s="6" t="n">
        <v>-353071</v>
      </c>
      <c r="G71" s="5" t="n">
        <v>-66638</v>
      </c>
      <c r="H71" s="5" t="n">
        <v>82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dividends declared per share (in dollars per share)</t>
        </is>
      </c>
      <c r="B73" s="7" t="n">
        <v>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beginning balance (in shares) at Dec. 31, 2021</t>
        </is>
      </c>
      <c r="B74" s="4" t="inlineStr">
        <is>
          <t xml:space="preserve"> </t>
        </is>
      </c>
      <c r="C74" s="5" t="n">
        <v>50335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easury stock, beginning balance (in shares) at Dec. 31, 2021</t>
        </is>
      </c>
      <c r="B75" s="4" t="inlineStr">
        <is>
          <t xml:space="preserve"> </t>
        </is>
      </c>
      <c r="C75" s="4" t="inlineStr">
        <is>
          <t xml:space="preserve"> </t>
        </is>
      </c>
      <c r="D75" s="4" t="inlineStr">
        <is>
          <t xml:space="preserve"> </t>
        </is>
      </c>
      <c r="E75" s="4" t="inlineStr">
        <is>
          <t xml:space="preserve"> </t>
        </is>
      </c>
      <c r="F75" s="5" t="n">
        <v>-5360000</v>
      </c>
      <c r="G75" s="4" t="inlineStr">
        <is>
          <t xml:space="preserve"> </t>
        </is>
      </c>
      <c r="H75" s="4" t="inlineStr">
        <is>
          <t xml:space="preserve"> </t>
        </is>
      </c>
    </row>
    <row r="76">
      <c r="A76" s="4" t="inlineStr">
        <is>
          <t>Beginning balance at Dec. 31, 2021</t>
        </is>
      </c>
      <c r="B76" s="6" t="n">
        <v>956082</v>
      </c>
      <c r="C76" s="6" t="n">
        <v>503</v>
      </c>
      <c r="D76" s="5" t="n">
        <v>833627</v>
      </c>
      <c r="E76" s="5" t="n">
        <v>505717</v>
      </c>
      <c r="F76" s="6" t="n">
        <v>-313994</v>
      </c>
      <c r="G76" s="5" t="n">
        <v>-70566</v>
      </c>
      <c r="H76" s="5" t="n">
        <v>79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t>
        </is>
      </c>
      <c r="B78" s="6" t="n">
        <v>944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omprehensive income, net of tax</t>
        </is>
      </c>
      <c r="B79" s="4" t="inlineStr">
        <is>
          <t xml:space="preserve"> </t>
        </is>
      </c>
      <c r="C79" s="4" t="inlineStr">
        <is>
          <t xml:space="preserve"> </t>
        </is>
      </c>
      <c r="D79" s="4" t="inlineStr">
        <is>
          <t xml:space="preserve"> </t>
        </is>
      </c>
      <c r="E79" s="4" t="inlineStr">
        <is>
          <t xml:space="preserve"> </t>
        </is>
      </c>
      <c r="F79" s="4" t="inlineStr">
        <is>
          <t xml:space="preserve"> </t>
        </is>
      </c>
      <c r="G79" s="5" t="n">
        <v>56079</v>
      </c>
      <c r="H79" s="4" t="inlineStr">
        <is>
          <t xml:space="preserve"> </t>
        </is>
      </c>
    </row>
    <row r="80">
      <c r="A80" s="4" t="inlineStr">
        <is>
          <t>Share repurchase program (in shares)</t>
        </is>
      </c>
      <c r="B80" s="5" t="n">
        <v>-1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 repurchase program</t>
        </is>
      </c>
      <c r="B81" s="6" t="n">
        <v>-666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ending balance (in shares) at Jul. 03, 2022</t>
        </is>
      </c>
      <c r="B82" s="4" t="inlineStr">
        <is>
          <t xml:space="preserve"> </t>
        </is>
      </c>
      <c r="C82" s="5" t="n">
        <v>50335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reasury stock, ending balance (in shares) at Jul. 03, 2022</t>
        </is>
      </c>
      <c r="B83" s="4" t="inlineStr">
        <is>
          <t xml:space="preserve"> </t>
        </is>
      </c>
      <c r="C83" s="4" t="inlineStr">
        <is>
          <t xml:space="preserve"> </t>
        </is>
      </c>
      <c r="D83" s="4" t="inlineStr">
        <is>
          <t xml:space="preserve"> </t>
        </is>
      </c>
      <c r="E83" s="4" t="inlineStr">
        <is>
          <t xml:space="preserve"> </t>
        </is>
      </c>
      <c r="F83" s="5" t="n">
        <v>-6224000</v>
      </c>
      <c r="G83" s="4" t="inlineStr">
        <is>
          <t xml:space="preserve"> </t>
        </is>
      </c>
      <c r="H83" s="4" t="inlineStr">
        <is>
          <t xml:space="preserve"> </t>
        </is>
      </c>
    </row>
    <row r="84">
      <c r="A84" s="4" t="inlineStr">
        <is>
          <t>Ending balance at Jul. 03, 2022</t>
        </is>
      </c>
      <c r="B84" s="6" t="n">
        <v>1049083</v>
      </c>
      <c r="C84" s="6" t="n">
        <v>503</v>
      </c>
      <c r="D84" s="5" t="n">
        <v>820602</v>
      </c>
      <c r="E84" s="5" t="n">
        <v>595613</v>
      </c>
      <c r="F84" s="6" t="n">
        <v>-354029</v>
      </c>
      <c r="G84" s="5" t="n">
        <v>-14487</v>
      </c>
      <c r="H84" s="5" t="n">
        <v>88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dividends declared per share (in dollars per share)</t>
        </is>
      </c>
      <c r="B86" s="7" t="n">
        <v>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beginning balance (in shares) at Apr. 03, 2022</t>
        </is>
      </c>
      <c r="B87" s="4" t="inlineStr">
        <is>
          <t xml:space="preserve"> </t>
        </is>
      </c>
      <c r="C87" s="5" t="n">
        <v>50335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reasury stock, beginning balance (in shares) at Apr. 03, 2022</t>
        </is>
      </c>
      <c r="B88" s="4" t="inlineStr">
        <is>
          <t xml:space="preserve"> </t>
        </is>
      </c>
      <c r="C88" s="4" t="inlineStr">
        <is>
          <t xml:space="preserve"> </t>
        </is>
      </c>
      <c r="D88" s="4" t="inlineStr">
        <is>
          <t xml:space="preserve"> </t>
        </is>
      </c>
      <c r="E88" s="4" t="inlineStr">
        <is>
          <t xml:space="preserve"> </t>
        </is>
      </c>
      <c r="F88" s="5" t="n">
        <v>-6093000</v>
      </c>
      <c r="G88" s="4" t="inlineStr">
        <is>
          <t xml:space="preserve"> </t>
        </is>
      </c>
      <c r="H88" s="4" t="inlineStr">
        <is>
          <t xml:space="preserve"> </t>
        </is>
      </c>
    </row>
    <row r="89">
      <c r="A89" s="4" t="inlineStr">
        <is>
          <t>Beginning balance at Apr. 03, 2022</t>
        </is>
      </c>
      <c r="B89" s="6" t="n">
        <v>947595</v>
      </c>
      <c r="C89" s="6" t="n">
        <v>503</v>
      </c>
      <c r="D89" s="5" t="n">
        <v>826682</v>
      </c>
      <c r="E89" s="5" t="n">
        <v>539294</v>
      </c>
      <c r="F89" s="6" t="n">
        <v>-353071</v>
      </c>
      <c r="G89" s="5" t="n">
        <v>-66638</v>
      </c>
      <c r="H89" s="5" t="n">
        <v>825</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income</t>
        </is>
      </c>
      <c r="B91" s="5" t="n">
        <v>58642</v>
      </c>
      <c r="C91" s="4" t="inlineStr">
        <is>
          <t xml:space="preserve"> </t>
        </is>
      </c>
      <c r="D91" s="4" t="inlineStr">
        <is>
          <t xml:space="preserve"> </t>
        </is>
      </c>
      <c r="E91" s="5" t="n">
        <v>58561</v>
      </c>
      <c r="F91" s="4" t="inlineStr">
        <is>
          <t xml:space="preserve"> </t>
        </is>
      </c>
      <c r="G91" s="4" t="inlineStr">
        <is>
          <t xml:space="preserve"> </t>
        </is>
      </c>
      <c r="H91" s="5" t="n">
        <v>81</v>
      </c>
    </row>
    <row r="92">
      <c r="A92" s="4" t="inlineStr">
        <is>
          <t>Other comprehensive income, net of tax</t>
        </is>
      </c>
      <c r="B92" s="5" t="n">
        <v>52126</v>
      </c>
      <c r="C92" s="4" t="inlineStr">
        <is>
          <t xml:space="preserve"> </t>
        </is>
      </c>
      <c r="D92" s="4" t="inlineStr">
        <is>
          <t xml:space="preserve"> </t>
        </is>
      </c>
      <c r="E92" s="4" t="inlineStr">
        <is>
          <t xml:space="preserve"> </t>
        </is>
      </c>
      <c r="F92" s="4" t="inlineStr">
        <is>
          <t xml:space="preserve"> </t>
        </is>
      </c>
      <c r="G92" s="5" t="n">
        <v>52151</v>
      </c>
      <c r="H92" s="5" t="n">
        <v>-25</v>
      </c>
    </row>
    <row r="93">
      <c r="A93" s="4" t="inlineStr">
        <is>
          <t>Common stock issuance (in shares)</t>
        </is>
      </c>
      <c r="B93" s="4" t="inlineStr">
        <is>
          <t xml:space="preserve"> </t>
        </is>
      </c>
      <c r="C93" s="4" t="inlineStr">
        <is>
          <t xml:space="preserve"> </t>
        </is>
      </c>
      <c r="D93" s="4" t="inlineStr">
        <is>
          <t xml:space="preserve"> </t>
        </is>
      </c>
      <c r="E93" s="4" t="inlineStr">
        <is>
          <t xml:space="preserve"> </t>
        </is>
      </c>
      <c r="F93" s="5" t="n">
        <v>82000</v>
      </c>
      <c r="G93" s="4" t="inlineStr">
        <is>
          <t xml:space="preserve"> </t>
        </is>
      </c>
      <c r="H93" s="4" t="inlineStr">
        <is>
          <t xml:space="preserve"> </t>
        </is>
      </c>
    </row>
    <row r="94">
      <c r="A94" s="4" t="inlineStr">
        <is>
          <t>Common stock issuance</t>
        </is>
      </c>
      <c r="B94" s="5" t="n">
        <v>3717</v>
      </c>
      <c r="C94" s="4" t="inlineStr">
        <is>
          <t xml:space="preserve"> </t>
        </is>
      </c>
      <c r="D94" s="5" t="n">
        <v>-2775</v>
      </c>
      <c r="E94" s="4" t="inlineStr">
        <is>
          <t xml:space="preserve"> </t>
        </is>
      </c>
      <c r="F94" s="6" t="n">
        <v>6492</v>
      </c>
      <c r="G94" s="4" t="inlineStr">
        <is>
          <t xml:space="preserve"> </t>
        </is>
      </c>
      <c r="H94" s="4" t="inlineStr">
        <is>
          <t xml:space="preserve"> </t>
        </is>
      </c>
    </row>
    <row r="95">
      <c r="A95" s="4" t="inlineStr">
        <is>
          <t>Retirement Savings Plan stock contributions (in shares)</t>
        </is>
      </c>
      <c r="B95" s="4" t="inlineStr">
        <is>
          <t xml:space="preserve"> </t>
        </is>
      </c>
      <c r="C95" s="4" t="inlineStr">
        <is>
          <t xml:space="preserve"> </t>
        </is>
      </c>
      <c r="D95" s="4" t="inlineStr">
        <is>
          <t xml:space="preserve"> </t>
        </is>
      </c>
      <c r="E95" s="4" t="inlineStr">
        <is>
          <t xml:space="preserve"> </t>
        </is>
      </c>
      <c r="F95" s="5" t="n">
        <v>30000</v>
      </c>
      <c r="G95" s="4" t="inlineStr">
        <is>
          <t xml:space="preserve"> </t>
        </is>
      </c>
      <c r="H95" s="4" t="inlineStr">
        <is>
          <t xml:space="preserve"> </t>
        </is>
      </c>
    </row>
    <row r="96">
      <c r="A96" s="4" t="inlineStr">
        <is>
          <t>Retirement Savings Plan stock contributions</t>
        </is>
      </c>
      <c r="B96" s="5" t="n">
        <v>1625</v>
      </c>
      <c r="C96" s="4" t="inlineStr">
        <is>
          <t xml:space="preserve"> </t>
        </is>
      </c>
      <c r="D96" s="5" t="n">
        <v>-730</v>
      </c>
      <c r="E96" s="4" t="inlineStr">
        <is>
          <t xml:space="preserve"> </t>
        </is>
      </c>
      <c r="F96" s="6" t="n">
        <v>2355</v>
      </c>
      <c r="G96" s="4" t="inlineStr">
        <is>
          <t xml:space="preserve"> </t>
        </is>
      </c>
      <c r="H96" s="4" t="inlineStr">
        <is>
          <t xml:space="preserve"> </t>
        </is>
      </c>
    </row>
    <row r="97">
      <c r="A97" s="4" t="inlineStr">
        <is>
          <t>Exercise of stock options, net of tax withholding forfeitures (in shares)</t>
        </is>
      </c>
      <c r="B97" s="4" t="inlineStr">
        <is>
          <t xml:space="preserve"> </t>
        </is>
      </c>
      <c r="C97" s="4" t="inlineStr">
        <is>
          <t xml:space="preserve"> </t>
        </is>
      </c>
      <c r="D97" s="4" t="inlineStr">
        <is>
          <t xml:space="preserve"> </t>
        </is>
      </c>
      <c r="E97" s="4" t="inlineStr">
        <is>
          <t xml:space="preserve"> </t>
        </is>
      </c>
      <c r="F97" s="5" t="n">
        <v>2000</v>
      </c>
      <c r="G97" s="4" t="inlineStr">
        <is>
          <t xml:space="preserve"> </t>
        </is>
      </c>
      <c r="H97" s="4" t="inlineStr">
        <is>
          <t xml:space="preserve"> </t>
        </is>
      </c>
    </row>
    <row r="98">
      <c r="A98" s="4" t="inlineStr">
        <is>
          <t>Exercise of stock options, net of tax withholding forfeitures</t>
        </is>
      </c>
      <c r="B98" s="5" t="n">
        <v>-40</v>
      </c>
      <c r="C98" s="4" t="inlineStr">
        <is>
          <t xml:space="preserve"> </t>
        </is>
      </c>
      <c r="D98" s="5" t="n">
        <v>-173</v>
      </c>
      <c r="E98" s="4" t="inlineStr">
        <is>
          <t xml:space="preserve"> </t>
        </is>
      </c>
      <c r="F98" s="6" t="n">
        <v>133</v>
      </c>
      <c r="G98" s="4" t="inlineStr">
        <is>
          <t xml:space="preserve"> </t>
        </is>
      </c>
      <c r="H98" s="4" t="inlineStr">
        <is>
          <t xml:space="preserve"> </t>
        </is>
      </c>
    </row>
    <row r="99">
      <c r="A99" s="4" t="inlineStr">
        <is>
          <t>Conversion of restricted stock units into common stock, net of tax withholding forfeitures (in shares)</t>
        </is>
      </c>
      <c r="B99" s="4" t="inlineStr">
        <is>
          <t xml:space="preserve"> </t>
        </is>
      </c>
      <c r="C99" s="4" t="inlineStr">
        <is>
          <t xml:space="preserve"> </t>
        </is>
      </c>
      <c r="D99" s="4" t="inlineStr">
        <is>
          <t xml:space="preserve"> </t>
        </is>
      </c>
      <c r="E99" s="4" t="inlineStr">
        <is>
          <t xml:space="preserve"> </t>
        </is>
      </c>
      <c r="F99" s="5" t="n">
        <v>75000</v>
      </c>
      <c r="G99" s="4" t="inlineStr">
        <is>
          <t xml:space="preserve"> </t>
        </is>
      </c>
      <c r="H99" s="4" t="inlineStr">
        <is>
          <t xml:space="preserve"> </t>
        </is>
      </c>
    </row>
    <row r="100">
      <c r="A100" s="4" t="inlineStr">
        <is>
          <t>Conversion of restricted stock units into common stock, net of tax withholding forfeitures</t>
        </is>
      </c>
      <c r="B100" s="6" t="n">
        <v>-1427</v>
      </c>
      <c r="C100" s="4" t="inlineStr">
        <is>
          <t xml:space="preserve"> </t>
        </is>
      </c>
      <c r="D100" s="5" t="n">
        <v>-8048</v>
      </c>
      <c r="E100" s="4" t="inlineStr">
        <is>
          <t xml:space="preserve"> </t>
        </is>
      </c>
      <c r="F100" s="6" t="n">
        <v>6621</v>
      </c>
      <c r="G100" s="4" t="inlineStr">
        <is>
          <t xml:space="preserve"> </t>
        </is>
      </c>
      <c r="H100" s="4" t="inlineStr">
        <is>
          <t xml:space="preserve"> </t>
        </is>
      </c>
    </row>
    <row r="101">
      <c r="A101" s="4" t="inlineStr">
        <is>
          <t>Share repurchase program (in shares)</t>
        </is>
      </c>
      <c r="B101" s="5" t="n">
        <v>-300000</v>
      </c>
      <c r="C101" s="4" t="inlineStr">
        <is>
          <t xml:space="preserve"> </t>
        </is>
      </c>
      <c r="D101" s="4" t="inlineStr">
        <is>
          <t xml:space="preserve"> </t>
        </is>
      </c>
      <c r="E101" s="4" t="inlineStr">
        <is>
          <t xml:space="preserve"> </t>
        </is>
      </c>
      <c r="F101" s="5" t="n">
        <v>-320000</v>
      </c>
      <c r="G101" s="4" t="inlineStr">
        <is>
          <t xml:space="preserve"> </t>
        </is>
      </c>
      <c r="H101" s="4" t="inlineStr">
        <is>
          <t xml:space="preserve"> </t>
        </is>
      </c>
    </row>
    <row r="102">
      <c r="A102" s="4" t="inlineStr">
        <is>
          <t>Share repurchase program</t>
        </is>
      </c>
      <c r="B102" s="6" t="n">
        <v>-16559</v>
      </c>
      <c r="C102" s="4" t="inlineStr">
        <is>
          <t xml:space="preserve"> </t>
        </is>
      </c>
      <c r="D102" s="4" t="inlineStr">
        <is>
          <t xml:space="preserve"> </t>
        </is>
      </c>
      <c r="E102" s="4" t="inlineStr">
        <is>
          <t xml:space="preserve"> </t>
        </is>
      </c>
      <c r="F102" s="6" t="n">
        <v>-16559</v>
      </c>
      <c r="G102" s="4" t="inlineStr">
        <is>
          <t xml:space="preserve"> </t>
        </is>
      </c>
      <c r="H102" s="4" t="inlineStr">
        <is>
          <t xml:space="preserve"> </t>
        </is>
      </c>
    </row>
    <row r="103">
      <c r="A103" s="4" t="inlineStr">
        <is>
          <t>Share-based compensation</t>
        </is>
      </c>
      <c r="B103" s="5" t="n">
        <v>5646</v>
      </c>
      <c r="C103" s="4" t="inlineStr">
        <is>
          <t xml:space="preserve"> </t>
        </is>
      </c>
      <c r="D103" s="5" t="n">
        <v>5646</v>
      </c>
      <c r="E103" s="4" t="inlineStr">
        <is>
          <t xml:space="preserve"> </t>
        </is>
      </c>
      <c r="F103" s="4" t="inlineStr">
        <is>
          <t xml:space="preserve"> </t>
        </is>
      </c>
      <c r="G103" s="4" t="inlineStr">
        <is>
          <t xml:space="preserve"> </t>
        </is>
      </c>
      <c r="H103" s="4" t="inlineStr">
        <is>
          <t xml:space="preserve"> </t>
        </is>
      </c>
    </row>
    <row r="104">
      <c r="A104" s="4" t="inlineStr">
        <is>
          <t>Common stock dividends</t>
        </is>
      </c>
      <c r="B104" s="5" t="n">
        <v>-2242</v>
      </c>
      <c r="C104" s="4" t="inlineStr">
        <is>
          <t xml:space="preserve"> </t>
        </is>
      </c>
      <c r="D104" s="4" t="inlineStr">
        <is>
          <t xml:space="preserve"> </t>
        </is>
      </c>
      <c r="E104" s="5" t="n">
        <v>-2242</v>
      </c>
      <c r="F104" s="4" t="inlineStr">
        <is>
          <t xml:space="preserve"> </t>
        </is>
      </c>
      <c r="G104" s="4" t="inlineStr">
        <is>
          <t xml:space="preserve"> </t>
        </is>
      </c>
      <c r="H104" s="4" t="inlineStr">
        <is>
          <t xml:space="preserve"> </t>
        </is>
      </c>
    </row>
    <row r="105">
      <c r="A105" s="4" t="inlineStr">
        <is>
          <t>Common stock, ending balance (in shares) at Jul. 03, 2022</t>
        </is>
      </c>
      <c r="B105" s="4" t="inlineStr">
        <is>
          <t xml:space="preserve"> </t>
        </is>
      </c>
      <c r="C105" s="5" t="n">
        <v>50335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reasury stock, ending balance (in shares) at Jul. 03, 2022</t>
        </is>
      </c>
      <c r="B106" s="4" t="inlineStr">
        <is>
          <t xml:space="preserve"> </t>
        </is>
      </c>
      <c r="C106" s="4" t="inlineStr">
        <is>
          <t xml:space="preserve"> </t>
        </is>
      </c>
      <c r="D106" s="4" t="inlineStr">
        <is>
          <t xml:space="preserve"> </t>
        </is>
      </c>
      <c r="E106" s="4" t="inlineStr">
        <is>
          <t xml:space="preserve"> </t>
        </is>
      </c>
      <c r="F106" s="5" t="n">
        <v>-6224000</v>
      </c>
      <c r="G106" s="4" t="inlineStr">
        <is>
          <t xml:space="preserve"> </t>
        </is>
      </c>
      <c r="H106" s="4" t="inlineStr">
        <is>
          <t xml:space="preserve"> </t>
        </is>
      </c>
    </row>
    <row r="107">
      <c r="A107" s="4" t="inlineStr">
        <is>
          <t>Ending balance at Jul. 03, 2022</t>
        </is>
      </c>
      <c r="B107" s="6" t="n">
        <v>1049083</v>
      </c>
      <c r="C107" s="6" t="n">
        <v>503</v>
      </c>
      <c r="D107" s="6" t="n">
        <v>820602</v>
      </c>
      <c r="E107" s="6" t="n">
        <v>595613</v>
      </c>
      <c r="F107" s="6" t="n">
        <v>-354029</v>
      </c>
      <c r="G107" s="6" t="n">
        <v>-14487</v>
      </c>
      <c r="H107" s="6" t="n">
        <v>881</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dividends declared per share (in dollars per share)</t>
        </is>
      </c>
      <c r="B109" s="7" t="n">
        <v>0.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the Disposal Group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0</v>
      </c>
      <c r="C4" s="6" t="n">
        <v>0</v>
      </c>
      <c r="D4" s="6" t="n">
        <v>0</v>
      </c>
      <c r="E4" s="6" t="n">
        <v>-6995</v>
      </c>
    </row>
    <row r="5">
      <c r="A5" s="4" t="inlineStr">
        <is>
          <t>Tripwire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26117</v>
      </c>
      <c r="D7" s="5" t="n">
        <v>12067</v>
      </c>
      <c r="E7" s="5" t="n">
        <v>53815</v>
      </c>
    </row>
    <row r="8">
      <c r="A8" s="4" t="inlineStr">
        <is>
          <t>Cost of sales</t>
        </is>
      </c>
      <c r="B8" s="5" t="n">
        <v>0</v>
      </c>
      <c r="C8" s="5" t="n">
        <v>-5936</v>
      </c>
      <c r="D8" s="5" t="n">
        <v>-3256</v>
      </c>
      <c r="E8" s="5" t="n">
        <v>-11473</v>
      </c>
    </row>
    <row r="9">
      <c r="A9" s="4" t="inlineStr">
        <is>
          <t>Gross profit</t>
        </is>
      </c>
      <c r="B9" s="5" t="n">
        <v>0</v>
      </c>
      <c r="C9" s="5" t="n">
        <v>20181</v>
      </c>
      <c r="D9" s="5" t="n">
        <v>8811</v>
      </c>
      <c r="E9" s="5" t="n">
        <v>42342</v>
      </c>
    </row>
    <row r="10">
      <c r="A10" s="4" t="inlineStr">
        <is>
          <t>Selling, general and administrative expenses</t>
        </is>
      </c>
      <c r="B10" s="5" t="n">
        <v>0</v>
      </c>
      <c r="C10" s="5" t="n">
        <v>-11984</v>
      </c>
      <c r="D10" s="5" t="n">
        <v>-8185</v>
      </c>
      <c r="E10" s="5" t="n">
        <v>-22803</v>
      </c>
    </row>
    <row r="11">
      <c r="A11" s="4" t="inlineStr">
        <is>
          <t>Research and development expenses</t>
        </is>
      </c>
      <c r="B11" s="5" t="n">
        <v>0</v>
      </c>
      <c r="C11" s="5" t="n">
        <v>-8659</v>
      </c>
      <c r="D11" s="5" t="n">
        <v>-5528</v>
      </c>
      <c r="E11" s="5" t="n">
        <v>-17547</v>
      </c>
    </row>
    <row r="12">
      <c r="A12" s="4" t="inlineStr">
        <is>
          <t>Amortization of intangible assets</t>
        </is>
      </c>
      <c r="B12" s="5" t="n">
        <v>0</v>
      </c>
      <c r="C12" s="5" t="n">
        <v>-1930</v>
      </c>
      <c r="D12" s="5" t="n">
        <v>-638</v>
      </c>
      <c r="E12" s="5" t="n">
        <v>-3884</v>
      </c>
    </row>
    <row r="13">
      <c r="A13" s="4" t="inlineStr">
        <is>
          <t>Loss before taxes</t>
        </is>
      </c>
      <c r="B13" s="6" t="n">
        <v>0</v>
      </c>
      <c r="C13" s="6" t="n">
        <v>-2392</v>
      </c>
      <c r="D13" s="6" t="n">
        <v>-5540</v>
      </c>
      <c r="E13" s="6" t="n">
        <v>-18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ssets and Liabilities of the Disposal Group (Details) - Tripwire - Discontinued Operations, Held-for-sale $ in Thousands</t>
        </is>
      </c>
      <c r="B1" s="2" t="inlineStr">
        <is>
          <t>Dec. 31, 2021 USD ($)</t>
        </is>
      </c>
    </row>
    <row r="2">
      <c r="A2" s="3" t="inlineStr">
        <is>
          <t>Assets:</t>
        </is>
      </c>
      <c r="B2" s="4" t="inlineStr">
        <is>
          <t xml:space="preserve"> </t>
        </is>
      </c>
    </row>
    <row r="3">
      <c r="A3" s="4" t="inlineStr">
        <is>
          <t>Cash and cash equivalents</t>
        </is>
      </c>
      <c r="B3" s="6" t="n">
        <v>2194</v>
      </c>
    </row>
    <row r="4">
      <c r="A4" s="4" t="inlineStr">
        <is>
          <t>Receivables, net</t>
        </is>
      </c>
      <c r="B4" s="5" t="n">
        <v>28773</v>
      </c>
    </row>
    <row r="5">
      <c r="A5" s="4" t="inlineStr">
        <is>
          <t>Inventories, net</t>
        </is>
      </c>
      <c r="B5" s="5" t="n">
        <v>150</v>
      </c>
    </row>
    <row r="6">
      <c r="A6" s="4" t="inlineStr">
        <is>
          <t>Other current assets</t>
        </is>
      </c>
      <c r="B6" s="5" t="n">
        <v>7418</v>
      </c>
    </row>
    <row r="7">
      <c r="A7" s="4" t="inlineStr">
        <is>
          <t>Property, plant and equipment, less accumulated depreciation</t>
        </is>
      </c>
      <c r="B7" s="5" t="n">
        <v>6250</v>
      </c>
    </row>
    <row r="8">
      <c r="A8" s="4" t="inlineStr">
        <is>
          <t>Operating lease right-of-use assets</t>
        </is>
      </c>
      <c r="B8" s="5" t="n">
        <v>3893</v>
      </c>
    </row>
    <row r="9">
      <c r="A9" s="4" t="inlineStr">
        <is>
          <t>Goodwill</t>
        </is>
      </c>
      <c r="B9" s="5" t="n">
        <v>331024</v>
      </c>
    </row>
    <row r="10">
      <c r="A10" s="4" t="inlineStr">
        <is>
          <t>Intangible assets, less accumulated amortization</t>
        </is>
      </c>
      <c r="B10" s="5" t="n">
        <v>63541</v>
      </c>
    </row>
    <row r="11">
      <c r="A11" s="4" t="inlineStr">
        <is>
          <t>Deferred income taxes</t>
        </is>
      </c>
      <c r="B11" s="5" t="n">
        <v>834</v>
      </c>
    </row>
    <row r="12">
      <c r="A12" s="4" t="inlineStr">
        <is>
          <t>Other long-lived assets</t>
        </is>
      </c>
      <c r="B12" s="5" t="n">
        <v>5325</v>
      </c>
    </row>
    <row r="13">
      <c r="A13" s="4" t="inlineStr">
        <is>
          <t>Total assets of Tripwire disposal group</t>
        </is>
      </c>
      <c r="B13" s="5" t="n">
        <v>449402</v>
      </c>
    </row>
    <row r="14">
      <c r="A14" s="3" t="inlineStr">
        <is>
          <t>Liabilities:</t>
        </is>
      </c>
      <c r="B14" s="4" t="inlineStr">
        <is>
          <t xml:space="preserve"> </t>
        </is>
      </c>
    </row>
    <row r="15">
      <c r="A15" s="4" t="inlineStr">
        <is>
          <t>Accounts payable</t>
        </is>
      </c>
      <c r="B15" s="5" t="n">
        <v>6458</v>
      </c>
    </row>
    <row r="16">
      <c r="A16" s="4" t="inlineStr">
        <is>
          <t>Accrued liabilities</t>
        </is>
      </c>
      <c r="B16" s="5" t="n">
        <v>56208</v>
      </c>
    </row>
    <row r="17">
      <c r="A17" s="4" t="inlineStr">
        <is>
          <t>Deferred income taxes</t>
        </is>
      </c>
      <c r="B17" s="5" t="n">
        <v>10964</v>
      </c>
    </row>
    <row r="18">
      <c r="A18" s="4" t="inlineStr">
        <is>
          <t>Long-term operating lease liabilities</t>
        </is>
      </c>
      <c r="B18" s="5" t="n">
        <v>5257</v>
      </c>
    </row>
    <row r="19">
      <c r="A19" s="4" t="inlineStr">
        <is>
          <t>Other long-term liabilities</t>
        </is>
      </c>
      <c r="B19" s="5" t="n">
        <v>20192</v>
      </c>
    </row>
    <row r="20">
      <c r="A20" s="4" t="inlineStr">
        <is>
          <t>Total liabilities of Tripwire disposal group</t>
        </is>
      </c>
      <c r="B20" s="6" t="n">
        <v>99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6 Months Ended</t>
        </is>
      </c>
    </row>
    <row r="2">
      <c r="B2" s="2" t="inlineStr">
        <is>
          <t>Jul. 03, 2022 segment</t>
        </is>
      </c>
    </row>
    <row r="3">
      <c r="A3" s="3" t="inlineStr">
        <is>
          <t>Segment Reporting [Abstract]</t>
        </is>
      </c>
      <c r="B3" s="4" t="inlineStr">
        <is>
          <t xml:space="preserve"> </t>
        </is>
      </c>
    </row>
    <row r="4">
      <c r="A4" s="4" t="inlineStr">
        <is>
          <t>Number of global business platform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Operating Segment Information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6" t="n">
        <v>666551</v>
      </c>
      <c r="C4" s="6" t="n">
        <v>575857</v>
      </c>
      <c r="D4" s="6" t="n">
        <v>1276922</v>
      </c>
      <c r="E4" s="6" t="n">
        <v>1084540</v>
      </c>
      <c r="F4" s="4" t="inlineStr">
        <is>
          <t xml:space="preserve"> </t>
        </is>
      </c>
    </row>
    <row r="5">
      <c r="A5" s="4" t="inlineStr">
        <is>
          <t>Depreciation expense</t>
        </is>
      </c>
      <c r="B5" s="5" t="n">
        <v>11400</v>
      </c>
      <c r="C5" s="5" t="n">
        <v>10700</v>
      </c>
      <c r="D5" s="5" t="n">
        <v>22600</v>
      </c>
      <c r="E5" s="5" t="n">
        <v>21400</v>
      </c>
      <c r="F5" s="4" t="inlineStr">
        <is>
          <t xml:space="preserve"> </t>
        </is>
      </c>
    </row>
    <row r="6">
      <c r="A6" s="4" t="inlineStr">
        <is>
          <t>Amortization of intangibles</t>
        </is>
      </c>
      <c r="B6" s="5" t="n">
        <v>9177</v>
      </c>
      <c r="C6" s="5" t="n">
        <v>7172</v>
      </c>
      <c r="D6" s="5" t="n">
        <v>17994</v>
      </c>
      <c r="E6" s="5" t="n">
        <v>15165</v>
      </c>
      <c r="F6" s="4" t="inlineStr">
        <is>
          <t xml:space="preserve"> </t>
        </is>
      </c>
    </row>
    <row r="7">
      <c r="A7" s="4" t="inlineStr">
        <is>
          <t>Severance, restructuring, and acquisition integration costs</t>
        </is>
      </c>
      <c r="B7" s="5" t="n">
        <v>5122</v>
      </c>
      <c r="C7" s="5" t="n">
        <v>648</v>
      </c>
      <c r="D7" s="5" t="n">
        <v>9997</v>
      </c>
      <c r="E7" s="5" t="n">
        <v>2416</v>
      </c>
      <c r="F7" s="4" t="inlineStr">
        <is>
          <t xml:space="preserve"> </t>
        </is>
      </c>
    </row>
    <row r="8">
      <c r="A8" s="4" t="inlineStr">
        <is>
          <t>Asset impairments</t>
        </is>
      </c>
      <c r="B8" s="5" t="n">
        <v>0</v>
      </c>
      <c r="C8" s="5" t="n">
        <v>0</v>
      </c>
      <c r="D8" s="5" t="n">
        <v>0</v>
      </c>
      <c r="E8" s="5" t="n">
        <v>6995</v>
      </c>
      <c r="F8" s="4" t="inlineStr">
        <is>
          <t xml:space="preserve"> </t>
        </is>
      </c>
    </row>
    <row r="9">
      <c r="A9" s="4" t="inlineStr">
        <is>
          <t>Segment assets</t>
        </is>
      </c>
      <c r="B9" s="5" t="n">
        <v>3026017</v>
      </c>
      <c r="C9" s="4" t="inlineStr">
        <is>
          <t xml:space="preserve"> </t>
        </is>
      </c>
      <c r="D9" s="5" t="n">
        <v>3026017</v>
      </c>
      <c r="E9" s="4" t="inlineStr">
        <is>
          <t xml:space="preserve"> </t>
        </is>
      </c>
      <c r="F9" s="6" t="n">
        <v>3417677</v>
      </c>
    </row>
    <row r="10">
      <c r="A10" s="4" t="inlineStr">
        <is>
          <t>Reportabl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gment Revenues</t>
        </is>
      </c>
      <c r="B12" s="5" t="n">
        <v>666551</v>
      </c>
      <c r="C12" s="5" t="n">
        <v>576706</v>
      </c>
      <c r="D12" s="5" t="n">
        <v>1276922</v>
      </c>
      <c r="E12" s="5" t="n">
        <v>1085389</v>
      </c>
      <c r="F12" s="4" t="inlineStr">
        <is>
          <t xml:space="preserve"> </t>
        </is>
      </c>
    </row>
    <row r="13">
      <c r="A13" s="4" t="inlineStr">
        <is>
          <t>Segment EBITDA</t>
        </is>
      </c>
      <c r="B13" s="5" t="n">
        <v>109947</v>
      </c>
      <c r="C13" s="5" t="n">
        <v>91465</v>
      </c>
      <c r="D13" s="5" t="n">
        <v>208296</v>
      </c>
      <c r="E13" s="5" t="n">
        <v>167367</v>
      </c>
      <c r="F13" s="4" t="inlineStr">
        <is>
          <t xml:space="preserve"> </t>
        </is>
      </c>
    </row>
    <row r="14">
      <c r="A14" s="4" t="inlineStr">
        <is>
          <t>Depreciation expense</t>
        </is>
      </c>
      <c r="B14" s="5" t="n">
        <v>11370</v>
      </c>
      <c r="C14" s="5" t="n">
        <v>10658</v>
      </c>
      <c r="D14" s="5" t="n">
        <v>22596</v>
      </c>
      <c r="E14" s="5" t="n">
        <v>21385</v>
      </c>
      <c r="F14" s="4" t="inlineStr">
        <is>
          <t xml:space="preserve"> </t>
        </is>
      </c>
    </row>
    <row r="15">
      <c r="A15" s="4" t="inlineStr">
        <is>
          <t>Amortization of intangibles</t>
        </is>
      </c>
      <c r="B15" s="5" t="n">
        <v>9177</v>
      </c>
      <c r="C15" s="5" t="n">
        <v>7172</v>
      </c>
      <c r="D15" s="5" t="n">
        <v>17994</v>
      </c>
      <c r="E15" s="5" t="n">
        <v>15165</v>
      </c>
      <c r="F15" s="4" t="inlineStr">
        <is>
          <t xml:space="preserve"> </t>
        </is>
      </c>
    </row>
    <row r="16">
      <c r="A16" s="4" t="inlineStr">
        <is>
          <t>Amortization of software development intangible assets</t>
        </is>
      </c>
      <c r="B16" s="5" t="n">
        <v>981</v>
      </c>
      <c r="C16" s="5" t="n">
        <v>322</v>
      </c>
      <c r="D16" s="5" t="n">
        <v>1988</v>
      </c>
      <c r="E16" s="5" t="n">
        <v>731</v>
      </c>
      <c r="F16" s="4" t="inlineStr">
        <is>
          <t xml:space="preserve"> </t>
        </is>
      </c>
    </row>
    <row r="17">
      <c r="A17" s="4" t="inlineStr">
        <is>
          <t>Severance, restructuring, and acquisition integration costs</t>
        </is>
      </c>
      <c r="B17" s="5" t="n">
        <v>5857</v>
      </c>
      <c r="C17" s="5" t="n">
        <v>3040</v>
      </c>
      <c r="D17" s="5" t="n">
        <v>9580</v>
      </c>
      <c r="E17" s="5" t="n">
        <v>8211</v>
      </c>
      <c r="F17" s="4" t="inlineStr">
        <is>
          <t xml:space="preserve"> </t>
        </is>
      </c>
    </row>
    <row r="18">
      <c r="A18" s="4" t="inlineStr">
        <is>
          <t>Adjustments related to acquisitions and divestitures</t>
        </is>
      </c>
      <c r="B18" s="5" t="n">
        <v>576</v>
      </c>
      <c r="C18" s="5" t="n">
        <v>1912</v>
      </c>
      <c r="D18" s="5" t="n">
        <v>576</v>
      </c>
      <c r="E18" s="5" t="n">
        <v>-4462</v>
      </c>
      <c r="F18" s="4" t="inlineStr">
        <is>
          <t xml:space="preserve"> </t>
        </is>
      </c>
    </row>
    <row r="19">
      <c r="A19" s="4" t="inlineStr">
        <is>
          <t>Asset impairments</t>
        </is>
      </c>
      <c r="B19" s="5" t="n">
        <v>0</v>
      </c>
      <c r="C19" s="5" t="n">
        <v>0</v>
      </c>
      <c r="D19" s="5" t="n">
        <v>0</v>
      </c>
      <c r="E19" s="5" t="n">
        <v>6995</v>
      </c>
      <c r="F19" s="4" t="inlineStr">
        <is>
          <t xml:space="preserve"> </t>
        </is>
      </c>
    </row>
    <row r="20">
      <c r="A20" s="4" t="inlineStr">
        <is>
          <t>Segment assets</t>
        </is>
      </c>
      <c r="B20" s="5" t="n">
        <v>1256981</v>
      </c>
      <c r="C20" s="5" t="n">
        <v>1103288</v>
      </c>
      <c r="D20" s="5" t="n">
        <v>1256981</v>
      </c>
      <c r="E20" s="5" t="n">
        <v>1103288</v>
      </c>
      <c r="F20" s="4" t="inlineStr">
        <is>
          <t xml:space="preserve"> </t>
        </is>
      </c>
    </row>
    <row r="21">
      <c r="A21" s="4" t="inlineStr">
        <is>
          <t>Enterprise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Revenues</t>
        </is>
      </c>
      <c r="B23" s="5" t="n">
        <v>307444</v>
      </c>
      <c r="C23" s="5" t="n">
        <v>267528</v>
      </c>
      <c r="D23" s="5" t="n">
        <v>575874</v>
      </c>
      <c r="E23" s="5" t="n">
        <v>493883</v>
      </c>
      <c r="F23" s="4" t="inlineStr">
        <is>
          <t xml:space="preserve"> </t>
        </is>
      </c>
    </row>
    <row r="24">
      <c r="A24" s="4" t="inlineStr">
        <is>
          <t>Enterprise Solutions | Reportable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ment Revenues</t>
        </is>
      </c>
      <c r="B26" s="5" t="n">
        <v>307444</v>
      </c>
      <c r="C26" s="5" t="n">
        <v>267528</v>
      </c>
      <c r="D26" s="5" t="n">
        <v>575874</v>
      </c>
      <c r="E26" s="5" t="n">
        <v>493883</v>
      </c>
      <c r="F26" s="4" t="inlineStr">
        <is>
          <t xml:space="preserve"> </t>
        </is>
      </c>
    </row>
    <row r="27">
      <c r="A27" s="4" t="inlineStr">
        <is>
          <t>Segment EBITDA</t>
        </is>
      </c>
      <c r="B27" s="5" t="n">
        <v>41887</v>
      </c>
      <c r="C27" s="5" t="n">
        <v>36001</v>
      </c>
      <c r="D27" s="5" t="n">
        <v>72708</v>
      </c>
      <c r="E27" s="5" t="n">
        <v>64292</v>
      </c>
      <c r="F27" s="4" t="inlineStr">
        <is>
          <t xml:space="preserve"> </t>
        </is>
      </c>
    </row>
    <row r="28">
      <c r="A28" s="4" t="inlineStr">
        <is>
          <t>Depreciation expense</t>
        </is>
      </c>
      <c r="B28" s="5" t="n">
        <v>5768</v>
      </c>
      <c r="C28" s="5" t="n">
        <v>5372</v>
      </c>
      <c r="D28" s="5" t="n">
        <v>11194</v>
      </c>
      <c r="E28" s="5" t="n">
        <v>10735</v>
      </c>
      <c r="F28" s="4" t="inlineStr">
        <is>
          <t xml:space="preserve"> </t>
        </is>
      </c>
    </row>
    <row r="29">
      <c r="A29" s="4" t="inlineStr">
        <is>
          <t>Amortization of intangibles</t>
        </is>
      </c>
      <c r="B29" s="5" t="n">
        <v>4442</v>
      </c>
      <c r="C29" s="5" t="n">
        <v>4439</v>
      </c>
      <c r="D29" s="5" t="n">
        <v>8539</v>
      </c>
      <c r="E29" s="5" t="n">
        <v>8775</v>
      </c>
      <c r="F29" s="4" t="inlineStr">
        <is>
          <t xml:space="preserve"> </t>
        </is>
      </c>
    </row>
    <row r="30">
      <c r="A30" s="4" t="inlineStr">
        <is>
          <t>Amortization of software development intangible assets</t>
        </is>
      </c>
      <c r="B30" s="5" t="n">
        <v>22</v>
      </c>
      <c r="C30" s="5" t="n">
        <v>20</v>
      </c>
      <c r="D30" s="5" t="n">
        <v>44</v>
      </c>
      <c r="E30" s="5" t="n">
        <v>52</v>
      </c>
      <c r="F30" s="4" t="inlineStr">
        <is>
          <t xml:space="preserve"> </t>
        </is>
      </c>
    </row>
    <row r="31">
      <c r="A31" s="4" t="inlineStr">
        <is>
          <t>Severance, restructuring, and acquisition integration costs</t>
        </is>
      </c>
      <c r="B31" s="5" t="n">
        <v>4575</v>
      </c>
      <c r="C31" s="5" t="n">
        <v>2464</v>
      </c>
      <c r="D31" s="5" t="n">
        <v>4903</v>
      </c>
      <c r="E31" s="5" t="n">
        <v>4416</v>
      </c>
      <c r="F31" s="4" t="inlineStr">
        <is>
          <t xml:space="preserve"> </t>
        </is>
      </c>
    </row>
    <row r="32">
      <c r="A32" s="4" t="inlineStr">
        <is>
          <t>Adjustments related to acquisitions and divestitures</t>
        </is>
      </c>
      <c r="B32" s="5" t="n">
        <v>-558</v>
      </c>
      <c r="C32" s="5" t="n">
        <v>-32</v>
      </c>
      <c r="D32" s="5" t="n">
        <v>-558</v>
      </c>
      <c r="E32" s="5" t="n">
        <v>-6339</v>
      </c>
      <c r="F32" s="4" t="inlineStr">
        <is>
          <t xml:space="preserve"> </t>
        </is>
      </c>
    </row>
    <row r="33">
      <c r="A33" s="4" t="inlineStr">
        <is>
          <t>Asset impairments</t>
        </is>
      </c>
      <c r="B33" s="4" t="inlineStr">
        <is>
          <t xml:space="preserve"> </t>
        </is>
      </c>
      <c r="C33" s="4" t="inlineStr">
        <is>
          <t xml:space="preserve"> </t>
        </is>
      </c>
      <c r="D33" s="4" t="inlineStr">
        <is>
          <t xml:space="preserve"> </t>
        </is>
      </c>
      <c r="E33" s="5" t="n">
        <v>0</v>
      </c>
      <c r="F33" s="4" t="inlineStr">
        <is>
          <t xml:space="preserve"> </t>
        </is>
      </c>
    </row>
    <row r="34">
      <c r="A34" s="4" t="inlineStr">
        <is>
          <t>Segment assets</t>
        </is>
      </c>
      <c r="B34" s="5" t="n">
        <v>607386</v>
      </c>
      <c r="C34" s="5" t="n">
        <v>522635</v>
      </c>
      <c r="D34" s="5" t="n">
        <v>607386</v>
      </c>
      <c r="E34" s="5" t="n">
        <v>522635</v>
      </c>
      <c r="F34" s="4" t="inlineStr">
        <is>
          <t xml:space="preserve"> </t>
        </is>
      </c>
    </row>
    <row r="35">
      <c r="A35" s="4" t="inlineStr">
        <is>
          <t>Industrial Automation Sol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gment Revenues</t>
        </is>
      </c>
      <c r="B37" s="5" t="n">
        <v>359107</v>
      </c>
      <c r="C37" s="5" t="n">
        <v>308329</v>
      </c>
      <c r="D37" s="5" t="n">
        <v>701048</v>
      </c>
      <c r="E37" s="5" t="n">
        <v>590657</v>
      </c>
      <c r="F37" s="4" t="inlineStr">
        <is>
          <t xml:space="preserve"> </t>
        </is>
      </c>
    </row>
    <row r="38">
      <c r="A38" s="4" t="inlineStr">
        <is>
          <t>Industrial Automation Solutions | Reportable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gment Revenues</t>
        </is>
      </c>
      <c r="B40" s="5" t="n">
        <v>359107</v>
      </c>
      <c r="C40" s="5" t="n">
        <v>309178</v>
      </c>
      <c r="D40" s="5" t="n">
        <v>701048</v>
      </c>
      <c r="E40" s="5" t="n">
        <v>591506</v>
      </c>
      <c r="F40" s="4" t="inlineStr">
        <is>
          <t xml:space="preserve"> </t>
        </is>
      </c>
    </row>
    <row r="41">
      <c r="A41" s="4" t="inlineStr">
        <is>
          <t>Segment EBITDA</t>
        </is>
      </c>
      <c r="B41" s="5" t="n">
        <v>68060</v>
      </c>
      <c r="C41" s="5" t="n">
        <v>55464</v>
      </c>
      <c r="D41" s="5" t="n">
        <v>135588</v>
      </c>
      <c r="E41" s="5" t="n">
        <v>103075</v>
      </c>
      <c r="F41" s="4" t="inlineStr">
        <is>
          <t xml:space="preserve"> </t>
        </is>
      </c>
    </row>
    <row r="42">
      <c r="A42" s="4" t="inlineStr">
        <is>
          <t>Depreciation expense</t>
        </is>
      </c>
      <c r="B42" s="5" t="n">
        <v>5602</v>
      </c>
      <c r="C42" s="5" t="n">
        <v>5286</v>
      </c>
      <c r="D42" s="5" t="n">
        <v>11402</v>
      </c>
      <c r="E42" s="5" t="n">
        <v>10650</v>
      </c>
      <c r="F42" s="4" t="inlineStr">
        <is>
          <t xml:space="preserve"> </t>
        </is>
      </c>
    </row>
    <row r="43">
      <c r="A43" s="4" t="inlineStr">
        <is>
          <t>Amortization of intangibles</t>
        </is>
      </c>
      <c r="B43" s="5" t="n">
        <v>4735</v>
      </c>
      <c r="C43" s="5" t="n">
        <v>2733</v>
      </c>
      <c r="D43" s="5" t="n">
        <v>9455</v>
      </c>
      <c r="E43" s="5" t="n">
        <v>6390</v>
      </c>
      <c r="F43" s="4" t="inlineStr">
        <is>
          <t xml:space="preserve"> </t>
        </is>
      </c>
    </row>
    <row r="44">
      <c r="A44" s="4" t="inlineStr">
        <is>
          <t>Amortization of software development intangible assets</t>
        </is>
      </c>
      <c r="B44" s="5" t="n">
        <v>959</v>
      </c>
      <c r="C44" s="5" t="n">
        <v>302</v>
      </c>
      <c r="D44" s="5" t="n">
        <v>1944</v>
      </c>
      <c r="E44" s="5" t="n">
        <v>679</v>
      </c>
      <c r="F44" s="4" t="inlineStr">
        <is>
          <t xml:space="preserve"> </t>
        </is>
      </c>
    </row>
    <row r="45">
      <c r="A45" s="4" t="inlineStr">
        <is>
          <t>Severance, restructuring, and acquisition integration costs</t>
        </is>
      </c>
      <c r="B45" s="5" t="n">
        <v>1282</v>
      </c>
      <c r="C45" s="5" t="n">
        <v>576</v>
      </c>
      <c r="D45" s="5" t="n">
        <v>4677</v>
      </c>
      <c r="E45" s="5" t="n">
        <v>3795</v>
      </c>
      <c r="F45" s="4" t="inlineStr">
        <is>
          <t xml:space="preserve"> </t>
        </is>
      </c>
    </row>
    <row r="46">
      <c r="A46" s="4" t="inlineStr">
        <is>
          <t>Adjustments related to acquisitions and divestitures</t>
        </is>
      </c>
      <c r="B46" s="5" t="n">
        <v>1134</v>
      </c>
      <c r="C46" s="5" t="n">
        <v>1944</v>
      </c>
      <c r="D46" s="5" t="n">
        <v>1134</v>
      </c>
      <c r="E46" s="5" t="n">
        <v>1877</v>
      </c>
      <c r="F46" s="4" t="inlineStr">
        <is>
          <t xml:space="preserve"> </t>
        </is>
      </c>
    </row>
    <row r="47">
      <c r="A47" s="4" t="inlineStr">
        <is>
          <t>Asset impairments</t>
        </is>
      </c>
      <c r="B47" s="4" t="inlineStr">
        <is>
          <t xml:space="preserve"> </t>
        </is>
      </c>
      <c r="C47" s="4" t="inlineStr">
        <is>
          <t xml:space="preserve"> </t>
        </is>
      </c>
      <c r="D47" s="4" t="inlineStr">
        <is>
          <t xml:space="preserve"> </t>
        </is>
      </c>
      <c r="E47" s="5" t="n">
        <v>6995</v>
      </c>
      <c r="F47" s="4" t="inlineStr">
        <is>
          <t xml:space="preserve"> </t>
        </is>
      </c>
    </row>
    <row r="48">
      <c r="A48" s="4" t="inlineStr">
        <is>
          <t>Segment assets</t>
        </is>
      </c>
      <c r="B48" s="6" t="n">
        <v>649595</v>
      </c>
      <c r="C48" s="6" t="n">
        <v>580653</v>
      </c>
      <c r="D48" s="6" t="n">
        <v>649595</v>
      </c>
      <c r="E48" s="6" t="n">
        <v>580653</v>
      </c>
      <c r="F4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portable Segments - Reconciliation of Total Reportable Segments' Revenues and EBITDA to Consolidated Revenues and Consolidated Income Before Taxes (Details) - USD ($) $ in Thousands</t>
        </is>
      </c>
      <c r="B1" s="2" t="inlineStr">
        <is>
          <t>3 Months Ended</t>
        </is>
      </c>
      <c r="E1" s="2" t="inlineStr">
        <is>
          <t>6 Months Ended</t>
        </is>
      </c>
    </row>
    <row r="2">
      <c r="B2" s="2" t="inlineStr">
        <is>
          <t>Jul. 03, 2022</t>
        </is>
      </c>
      <c r="C2" s="2" t="inlineStr">
        <is>
          <t>Jul. 04, 2021</t>
        </is>
      </c>
      <c r="D2" s="2" t="inlineStr">
        <is>
          <t>Apr. 04, 2021</t>
        </is>
      </c>
      <c r="E2" s="2" t="inlineStr">
        <is>
          <t>Jul. 03, 2022</t>
        </is>
      </c>
      <c r="F2" s="2" t="inlineStr">
        <is>
          <t>Jul. 04,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6" t="n">
        <v>666551</v>
      </c>
      <c r="C4" s="6" t="n">
        <v>575857</v>
      </c>
      <c r="D4" s="4" t="inlineStr">
        <is>
          <t xml:space="preserve"> </t>
        </is>
      </c>
      <c r="E4" s="6" t="n">
        <v>1276922</v>
      </c>
      <c r="F4" s="6" t="n">
        <v>1084540</v>
      </c>
    </row>
    <row r="5">
      <c r="A5" s="4" t="inlineStr">
        <is>
          <t>Depreciation expense</t>
        </is>
      </c>
      <c r="B5" s="5" t="n">
        <v>-11400</v>
      </c>
      <c r="C5" s="5" t="n">
        <v>-10700</v>
      </c>
      <c r="D5" s="4" t="inlineStr">
        <is>
          <t xml:space="preserve"> </t>
        </is>
      </c>
      <c r="E5" s="5" t="n">
        <v>-22600</v>
      </c>
      <c r="F5" s="5" t="n">
        <v>-21400</v>
      </c>
    </row>
    <row r="6">
      <c r="A6" s="4" t="inlineStr">
        <is>
          <t>Amortization of intangibles</t>
        </is>
      </c>
      <c r="B6" s="5" t="n">
        <v>-9177</v>
      </c>
      <c r="C6" s="5" t="n">
        <v>-7172</v>
      </c>
      <c r="D6" s="4" t="inlineStr">
        <is>
          <t xml:space="preserve"> </t>
        </is>
      </c>
      <c r="E6" s="5" t="n">
        <v>-17994</v>
      </c>
      <c r="F6" s="5" t="n">
        <v>-15165</v>
      </c>
    </row>
    <row r="7">
      <c r="A7" s="4" t="inlineStr">
        <is>
          <t>Severance, restructuring, and acquisition integration costs</t>
        </is>
      </c>
      <c r="B7" s="5" t="n">
        <v>-5122</v>
      </c>
      <c r="C7" s="5" t="n">
        <v>-648</v>
      </c>
      <c r="D7" s="4" t="inlineStr">
        <is>
          <t xml:space="preserve"> </t>
        </is>
      </c>
      <c r="E7" s="5" t="n">
        <v>-9997</v>
      </c>
      <c r="F7" s="5" t="n">
        <v>-2416</v>
      </c>
    </row>
    <row r="8">
      <c r="A8" s="4" t="inlineStr">
        <is>
          <t>Asset impairments</t>
        </is>
      </c>
      <c r="B8" s="5" t="n">
        <v>0</v>
      </c>
      <c r="C8" s="5" t="n">
        <v>0</v>
      </c>
      <c r="D8" s="4" t="inlineStr">
        <is>
          <t xml:space="preserve"> </t>
        </is>
      </c>
      <c r="E8" s="5" t="n">
        <v>0</v>
      </c>
      <c r="F8" s="5" t="n">
        <v>-6995</v>
      </c>
    </row>
    <row r="9">
      <c r="A9" s="4" t="inlineStr">
        <is>
          <t>Operating income</t>
        </is>
      </c>
      <c r="B9" s="5" t="n">
        <v>81936</v>
      </c>
      <c r="C9" s="5" t="n">
        <v>68349</v>
      </c>
      <c r="D9" s="4" t="inlineStr">
        <is>
          <t xml:space="preserve"> </t>
        </is>
      </c>
      <c r="E9" s="5" t="n">
        <v>155457</v>
      </c>
      <c r="F9" s="5" t="n">
        <v>119297</v>
      </c>
    </row>
    <row r="10">
      <c r="A10" s="4" t="inlineStr">
        <is>
          <t>Interest expense, net</t>
        </is>
      </c>
      <c r="B10" s="5" t="n">
        <v>-11276</v>
      </c>
      <c r="C10" s="5" t="n">
        <v>-14870</v>
      </c>
      <c r="D10" s="4" t="inlineStr">
        <is>
          <t xml:space="preserve"> </t>
        </is>
      </c>
      <c r="E10" s="5" t="n">
        <v>-25687</v>
      </c>
      <c r="F10" s="5" t="n">
        <v>-30381</v>
      </c>
    </row>
    <row r="11">
      <c r="A11" s="4" t="inlineStr">
        <is>
          <t>Loss on debt extinguishment</t>
        </is>
      </c>
      <c r="B11" s="5" t="n">
        <v>0</v>
      </c>
      <c r="C11" s="5" t="n">
        <v>0</v>
      </c>
      <c r="D11" s="4" t="inlineStr">
        <is>
          <t xml:space="preserve"> </t>
        </is>
      </c>
      <c r="E11" s="5" t="n">
        <v>-6392</v>
      </c>
      <c r="F11" s="5" t="n">
        <v>0</v>
      </c>
    </row>
    <row r="12">
      <c r="A12" s="4" t="inlineStr">
        <is>
          <t>Total non-operating pension benefit</t>
        </is>
      </c>
      <c r="B12" s="5" t="n">
        <v>1070</v>
      </c>
      <c r="C12" s="5" t="n">
        <v>1445</v>
      </c>
      <c r="D12" s="4" t="inlineStr">
        <is>
          <t xml:space="preserve"> </t>
        </is>
      </c>
      <c r="E12" s="5" t="n">
        <v>2270</v>
      </c>
      <c r="F12" s="5" t="n">
        <v>2129</v>
      </c>
    </row>
    <row r="13">
      <c r="A13" s="4" t="inlineStr">
        <is>
          <t>Consolidated income from continuing operations before taxes</t>
        </is>
      </c>
      <c r="B13" s="5" t="n">
        <v>71730</v>
      </c>
      <c r="C13" s="5" t="n">
        <v>54924</v>
      </c>
      <c r="D13" s="4" t="inlineStr">
        <is>
          <t xml:space="preserve"> </t>
        </is>
      </c>
      <c r="E13" s="5" t="n">
        <v>125648</v>
      </c>
      <c r="F13" s="5" t="n">
        <v>91045</v>
      </c>
    </row>
    <row r="14">
      <c r="A14" s="4" t="inlineStr">
        <is>
          <t>Reportabl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Revenues</t>
        </is>
      </c>
      <c r="B16" s="5" t="n">
        <v>666551</v>
      </c>
      <c r="C16" s="5" t="n">
        <v>576706</v>
      </c>
      <c r="D16" s="4" t="inlineStr">
        <is>
          <t xml:space="preserve"> </t>
        </is>
      </c>
      <c r="E16" s="5" t="n">
        <v>1276922</v>
      </c>
      <c r="F16" s="5" t="n">
        <v>1085389</v>
      </c>
    </row>
    <row r="17">
      <c r="A17" s="4" t="inlineStr">
        <is>
          <t>Adjustments related to acquisitions</t>
        </is>
      </c>
      <c r="B17" s="5" t="n">
        <v>0</v>
      </c>
      <c r="C17" s="5" t="n">
        <v>-849</v>
      </c>
      <c r="D17" s="4" t="inlineStr">
        <is>
          <t xml:space="preserve"> </t>
        </is>
      </c>
      <c r="E17" s="5" t="n">
        <v>0</v>
      </c>
      <c r="F17" s="5" t="n">
        <v>-849</v>
      </c>
    </row>
    <row r="18">
      <c r="A18" s="4" t="inlineStr">
        <is>
          <t>Total Segment EBITDA</t>
        </is>
      </c>
      <c r="B18" s="5" t="n">
        <v>109947</v>
      </c>
      <c r="C18" s="5" t="n">
        <v>91465</v>
      </c>
      <c r="D18" s="4" t="inlineStr">
        <is>
          <t xml:space="preserve"> </t>
        </is>
      </c>
      <c r="E18" s="5" t="n">
        <v>208296</v>
      </c>
      <c r="F18" s="5" t="n">
        <v>167367</v>
      </c>
    </row>
    <row r="19">
      <c r="A19" s="4" t="inlineStr">
        <is>
          <t>Depreciation expense</t>
        </is>
      </c>
      <c r="B19" s="5" t="n">
        <v>-11370</v>
      </c>
      <c r="C19" s="5" t="n">
        <v>-10658</v>
      </c>
      <c r="D19" s="4" t="inlineStr">
        <is>
          <t xml:space="preserve"> </t>
        </is>
      </c>
      <c r="E19" s="5" t="n">
        <v>-22596</v>
      </c>
      <c r="F19" s="5" t="n">
        <v>-21385</v>
      </c>
    </row>
    <row r="20">
      <c r="A20" s="4" t="inlineStr">
        <is>
          <t>Amortization of intangibles</t>
        </is>
      </c>
      <c r="B20" s="5" t="n">
        <v>-9177</v>
      </c>
      <c r="C20" s="5" t="n">
        <v>-7172</v>
      </c>
      <c r="D20" s="4" t="inlineStr">
        <is>
          <t xml:space="preserve"> </t>
        </is>
      </c>
      <c r="E20" s="5" t="n">
        <v>-17994</v>
      </c>
      <c r="F20" s="5" t="n">
        <v>-15165</v>
      </c>
    </row>
    <row r="21">
      <c r="A21" s="4" t="inlineStr">
        <is>
          <t>Amortization of software development intangible assets</t>
        </is>
      </c>
      <c r="B21" s="5" t="n">
        <v>-981</v>
      </c>
      <c r="C21" s="5" t="n">
        <v>-322</v>
      </c>
      <c r="D21" s="4" t="inlineStr">
        <is>
          <t xml:space="preserve"> </t>
        </is>
      </c>
      <c r="E21" s="5" t="n">
        <v>-1988</v>
      </c>
      <c r="F21" s="5" t="n">
        <v>-731</v>
      </c>
    </row>
    <row r="22">
      <c r="A22" s="4" t="inlineStr">
        <is>
          <t>Severance, restructuring, and acquisition integration costs</t>
        </is>
      </c>
      <c r="B22" s="5" t="n">
        <v>-5857</v>
      </c>
      <c r="C22" s="5" t="n">
        <v>-3040</v>
      </c>
      <c r="D22" s="4" t="inlineStr">
        <is>
          <t xml:space="preserve"> </t>
        </is>
      </c>
      <c r="E22" s="5" t="n">
        <v>-9580</v>
      </c>
      <c r="F22" s="5" t="n">
        <v>-8211</v>
      </c>
    </row>
    <row r="23">
      <c r="A23" s="4" t="inlineStr">
        <is>
          <t>Purchase accounting effects related to acquisitions</t>
        </is>
      </c>
      <c r="B23" s="5" t="n">
        <v>-576</v>
      </c>
      <c r="C23" s="5" t="n">
        <v>-1912</v>
      </c>
      <c r="D23" s="4" t="inlineStr">
        <is>
          <t xml:space="preserve"> </t>
        </is>
      </c>
      <c r="E23" s="5" t="n">
        <v>-576</v>
      </c>
      <c r="F23" s="5" t="n">
        <v>4462</v>
      </c>
    </row>
    <row r="24">
      <c r="A24" s="4" t="inlineStr">
        <is>
          <t>Asset impairments</t>
        </is>
      </c>
      <c r="B24" s="5" t="n">
        <v>0</v>
      </c>
      <c r="C24" s="5" t="n">
        <v>0</v>
      </c>
      <c r="D24" s="4" t="inlineStr">
        <is>
          <t xml:space="preserve"> </t>
        </is>
      </c>
      <c r="E24" s="5" t="n">
        <v>0</v>
      </c>
      <c r="F24" s="5" t="n">
        <v>-6995</v>
      </c>
    </row>
    <row r="25">
      <c r="A25" s="4" t="inlineStr">
        <is>
          <t>Inventory adjustment</t>
        </is>
      </c>
      <c r="B25" s="5" t="n">
        <v>1100</v>
      </c>
      <c r="C25" s="4" t="inlineStr">
        <is>
          <t xml:space="preserve"> </t>
        </is>
      </c>
      <c r="D25" s="4" t="inlineStr">
        <is>
          <t xml:space="preserve"> </t>
        </is>
      </c>
      <c r="E25" s="5" t="n">
        <v>1100</v>
      </c>
      <c r="F25" s="4" t="inlineStr">
        <is>
          <t xml:space="preserve"> </t>
        </is>
      </c>
    </row>
    <row r="26">
      <c r="A26" s="4" t="inlineStr">
        <is>
          <t>Collection of receivables, previously written off</t>
        </is>
      </c>
      <c r="B26" s="5" t="n">
        <v>500</v>
      </c>
      <c r="C26" s="5" t="n">
        <v>100</v>
      </c>
      <c r="D26" s="4" t="inlineStr">
        <is>
          <t xml:space="preserve"> </t>
        </is>
      </c>
      <c r="E26" s="5" t="n">
        <v>500</v>
      </c>
      <c r="F26" s="5" t="n">
        <v>1400</v>
      </c>
    </row>
    <row r="27">
      <c r="A27" s="4" t="inlineStr">
        <is>
          <t>Business combination, increase (decrease) in earn-out liability</t>
        </is>
      </c>
      <c r="B27" s="4" t="inlineStr">
        <is>
          <t xml:space="preserve"> </t>
        </is>
      </c>
      <c r="C27" s="4" t="inlineStr">
        <is>
          <t xml:space="preserve"> </t>
        </is>
      </c>
      <c r="D27" s="4" t="inlineStr">
        <is>
          <t xml:space="preserve"> </t>
        </is>
      </c>
      <c r="E27" s="4" t="inlineStr">
        <is>
          <t xml:space="preserve"> </t>
        </is>
      </c>
      <c r="F27" s="5" t="n">
        <v>5800</v>
      </c>
    </row>
    <row r="28">
      <c r="A28" s="4" t="inlineStr">
        <is>
          <t>Impairment of assets held-for-use</t>
        </is>
      </c>
      <c r="B28" s="4" t="inlineStr">
        <is>
          <t xml:space="preserve"> </t>
        </is>
      </c>
      <c r="C28" s="4" t="inlineStr">
        <is>
          <t xml:space="preserve"> </t>
        </is>
      </c>
      <c r="D28" s="6" t="n">
        <v>3600</v>
      </c>
      <c r="E28" s="4" t="inlineStr">
        <is>
          <t xml:space="preserve"> </t>
        </is>
      </c>
      <c r="F28" s="4" t="inlineStr">
        <is>
          <t xml:space="preserve"> </t>
        </is>
      </c>
    </row>
    <row r="29">
      <c r="A29" s="4" t="inlineStr">
        <is>
          <t>Impairment of assets to be held for sale</t>
        </is>
      </c>
      <c r="B29" s="4" t="inlineStr">
        <is>
          <t xml:space="preserve"> </t>
        </is>
      </c>
      <c r="C29" s="4" t="inlineStr">
        <is>
          <t xml:space="preserve"> </t>
        </is>
      </c>
      <c r="D29" s="6" t="n">
        <v>3400</v>
      </c>
      <c r="E29" s="4" t="inlineStr">
        <is>
          <t xml:space="preserve"> </t>
        </is>
      </c>
      <c r="F29" s="4" t="inlineStr">
        <is>
          <t xml:space="preserve"> </t>
        </is>
      </c>
    </row>
    <row r="30">
      <c r="A30" s="4" t="inlineStr">
        <is>
          <t>Reportable Segment | OTN Systems N.V.</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adjustment</t>
        </is>
      </c>
      <c r="B32" s="4" t="inlineStr">
        <is>
          <t xml:space="preserve"> </t>
        </is>
      </c>
      <c r="C32" s="5" t="n">
        <v>1200</v>
      </c>
      <c r="D32" s="4" t="inlineStr">
        <is>
          <t xml:space="preserve"> </t>
        </is>
      </c>
      <c r="E32" s="4" t="inlineStr">
        <is>
          <t xml:space="preserve"> </t>
        </is>
      </c>
      <c r="F32" s="5" t="n">
        <v>2000</v>
      </c>
    </row>
    <row r="33">
      <c r="A33" s="4" t="inlineStr">
        <is>
          <t>Business Combination, Provisional Information, Initial Accounting Incomplete, Adjustment, Deferred Revenue</t>
        </is>
      </c>
      <c r="B33" s="4" t="inlineStr">
        <is>
          <t xml:space="preserve"> </t>
        </is>
      </c>
      <c r="C33" s="5" t="n">
        <v>800</v>
      </c>
      <c r="D33" s="4" t="inlineStr">
        <is>
          <t xml:space="preserve"> </t>
        </is>
      </c>
      <c r="E33" s="4" t="inlineStr">
        <is>
          <t xml:space="preserve"> </t>
        </is>
      </c>
      <c r="F33" s="4" t="inlineStr">
        <is>
          <t xml:space="preserve"> </t>
        </is>
      </c>
    </row>
    <row r="34">
      <c r="A34" s="4" t="inlineStr">
        <is>
          <t>Intersegment Elim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liminations</t>
        </is>
      </c>
      <c r="B36" s="6" t="n">
        <v>-50</v>
      </c>
      <c r="C36" s="6" t="n">
        <v>-12</v>
      </c>
      <c r="D36" s="4" t="inlineStr">
        <is>
          <t xml:space="preserve"> </t>
        </is>
      </c>
      <c r="E36" s="6" t="n">
        <v>-105</v>
      </c>
      <c r="F36" s="6" t="n">
        <v>-4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s for Income Per Share Computations (Details)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58642</v>
      </c>
      <c r="C4" s="6" t="n">
        <v>45346</v>
      </c>
      <c r="D4" s="6" t="n">
        <v>102738</v>
      </c>
      <c r="E4" s="6" t="n">
        <v>74411</v>
      </c>
    </row>
    <row r="5">
      <c r="A5" s="4" t="inlineStr">
        <is>
          <t>Less: Net income attributable to noncontrolling interest</t>
        </is>
      </c>
      <c r="B5" s="5" t="n">
        <v>81</v>
      </c>
      <c r="C5" s="5" t="n">
        <v>208</v>
      </c>
      <c r="D5" s="5" t="n">
        <v>84</v>
      </c>
      <c r="E5" s="5" t="n">
        <v>283</v>
      </c>
    </row>
    <row r="6">
      <c r="A6" s="4" t="inlineStr">
        <is>
          <t>Income from continuing operations attributable to Belden stockholders</t>
        </is>
      </c>
      <c r="B6" s="5" t="n">
        <v>58561</v>
      </c>
      <c r="C6" s="5" t="n">
        <v>45138</v>
      </c>
      <c r="D6" s="5" t="n">
        <v>102654</v>
      </c>
      <c r="E6" s="5" t="n">
        <v>74128</v>
      </c>
    </row>
    <row r="7">
      <c r="A7" s="4" t="inlineStr">
        <is>
          <t>Add: Loss from discontinued operations, net of tax</t>
        </is>
      </c>
      <c r="B7" s="5" t="n">
        <v>0</v>
      </c>
      <c r="C7" s="5" t="n">
        <v>-1374</v>
      </c>
      <c r="D7" s="5" t="n">
        <v>-3685</v>
      </c>
      <c r="E7" s="5" t="n">
        <v>-1698</v>
      </c>
    </row>
    <row r="8">
      <c r="A8" s="4" t="inlineStr">
        <is>
          <t>Add: Loss on disposal of discontinued operations, net of tax</t>
        </is>
      </c>
      <c r="B8" s="5" t="n">
        <v>0</v>
      </c>
      <c r="C8" s="5" t="n">
        <v>0</v>
      </c>
      <c r="D8" s="5" t="n">
        <v>-4567</v>
      </c>
      <c r="E8" s="5" t="n">
        <v>0</v>
      </c>
    </row>
    <row r="9">
      <c r="A9" s="4" t="inlineStr">
        <is>
          <t>Net income attributable to Belden stockholders</t>
        </is>
      </c>
      <c r="B9" s="6" t="n">
        <v>58561</v>
      </c>
      <c r="C9" s="6" t="n">
        <v>43764</v>
      </c>
      <c r="D9" s="6" t="n">
        <v>94402</v>
      </c>
      <c r="E9" s="6" t="n">
        <v>7243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44252</v>
      </c>
      <c r="C11" s="5" t="n">
        <v>44759</v>
      </c>
      <c r="D11" s="5" t="n">
        <v>44535</v>
      </c>
      <c r="E11" s="5" t="n">
        <v>44717</v>
      </c>
    </row>
    <row r="12">
      <c r="A12" s="4" t="inlineStr">
        <is>
          <t>Effect of dilutive common stock equivalents (in shares)</t>
        </is>
      </c>
      <c r="B12" s="5" t="n">
        <v>530</v>
      </c>
      <c r="C12" s="5" t="n">
        <v>503</v>
      </c>
      <c r="D12" s="5" t="n">
        <v>644</v>
      </c>
      <c r="E12" s="5" t="n">
        <v>445</v>
      </c>
    </row>
    <row r="13">
      <c r="A13" s="4" t="inlineStr">
        <is>
          <t>Weighted average shares outstanding, diluted (in shares)</t>
        </is>
      </c>
      <c r="B13" s="5" t="n">
        <v>44782</v>
      </c>
      <c r="C13" s="5" t="n">
        <v>45262</v>
      </c>
      <c r="D13" s="5" t="n">
        <v>45179</v>
      </c>
      <c r="E13" s="5" t="n">
        <v>451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weighted average shares outstanding (in shares)</t>
        </is>
      </c>
      <c r="B4" s="11" t="n">
        <v>1.1</v>
      </c>
      <c r="C4" s="11" t="n">
        <v>1.3</v>
      </c>
      <c r="D4" s="11" t="n">
        <v>1.1</v>
      </c>
      <c r="E4" s="11" t="n">
        <v>1.3</v>
      </c>
    </row>
    <row r="5">
      <c r="A5" s="4" t="inlineStr">
        <is>
          <t>Anti-dilutive shares excluded from diluted weighted average shares outstanding due to performance conditions not being met (in shares)</t>
        </is>
      </c>
      <c r="B5" s="11" t="n">
        <v>0.2</v>
      </c>
      <c r="C5" s="11" t="n">
        <v>0.4</v>
      </c>
      <c r="D5" s="11" t="n">
        <v>0.3</v>
      </c>
      <c r="E5" s="11"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3 Months Ended</t>
        </is>
      </c>
    </row>
    <row r="2">
      <c r="B2" s="2" t="inlineStr">
        <is>
          <t>Jul. 03, 2022</t>
        </is>
      </c>
      <c r="C2" s="2" t="inlineStr">
        <is>
          <t>Apr. 03, 2022</t>
        </is>
      </c>
      <c r="D2" s="2" t="inlineStr">
        <is>
          <t>Jul. 04, 2021</t>
        </is>
      </c>
      <c r="E2" s="2" t="inlineStr">
        <is>
          <t>Apr. 04,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93</v>
      </c>
      <c r="C4" s="6" t="n">
        <v>4864</v>
      </c>
      <c r="D4" s="6" t="n">
        <v>5050</v>
      </c>
      <c r="E4" s="6" t="n">
        <v>5085</v>
      </c>
    </row>
    <row r="5">
      <c r="A5" s="4" t="inlineStr">
        <is>
          <t>Current period provision</t>
        </is>
      </c>
      <c r="B5" s="5" t="n">
        <v>656</v>
      </c>
      <c r="C5" s="5" t="n">
        <v>846</v>
      </c>
      <c r="D5" s="5" t="n">
        <v>224</v>
      </c>
      <c r="E5" s="5" t="n">
        <v>52</v>
      </c>
    </row>
    <row r="6">
      <c r="A6" s="4" t="inlineStr">
        <is>
          <t>Acquisitions</t>
        </is>
      </c>
      <c r="B6" s="5" t="n">
        <v>0</v>
      </c>
      <c r="C6" s="5" t="n">
        <v>319</v>
      </c>
      <c r="D6" s="5" t="n">
        <v>-192</v>
      </c>
      <c r="E6" s="5" t="n">
        <v>0</v>
      </c>
    </row>
    <row r="7">
      <c r="A7" s="4" t="inlineStr">
        <is>
          <t>Write-offs</t>
        </is>
      </c>
      <c r="B7" s="5" t="n">
        <v>-64</v>
      </c>
      <c r="C7" s="5" t="n">
        <v>-667</v>
      </c>
      <c r="D7" s="5" t="n">
        <v>0</v>
      </c>
      <c r="E7" s="5" t="n">
        <v>-47</v>
      </c>
    </row>
    <row r="8">
      <c r="A8" s="4" t="inlineStr">
        <is>
          <t>Recoveries collected</t>
        </is>
      </c>
      <c r="B8" s="5" t="n">
        <v>-12</v>
      </c>
      <c r="C8" s="5" t="n">
        <v>-50</v>
      </c>
      <c r="D8" s="5" t="n">
        <v>-36</v>
      </c>
      <c r="E8" s="5" t="n">
        <v>-23</v>
      </c>
    </row>
    <row r="9">
      <c r="A9" s="4" t="inlineStr">
        <is>
          <t>Fx impact</t>
        </is>
      </c>
      <c r="B9" s="5" t="n">
        <v>-81</v>
      </c>
      <c r="C9" s="5" t="n">
        <v>-19</v>
      </c>
      <c r="D9" s="5" t="n">
        <v>-24</v>
      </c>
      <c r="E9" s="5" t="n">
        <v>-17</v>
      </c>
    </row>
    <row r="10">
      <c r="A10" s="4" t="inlineStr">
        <is>
          <t>Ending balance</t>
        </is>
      </c>
      <c r="B10" s="6" t="n">
        <v>5792</v>
      </c>
      <c r="C10" s="6" t="n">
        <v>5293</v>
      </c>
      <c r="D10" s="6" t="n">
        <v>5022</v>
      </c>
      <c r="E10" s="6" t="n">
        <v>505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Major Classes of Inventories (Details) - USD ($) $ in Thousands</t>
        </is>
      </c>
      <c r="B1" s="2" t="inlineStr">
        <is>
          <t>Jul. 03,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80808</v>
      </c>
      <c r="C3" s="6" t="n">
        <v>157315</v>
      </c>
    </row>
    <row r="4">
      <c r="A4" s="4" t="inlineStr">
        <is>
          <t>Work-in-process</t>
        </is>
      </c>
      <c r="B4" s="5" t="n">
        <v>41850</v>
      </c>
      <c r="C4" s="5" t="n">
        <v>43644</v>
      </c>
    </row>
    <row r="5">
      <c r="A5" s="4" t="inlineStr">
        <is>
          <t>Finished goods</t>
        </is>
      </c>
      <c r="B5" s="5" t="n">
        <v>214681</v>
      </c>
      <c r="C5" s="5" t="n">
        <v>189907</v>
      </c>
    </row>
    <row r="6">
      <c r="A6" s="4" t="inlineStr">
        <is>
          <t>Gross inventories</t>
        </is>
      </c>
      <c r="B6" s="5" t="n">
        <v>437339</v>
      </c>
      <c r="C6" s="5" t="n">
        <v>390866</v>
      </c>
    </row>
    <row r="7">
      <c r="A7" s="4" t="inlineStr">
        <is>
          <t>Excess and obsolete reserves</t>
        </is>
      </c>
      <c r="B7" s="5" t="n">
        <v>-42993</v>
      </c>
      <c r="C7" s="5" t="n">
        <v>-45663</v>
      </c>
    </row>
    <row r="8">
      <c r="A8" s="4" t="inlineStr">
        <is>
          <t>Net inventories</t>
        </is>
      </c>
      <c r="B8" s="6" t="n">
        <v>394346</v>
      </c>
      <c r="C8" s="6" t="n">
        <v>345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6 Months Ended</t>
        </is>
      </c>
    </row>
    <row r="2">
      <c r="B2" s="2" t="inlineStr">
        <is>
          <t>Jul. 03, 2022 USD ($)</t>
        </is>
      </c>
    </row>
    <row r="3">
      <c r="A3" s="3" t="inlineStr">
        <is>
          <t>Lessee, Lease, Description [Line Items]</t>
        </is>
      </c>
      <c r="B3" s="4" t="inlineStr">
        <is>
          <t xml:space="preserve"> </t>
        </is>
      </c>
    </row>
    <row r="4">
      <c r="A4" s="4" t="inlineStr">
        <is>
          <t>Renewal term</t>
        </is>
      </c>
      <c r="B4" s="4" t="inlineStr">
        <is>
          <t>15 years</t>
        </is>
      </c>
    </row>
    <row r="5">
      <c r="A5" s="4" t="inlineStr">
        <is>
          <t>Grass Valley</t>
        </is>
      </c>
      <c r="B5" s="4" t="inlineStr">
        <is>
          <t xml:space="preserve"> </t>
        </is>
      </c>
    </row>
    <row r="6">
      <c r="A6" s="3" t="inlineStr">
        <is>
          <t>Lessee, Lease, Description [Line Items]</t>
        </is>
      </c>
      <c r="B6" s="4" t="inlineStr">
        <is>
          <t xml:space="preserve"> </t>
        </is>
      </c>
    </row>
    <row r="7">
      <c r="A7" s="4" t="inlineStr">
        <is>
          <t>Lease guarantee, remaining lease payments</t>
        </is>
      </c>
      <c r="B7" s="10" t="n">
        <v>17.3</v>
      </c>
    </row>
    <row r="8">
      <c r="A8" s="4" t="inlineStr">
        <is>
          <t>Minimum</t>
        </is>
      </c>
      <c r="B8" s="4" t="inlineStr">
        <is>
          <t xml:space="preserve"> </t>
        </is>
      </c>
    </row>
    <row r="9">
      <c r="A9" s="3" t="inlineStr">
        <is>
          <t>Lessee, Lease, Description [Line Items]</t>
        </is>
      </c>
      <c r="B9" s="4" t="inlineStr">
        <is>
          <t xml:space="preserve"> </t>
        </is>
      </c>
    </row>
    <row r="10">
      <c r="A10" s="4" t="inlineStr">
        <is>
          <t>Operating and finance lease, term of contract</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and finance lease, term of contract</t>
        </is>
      </c>
      <c r="B13" s="4" t="inlineStr">
        <is>
          <t>1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ockholders' Equity Statements (Unaudited) (Parenthetical) - $ / share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per share (in dollars per share)</t>
        </is>
      </c>
      <c r="B4" s="7" t="n">
        <v>0.05</v>
      </c>
      <c r="C4" s="7" t="n">
        <v>0.05</v>
      </c>
      <c r="D4" s="7" t="n">
        <v>0.05</v>
      </c>
      <c r="E4" s="7" t="n">
        <v>0.05</v>
      </c>
      <c r="F4" s="7" t="n">
        <v>0.1</v>
      </c>
      <c r="G4" s="7" t="n">
        <v>0.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65</v>
      </c>
      <c r="C4" s="6" t="n">
        <v>4556</v>
      </c>
      <c r="D4" s="6" t="n">
        <v>10793</v>
      </c>
      <c r="E4" s="6" t="n">
        <v>8986</v>
      </c>
    </row>
    <row r="5">
      <c r="A5" s="4" t="inlineStr">
        <is>
          <t>Amortization of right-of-use asset</t>
        </is>
      </c>
      <c r="B5" s="5" t="n">
        <v>446</v>
      </c>
      <c r="C5" s="5" t="n">
        <v>23</v>
      </c>
      <c r="D5" s="5" t="n">
        <v>734</v>
      </c>
      <c r="E5" s="5" t="n">
        <v>55</v>
      </c>
    </row>
    <row r="6">
      <c r="A6" s="4" t="inlineStr">
        <is>
          <t>Interest on lease liabilities</t>
        </is>
      </c>
      <c r="B6" s="5" t="n">
        <v>122</v>
      </c>
      <c r="C6" s="5" t="n">
        <v>2</v>
      </c>
      <c r="D6" s="5" t="n">
        <v>128</v>
      </c>
      <c r="E6" s="5" t="n">
        <v>5</v>
      </c>
    </row>
    <row r="7">
      <c r="A7" s="4" t="inlineStr">
        <is>
          <t>Total finance lease cost</t>
        </is>
      </c>
      <c r="B7" s="6" t="n">
        <v>568</v>
      </c>
      <c r="C7" s="6" t="n">
        <v>25</v>
      </c>
      <c r="D7" s="6" t="n">
        <v>862</v>
      </c>
      <c r="E7" s="6" t="n">
        <v>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561</v>
      </c>
      <c r="C4" s="6" t="n">
        <v>3731</v>
      </c>
      <c r="D4" s="6" t="n">
        <v>9337</v>
      </c>
      <c r="E4" s="6" t="n">
        <v>74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pplemental Balance Sheet Information Related To Leases (Details) - USD ($) $ in Thousands</t>
        </is>
      </c>
      <c r="B1" s="2" t="inlineStr">
        <is>
          <t>Jul. 03, 2022</t>
        </is>
      </c>
      <c r="C1" s="2" t="inlineStr">
        <is>
          <t>Dec. 31, 2021</t>
        </is>
      </c>
    </row>
    <row r="2">
      <c r="A2" s="3" t="inlineStr">
        <is>
          <t>Leases [Abstract]</t>
        </is>
      </c>
      <c r="B2" s="4" t="inlineStr">
        <is>
          <t xml:space="preserve"> </t>
        </is>
      </c>
      <c r="C2" s="4" t="inlineStr">
        <is>
          <t xml:space="preserve"> </t>
        </is>
      </c>
    </row>
    <row r="3">
      <c r="A3" s="4" t="inlineStr">
        <is>
          <t>Total operating lease right-of-use assets</t>
        </is>
      </c>
      <c r="B3" s="6" t="n">
        <v>73225</v>
      </c>
      <c r="C3" s="6" t="n">
        <v>75571</v>
      </c>
    </row>
    <row r="4">
      <c r="A4" s="4" t="inlineStr">
        <is>
          <t>Accrued liabilities</t>
        </is>
      </c>
      <c r="B4" s="5" t="n">
        <v>15658</v>
      </c>
      <c r="C4" s="5" t="n">
        <v>16377</v>
      </c>
    </row>
    <row r="5">
      <c r="A5" s="4" t="inlineStr">
        <is>
          <t>Long-term operating lease liabilities</t>
        </is>
      </c>
      <c r="B5" s="5" t="n">
        <v>60018</v>
      </c>
      <c r="C5" s="5" t="n">
        <v>61967</v>
      </c>
    </row>
    <row r="6">
      <c r="A6" s="4" t="inlineStr">
        <is>
          <t>Total operating lease liabilities</t>
        </is>
      </c>
      <c r="B6" s="5" t="n">
        <v>75676</v>
      </c>
      <c r="C6" s="5" t="n">
        <v>78344</v>
      </c>
    </row>
    <row r="7">
      <c r="A7" s="4" t="inlineStr">
        <is>
          <t>Other long-lived assets, at cost</t>
        </is>
      </c>
      <c r="B7" s="5" t="n">
        <v>6321</v>
      </c>
      <c r="C7" s="5" t="n">
        <v>3650</v>
      </c>
    </row>
    <row r="8">
      <c r="A8" s="4" t="inlineStr">
        <is>
          <t>Accumulated depreciation</t>
        </is>
      </c>
      <c r="B8" s="5" t="n">
        <v>-451</v>
      </c>
      <c r="C8" s="5" t="n">
        <v>-557</v>
      </c>
    </row>
    <row r="9">
      <c r="A9" s="4" t="inlineStr">
        <is>
          <t>Other long-lived assets, net</t>
        </is>
      </c>
      <c r="B9" s="6" t="n">
        <v>5870</v>
      </c>
      <c r="C9" s="6" t="n">
        <v>3093</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Right-of-Use Asset, Statement of Financial Position [Extensible List]</t>
        </is>
      </c>
      <c r="B11" s="4" t="inlineStr">
        <is>
          <t>Other long-lived assets</t>
        </is>
      </c>
      <c r="C11" s="4" t="inlineStr">
        <is>
          <t>Other long-lived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Jul. 03,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10 years</t>
        </is>
      </c>
      <c r="C4" s="4" t="inlineStr">
        <is>
          <t>4 years</t>
        </is>
      </c>
    </row>
    <row r="5">
      <c r="A5" s="3" t="inlineStr">
        <is>
          <t>Weighted Average Discount Rate</t>
        </is>
      </c>
      <c r="B5" s="4" t="inlineStr">
        <is>
          <t xml:space="preserve"> </t>
        </is>
      </c>
      <c r="C5" s="4" t="inlineStr">
        <is>
          <t xml:space="preserve"> </t>
        </is>
      </c>
    </row>
    <row r="6">
      <c r="A6" s="4" t="inlineStr">
        <is>
          <t>Operating leases</t>
        </is>
      </c>
      <c r="B6" s="9" t="n">
        <v>0.05</v>
      </c>
      <c r="C6" s="12" t="n">
        <v>0.048</v>
      </c>
    </row>
    <row r="7">
      <c r="A7" s="4" t="inlineStr">
        <is>
          <t>Finance leases</t>
        </is>
      </c>
      <c r="B7" s="12" t="n">
        <v>0.042</v>
      </c>
      <c r="C7" s="12" t="n">
        <v>0.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l. 03, 2022</t>
        </is>
      </c>
      <c r="C1" s="2" t="inlineStr">
        <is>
          <t>Dec. 31, 2021</t>
        </is>
      </c>
    </row>
    <row r="2">
      <c r="A2" s="3" t="inlineStr">
        <is>
          <t>Leases [Abstract]</t>
        </is>
      </c>
      <c r="B2" s="4" t="inlineStr">
        <is>
          <t xml:space="preserve"> </t>
        </is>
      </c>
      <c r="C2" s="4" t="inlineStr">
        <is>
          <t xml:space="preserve"> </t>
        </is>
      </c>
    </row>
    <row r="3">
      <c r="A3" s="4" t="inlineStr">
        <is>
          <t>2022</t>
        </is>
      </c>
      <c r="B3" s="6" t="n">
        <v>10288</v>
      </c>
      <c r="C3" s="6" t="n">
        <v>20691</v>
      </c>
    </row>
    <row r="4">
      <c r="A4" s="4" t="inlineStr">
        <is>
          <t>2023</t>
        </is>
      </c>
      <c r="B4" s="5" t="n">
        <v>18136</v>
      </c>
      <c r="C4" s="5" t="n">
        <v>16853</v>
      </c>
    </row>
    <row r="5">
      <c r="A5" s="4" t="inlineStr">
        <is>
          <t>2024</t>
        </is>
      </c>
      <c r="B5" s="5" t="n">
        <v>15088</v>
      </c>
      <c r="C5" s="5" t="n">
        <v>13662</v>
      </c>
    </row>
    <row r="6">
      <c r="A6" s="4" t="inlineStr">
        <is>
          <t>2025</t>
        </is>
      </c>
      <c r="B6" s="5" t="n">
        <v>13779</v>
      </c>
      <c r="C6" s="5" t="n">
        <v>12348</v>
      </c>
    </row>
    <row r="7">
      <c r="A7" s="4" t="inlineStr">
        <is>
          <t>2026</t>
        </is>
      </c>
      <c r="B7" s="5" t="n">
        <v>11966</v>
      </c>
      <c r="C7" s="5" t="n">
        <v>10466</v>
      </c>
    </row>
    <row r="8">
      <c r="A8" s="4" t="inlineStr">
        <is>
          <t>Thereafter</t>
        </is>
      </c>
      <c r="B8" s="5" t="n">
        <v>28140</v>
      </c>
      <c r="C8" s="5" t="n">
        <v>17967</v>
      </c>
    </row>
    <row r="9">
      <c r="A9" s="4" t="inlineStr">
        <is>
          <t>Total</t>
        </is>
      </c>
      <c r="B9" s="6" t="n">
        <v>97397</v>
      </c>
      <c r="C9" s="6" t="n">
        <v>919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ng-Lived Assets - Additional Information (Details) - USD ($) $ in Millions</t>
        </is>
      </c>
      <c r="B1" s="2" t="inlineStr">
        <is>
          <t>3 Months Ended</t>
        </is>
      </c>
      <c r="E1" s="2" t="inlineStr">
        <is>
          <t>6 Months Ended</t>
        </is>
      </c>
    </row>
    <row r="2">
      <c r="B2" s="2" t="inlineStr">
        <is>
          <t>Jul. 03, 2022</t>
        </is>
      </c>
      <c r="C2" s="2" t="inlineStr">
        <is>
          <t>Jul. 04, 2021</t>
        </is>
      </c>
      <c r="D2" s="2" t="inlineStr">
        <is>
          <t>Apr. 04, 2021</t>
        </is>
      </c>
      <c r="E2" s="2" t="inlineStr">
        <is>
          <t>Jul. 03, 2022</t>
        </is>
      </c>
      <c r="F2" s="2" t="inlineStr">
        <is>
          <t>Jul. 04,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10" t="n">
        <v>11.4</v>
      </c>
      <c r="C4" s="10" t="n">
        <v>10.7</v>
      </c>
      <c r="D4" s="4" t="inlineStr">
        <is>
          <t xml:space="preserve"> </t>
        </is>
      </c>
      <c r="E4" s="10" t="n">
        <v>22.6</v>
      </c>
      <c r="F4" s="10" t="n">
        <v>21.4</v>
      </c>
    </row>
    <row r="5">
      <c r="A5" s="4" t="inlineStr">
        <is>
          <t>Amortization of intangible assets including amortization of software development</t>
        </is>
      </c>
      <c r="B5" s="10" t="n">
        <v>10.2</v>
      </c>
      <c r="C5" s="10" t="n">
        <v>7.5</v>
      </c>
      <c r="D5" s="4" t="inlineStr">
        <is>
          <t xml:space="preserve"> </t>
        </is>
      </c>
      <c r="E5" s="6" t="n">
        <v>20</v>
      </c>
      <c r="F5" s="10" t="n">
        <v>15.9</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assets to write down to fair value</t>
        </is>
      </c>
      <c r="B8" s="4" t="inlineStr">
        <is>
          <t xml:space="preserve"> </t>
        </is>
      </c>
      <c r="C8" s="4" t="inlineStr">
        <is>
          <t xml:space="preserve"> </t>
        </is>
      </c>
      <c r="D8" s="10" t="n">
        <v>3.6</v>
      </c>
      <c r="E8" s="4" t="inlineStr">
        <is>
          <t xml:space="preserve"> </t>
        </is>
      </c>
      <c r="F8" s="4" t="inlineStr">
        <is>
          <t xml:space="preserve"> </t>
        </is>
      </c>
    </row>
    <row r="9">
      <c r="A9" s="4" t="inlineStr">
        <is>
          <t>Disposal Group,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assets to write down to fair value</t>
        </is>
      </c>
      <c r="B11" s="4" t="inlineStr">
        <is>
          <t xml:space="preserve"> </t>
        </is>
      </c>
      <c r="C11" s="4" t="inlineStr">
        <is>
          <t xml:space="preserve"> </t>
        </is>
      </c>
      <c r="D11" s="10" t="n">
        <v>3.4</v>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Restructuring, and Acquisition Integration Activities - Additional Information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restructuring, and acquisition integration costs</t>
        </is>
      </c>
      <c r="B4" s="6" t="n">
        <v>5122</v>
      </c>
      <c r="C4" s="6" t="n">
        <v>648</v>
      </c>
      <c r="D4" s="6" t="n">
        <v>9997</v>
      </c>
      <c r="E4" s="6" t="n">
        <v>2416</v>
      </c>
    </row>
    <row r="5">
      <c r="A5" s="4" t="inlineStr">
        <is>
          <t>Restructuring and integration cost payable period</t>
        </is>
      </c>
      <c r="B5" s="4" t="inlineStr">
        <is>
          <t xml:space="preserve"> </t>
        </is>
      </c>
      <c r="C5" s="4" t="inlineStr">
        <is>
          <t xml:space="preserve"> </t>
        </is>
      </c>
      <c r="D5" s="4" t="inlineStr">
        <is>
          <t>60 days</t>
        </is>
      </c>
      <c r="E5" s="4" t="inlineStr">
        <is>
          <t xml:space="preserve"> </t>
        </is>
      </c>
    </row>
    <row r="6">
      <c r="A6" s="4" t="inlineStr">
        <is>
          <t>Manufacturing Footprint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 restructuring, and acquisition integration costs</t>
        </is>
      </c>
      <c r="B8" s="5" t="n">
        <v>4000</v>
      </c>
      <c r="C8" s="4" t="inlineStr">
        <is>
          <t xml:space="preserve"> </t>
        </is>
      </c>
      <c r="D8" s="6" t="n">
        <v>5900</v>
      </c>
      <c r="E8" s="4" t="inlineStr">
        <is>
          <t xml:space="preserve"> </t>
        </is>
      </c>
    </row>
    <row r="9">
      <c r="A9" s="4" t="inlineStr">
        <is>
          <t>Expected cost remaining</t>
        </is>
      </c>
      <c r="B9" s="5" t="n">
        <v>5000</v>
      </c>
      <c r="C9" s="4" t="inlineStr">
        <is>
          <t xml:space="preserve"> </t>
        </is>
      </c>
      <c r="D9" s="5" t="n">
        <v>5000</v>
      </c>
      <c r="E9" s="4" t="inlineStr">
        <is>
          <t xml:space="preserve"> </t>
        </is>
      </c>
    </row>
    <row r="10">
      <c r="A10" s="4" t="inlineStr">
        <is>
          <t>Acquisition Integration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restructuring, and acquisition integration costs</t>
        </is>
      </c>
      <c r="B12" s="4" t="inlineStr">
        <is>
          <t xml:space="preserve"> </t>
        </is>
      </c>
      <c r="C12" s="6" t="n">
        <v>600</v>
      </c>
      <c r="D12" s="4" t="inlineStr">
        <is>
          <t xml:space="preserve"> </t>
        </is>
      </c>
      <c r="E12" s="6" t="n">
        <v>2400</v>
      </c>
    </row>
    <row r="13">
      <c r="A13" s="4" t="inlineStr">
        <is>
          <t>Expected cost remaining</t>
        </is>
      </c>
      <c r="B13" s="5" t="n">
        <v>5000</v>
      </c>
      <c r="C13" s="4" t="inlineStr">
        <is>
          <t xml:space="preserve"> </t>
        </is>
      </c>
      <c r="D13" s="5" t="n">
        <v>5000</v>
      </c>
      <c r="E13" s="4" t="inlineStr">
        <is>
          <t xml:space="preserve"> </t>
        </is>
      </c>
    </row>
    <row r="14">
      <c r="A14" s="4" t="inlineStr">
        <is>
          <t>Acquisition Integration Program | Enterprise Solu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restructuring, and acquisition integration costs</t>
        </is>
      </c>
      <c r="B16" s="5" t="n">
        <v>1000</v>
      </c>
      <c r="C16" s="4" t="inlineStr">
        <is>
          <t xml:space="preserve"> </t>
        </is>
      </c>
      <c r="D16" s="5" t="n">
        <v>1000</v>
      </c>
      <c r="E16" s="4" t="inlineStr">
        <is>
          <t xml:space="preserve"> </t>
        </is>
      </c>
    </row>
    <row r="17">
      <c r="A17" s="4" t="inlineStr">
        <is>
          <t>Acquisition Integration Program | Industrial Autom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restructuring, and acquisition integration costs</t>
        </is>
      </c>
      <c r="B19" s="6" t="n">
        <v>100</v>
      </c>
      <c r="C19" s="4" t="inlineStr">
        <is>
          <t xml:space="preserve"> </t>
        </is>
      </c>
      <c r="D19" s="6" t="n">
        <v>3100</v>
      </c>
      <c r="E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Restructuring, and Acquisition Integration Activities - Costs of Various Program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restructuring, and acquisition integration costs</t>
        </is>
      </c>
      <c r="B4" s="6" t="n">
        <v>5122</v>
      </c>
      <c r="C4" s="6" t="n">
        <v>648</v>
      </c>
      <c r="D4" s="6" t="n">
        <v>9997</v>
      </c>
      <c r="E4" s="6" t="n">
        <v>241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restructuring, and acquisition integration costs</t>
        </is>
      </c>
      <c r="B7" s="5" t="n">
        <v>4700</v>
      </c>
      <c r="C7" s="5" t="n">
        <v>0</v>
      </c>
      <c r="D7" s="5" t="n">
        <v>6064</v>
      </c>
      <c r="E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restructuring, and acquisition integration costs</t>
        </is>
      </c>
      <c r="B10" s="6" t="n">
        <v>422</v>
      </c>
      <c r="C10" s="6" t="n">
        <v>648</v>
      </c>
      <c r="D10" s="6" t="n">
        <v>3933</v>
      </c>
      <c r="E10" s="6" t="n">
        <v>24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 Arrangements - Carrying Values of Long-Term Debt and Other Borrowing Arrangements (Details) - USD ($) $ in Thousands</t>
        </is>
      </c>
      <c r="B1" s="2" t="inlineStr">
        <is>
          <t>Jul. 03, 2022</t>
        </is>
      </c>
      <c r="C1" s="2" t="inlineStr">
        <is>
          <t>Dec. 31, 2021</t>
        </is>
      </c>
    </row>
    <row r="2">
      <c r="A2" s="3" t="inlineStr">
        <is>
          <t>Debt Instrument [Line Items]</t>
        </is>
      </c>
      <c r="B2" s="4" t="inlineStr">
        <is>
          <t xml:space="preserve"> </t>
        </is>
      </c>
      <c r="C2" s="4" t="inlineStr">
        <is>
          <t xml:space="preserve"> </t>
        </is>
      </c>
    </row>
    <row r="3">
      <c r="A3" s="4" t="inlineStr">
        <is>
          <t>Total senior subordinated notes</t>
        </is>
      </c>
      <c r="B3" s="6" t="n">
        <v>1151920</v>
      </c>
      <c r="C3" s="6" t="n">
        <v>1477060</v>
      </c>
    </row>
    <row r="4">
      <c r="A4" s="4" t="inlineStr">
        <is>
          <t>Less unamortized debt issuance costs</t>
        </is>
      </c>
      <c r="B4" s="5" t="n">
        <v>-14067</v>
      </c>
      <c r="C4" s="5" t="n">
        <v>-17069</v>
      </c>
    </row>
    <row r="5">
      <c r="A5" s="4" t="inlineStr">
        <is>
          <t>Long-term debt</t>
        </is>
      </c>
      <c r="B5" s="5" t="n">
        <v>1137853</v>
      </c>
      <c r="C5" s="5" t="n">
        <v>1459991</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nior subordinated notes</t>
        </is>
      </c>
      <c r="B8" s="5" t="n">
        <v>1151900</v>
      </c>
      <c r="C8" s="4" t="inlineStr">
        <is>
          <t xml:space="preserve"> </t>
        </is>
      </c>
    </row>
    <row r="9">
      <c r="A9" s="4" t="inlineStr">
        <is>
          <t>Revolving credit agreement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agreement due 2026</t>
        </is>
      </c>
      <c r="B11" s="6" t="n">
        <v>0</v>
      </c>
      <c r="C11" s="5" t="n">
        <v>0</v>
      </c>
    </row>
    <row r="12">
      <c r="A12" s="4" t="inlineStr">
        <is>
          <t>4.125% Senior subordinated notes due 2026 | Senior 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subordinated notes interest rate</t>
        </is>
      </c>
      <c r="B14" s="13" t="n">
        <v>0.04125</v>
      </c>
      <c r="C14" s="4" t="inlineStr">
        <is>
          <t xml:space="preserve"> </t>
        </is>
      </c>
    </row>
    <row r="15">
      <c r="A15" s="4" t="inlineStr">
        <is>
          <t>Total senior subordinated notes</t>
        </is>
      </c>
      <c r="B15" s="6" t="n">
        <v>0</v>
      </c>
      <c r="C15" s="5" t="n">
        <v>227240</v>
      </c>
    </row>
    <row r="16">
      <c r="A16" s="4" t="inlineStr">
        <is>
          <t>3.375% Senior subordinated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enior subordinated notes</t>
        </is>
      </c>
      <c r="B18" s="6" t="n">
        <v>471200</v>
      </c>
      <c r="C18" s="4" t="inlineStr">
        <is>
          <t xml:space="preserve"> </t>
        </is>
      </c>
    </row>
    <row r="19">
      <c r="A19" s="4" t="inlineStr">
        <is>
          <t>3.375% Senior subordinated notes due 2027 | Senior Subordinat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subordinated notes interest rate</t>
        </is>
      </c>
      <c r="B21" s="13" t="n">
        <v>0.03375</v>
      </c>
      <c r="C21" s="4" t="inlineStr">
        <is>
          <t xml:space="preserve"> </t>
        </is>
      </c>
    </row>
    <row r="22">
      <c r="A22" s="4" t="inlineStr">
        <is>
          <t>Total senior subordinated notes</t>
        </is>
      </c>
      <c r="B22" s="6" t="n">
        <v>471240</v>
      </c>
      <c r="C22" s="5" t="n">
        <v>511290</v>
      </c>
    </row>
    <row r="23">
      <c r="A23" s="4" t="inlineStr">
        <is>
          <t>3.875% Senior subordinated notes due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senior subordinated notes</t>
        </is>
      </c>
      <c r="B25" s="6" t="n">
        <v>366500</v>
      </c>
      <c r="C25" s="4" t="inlineStr">
        <is>
          <t xml:space="preserve"> </t>
        </is>
      </c>
    </row>
    <row r="26">
      <c r="A26" s="4" t="inlineStr">
        <is>
          <t>3.875% Senior subordinated notes due 2028 | Senior Subordinat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ubordinated notes interest rate</t>
        </is>
      </c>
      <c r="B28" s="13" t="n">
        <v>0.03875</v>
      </c>
      <c r="C28" s="4" t="inlineStr">
        <is>
          <t xml:space="preserve"> </t>
        </is>
      </c>
    </row>
    <row r="29">
      <c r="A29" s="4" t="inlineStr">
        <is>
          <t>Total senior subordinated notes</t>
        </is>
      </c>
      <c r="B29" s="6" t="n">
        <v>366520</v>
      </c>
      <c r="C29" s="5" t="n">
        <v>397670</v>
      </c>
    </row>
    <row r="30">
      <c r="A30" s="4" t="inlineStr">
        <is>
          <t>3.375% Senior subordinated notes due 2031 | Senior Subordinat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subordinated notes interest rate</t>
        </is>
      </c>
      <c r="B32" s="13" t="n">
        <v>0.03375</v>
      </c>
      <c r="C32" s="4" t="inlineStr">
        <is>
          <t xml:space="preserve"> </t>
        </is>
      </c>
    </row>
    <row r="33">
      <c r="A33" s="4" t="inlineStr">
        <is>
          <t>Total senior subordinated notes</t>
        </is>
      </c>
      <c r="B33" s="6" t="n">
        <v>314160</v>
      </c>
      <c r="C33" s="6" t="n">
        <v>3408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and Other Borrowing Arrangements - Additional Information (Details) $ in Thousands, € in Millions</t>
        </is>
      </c>
      <c r="B1" s="2" t="inlineStr">
        <is>
          <t>1 Months Ended</t>
        </is>
      </c>
      <c r="D1" s="2" t="inlineStr">
        <is>
          <t>3 Months Ended</t>
        </is>
      </c>
      <c r="F1" s="2" t="inlineStr">
        <is>
          <t>6 Months Ended</t>
        </is>
      </c>
    </row>
    <row r="2">
      <c r="B2" s="2" t="inlineStr">
        <is>
          <t>Mar. 31, 2022 USD ($)</t>
        </is>
      </c>
      <c r="C2" s="2" t="inlineStr">
        <is>
          <t>Mar. 31, 2022 EUR (€)</t>
        </is>
      </c>
      <c r="D2" s="2" t="inlineStr">
        <is>
          <t>Jul. 03, 2022 USD ($)</t>
        </is>
      </c>
      <c r="E2" s="2" t="inlineStr">
        <is>
          <t>Jul. 04, 2021 USD ($)</t>
        </is>
      </c>
      <c r="F2" s="2" t="inlineStr">
        <is>
          <t>Jul. 03, 2022 USD ($)</t>
        </is>
      </c>
      <c r="G2" s="2" t="inlineStr">
        <is>
          <t>Jul. 04, 2021 USD ($)</t>
        </is>
      </c>
      <c r="H2" s="2" t="inlineStr">
        <is>
          <t>Jul. 03, 2022 EUR (€)</t>
        </is>
      </c>
      <c r="I2" s="2" t="inlineStr">
        <is>
          <t>Dec. 31, 2021 USD ($)</t>
        </is>
      </c>
      <c r="J2" s="2" t="inlineStr">
        <is>
          <t>Jun.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4" t="inlineStr">
        <is>
          <t xml:space="preserve"> </t>
        </is>
      </c>
      <c r="D4" s="6" t="n">
        <v>0</v>
      </c>
      <c r="E4" s="6" t="n">
        <v>0</v>
      </c>
      <c r="F4" s="6" t="n">
        <v>-6392</v>
      </c>
      <c r="G4" s="6" t="n">
        <v>0</v>
      </c>
      <c r="H4" s="4" t="inlineStr">
        <is>
          <t xml:space="preserve"> </t>
        </is>
      </c>
      <c r="I4" s="4" t="inlineStr">
        <is>
          <t xml:space="preserve"> </t>
        </is>
      </c>
      <c r="J4" s="4" t="inlineStr">
        <is>
          <t xml:space="preserve"> </t>
        </is>
      </c>
    </row>
    <row r="5">
      <c r="A5" s="4" t="inlineStr">
        <is>
          <t>Senior subordinated notes</t>
        </is>
      </c>
      <c r="B5" s="4" t="inlineStr">
        <is>
          <t xml:space="preserve"> </t>
        </is>
      </c>
      <c r="C5" s="4" t="inlineStr">
        <is>
          <t xml:space="preserve"> </t>
        </is>
      </c>
      <c r="D5" s="5" t="n">
        <v>1151920</v>
      </c>
      <c r="E5" s="4" t="inlineStr">
        <is>
          <t xml:space="preserve"> </t>
        </is>
      </c>
      <c r="F5" s="5" t="n">
        <v>1151920</v>
      </c>
      <c r="G5" s="4" t="inlineStr">
        <is>
          <t xml:space="preserve"> </t>
        </is>
      </c>
      <c r="H5" s="4" t="inlineStr">
        <is>
          <t xml:space="preserve"> </t>
        </is>
      </c>
      <c r="I5" s="6" t="n">
        <v>1477060</v>
      </c>
      <c r="J5" s="4" t="inlineStr">
        <is>
          <t xml:space="preserve"> </t>
        </is>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subordinated notes</t>
        </is>
      </c>
      <c r="B8" s="4" t="inlineStr">
        <is>
          <t xml:space="preserve"> </t>
        </is>
      </c>
      <c r="C8" s="4" t="inlineStr">
        <is>
          <t xml:space="preserve"> </t>
        </is>
      </c>
      <c r="D8" s="5" t="n">
        <v>1151900</v>
      </c>
      <c r="E8" s="4" t="inlineStr">
        <is>
          <t xml:space="preserve"> </t>
        </is>
      </c>
      <c r="F8" s="5" t="n">
        <v>1151900</v>
      </c>
      <c r="G8" s="4" t="inlineStr">
        <is>
          <t xml:space="preserve"> </t>
        </is>
      </c>
      <c r="H8" s="4" t="inlineStr">
        <is>
          <t xml:space="preserve"> </t>
        </is>
      </c>
      <c r="I8" s="4" t="inlineStr">
        <is>
          <t xml:space="preserve"> </t>
        </is>
      </c>
      <c r="J8" s="4" t="inlineStr">
        <is>
          <t xml:space="preserve"> </t>
        </is>
      </c>
    </row>
    <row r="9">
      <c r="A9" s="4" t="inlineStr">
        <is>
          <t>Fair value of senior subordinated notes</t>
        </is>
      </c>
      <c r="B9" s="4" t="inlineStr">
        <is>
          <t xml:space="preserve"> </t>
        </is>
      </c>
      <c r="C9" s="4" t="inlineStr">
        <is>
          <t xml:space="preserve"> </t>
        </is>
      </c>
      <c r="D9" s="5" t="n">
        <v>948900</v>
      </c>
      <c r="E9" s="4" t="inlineStr">
        <is>
          <t xml:space="preserve"> </t>
        </is>
      </c>
      <c r="F9" s="5" t="n">
        <v>948900</v>
      </c>
      <c r="G9" s="4" t="inlineStr">
        <is>
          <t xml:space="preserve"> </t>
        </is>
      </c>
      <c r="H9" s="4" t="inlineStr">
        <is>
          <t xml:space="preserve"> </t>
        </is>
      </c>
      <c r="I9" s="4" t="inlineStr">
        <is>
          <t xml:space="preserve"> </t>
        </is>
      </c>
      <c r="J9" s="4" t="inlineStr">
        <is>
          <t xml:space="preserve"> </t>
        </is>
      </c>
    </row>
    <row r="10">
      <c r="A10" s="4" t="inlineStr">
        <is>
          <t>Revolving credit agreement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agreement, maximum borrowing capacity</t>
        </is>
      </c>
      <c r="B12" s="4" t="inlineStr">
        <is>
          <t xml:space="preserve"> </t>
        </is>
      </c>
      <c r="C12" s="4" t="inlineStr">
        <is>
          <t xml:space="preserve"> </t>
        </is>
      </c>
      <c r="D12" s="5" t="n">
        <v>20000</v>
      </c>
      <c r="E12" s="4" t="inlineStr">
        <is>
          <t xml:space="preserve"> </t>
        </is>
      </c>
      <c r="F12" s="6" t="n">
        <v>20000</v>
      </c>
      <c r="G12" s="4" t="inlineStr">
        <is>
          <t xml:space="preserve"> </t>
        </is>
      </c>
      <c r="H12" s="4" t="inlineStr">
        <is>
          <t xml:space="preserve"> </t>
        </is>
      </c>
      <c r="I12" s="4" t="inlineStr">
        <is>
          <t xml:space="preserve"> </t>
        </is>
      </c>
      <c r="J12" s="6" t="n">
        <v>300000</v>
      </c>
    </row>
    <row r="13">
      <c r="A13" s="4" t="inlineStr">
        <is>
          <t>Commitment fee percentage</t>
        </is>
      </c>
      <c r="B13" s="4" t="inlineStr">
        <is>
          <t xml:space="preserve"> </t>
        </is>
      </c>
      <c r="C13" s="4" t="inlineStr">
        <is>
          <t xml:space="preserve"> </t>
        </is>
      </c>
      <c r="D13" s="4" t="inlineStr">
        <is>
          <t xml:space="preserve"> </t>
        </is>
      </c>
      <c r="E13" s="4" t="inlineStr">
        <is>
          <t xml:space="preserve"> </t>
        </is>
      </c>
      <c r="F13" s="12" t="n">
        <v>0.0025</v>
      </c>
      <c r="G13" s="4" t="inlineStr">
        <is>
          <t xml:space="preserve"> </t>
        </is>
      </c>
      <c r="H13" s="4" t="inlineStr">
        <is>
          <t xml:space="preserve"> </t>
        </is>
      </c>
      <c r="I13" s="4" t="inlineStr">
        <is>
          <t xml:space="preserve"> </t>
        </is>
      </c>
      <c r="J13" s="4" t="inlineStr">
        <is>
          <t xml:space="preserve"> </t>
        </is>
      </c>
    </row>
    <row r="14">
      <c r="A14" s="4" t="inlineStr">
        <is>
          <t>Fixed charge coverage, minimum threshold (as a percent)</t>
        </is>
      </c>
      <c r="B14" s="4" t="inlineStr">
        <is>
          <t xml:space="preserve"> </t>
        </is>
      </c>
      <c r="C14" s="4" t="inlineStr">
        <is>
          <t xml:space="preserve"> </t>
        </is>
      </c>
      <c r="D14" s="4" t="inlineStr">
        <is>
          <t xml:space="preserve"> </t>
        </is>
      </c>
      <c r="E14" s="4" t="inlineStr">
        <is>
          <t xml:space="preserve"> </t>
        </is>
      </c>
      <c r="F14" s="9" t="n">
        <v>0.9</v>
      </c>
      <c r="G14" s="4" t="inlineStr">
        <is>
          <t xml:space="preserve"> </t>
        </is>
      </c>
      <c r="H14" s="4" t="inlineStr">
        <is>
          <t xml:space="preserve"> </t>
        </is>
      </c>
      <c r="I14" s="4" t="inlineStr">
        <is>
          <t xml:space="preserve"> </t>
        </is>
      </c>
      <c r="J14" s="4" t="inlineStr">
        <is>
          <t xml:space="preserve"> </t>
        </is>
      </c>
    </row>
    <row r="15">
      <c r="A15" s="4" t="inlineStr">
        <is>
          <t>Debt instrument, fee amount</t>
        </is>
      </c>
      <c r="B15" s="4" t="inlineStr">
        <is>
          <t xml:space="preserve"> </t>
        </is>
      </c>
      <c r="C15" s="4" t="inlineStr">
        <is>
          <t xml:space="preserve"> </t>
        </is>
      </c>
      <c r="D15" s="5" t="n">
        <v>2300</v>
      </c>
      <c r="E15" s="4" t="inlineStr">
        <is>
          <t xml:space="preserve"> </t>
        </is>
      </c>
      <c r="F15" s="6" t="n">
        <v>2300</v>
      </c>
      <c r="G15" s="4" t="inlineStr">
        <is>
          <t xml:space="preserve"> </t>
        </is>
      </c>
      <c r="H15" s="4" t="inlineStr">
        <is>
          <t xml:space="preserve"> </t>
        </is>
      </c>
      <c r="I15" s="4" t="inlineStr">
        <is>
          <t xml:space="preserve"> </t>
        </is>
      </c>
      <c r="J15" s="4" t="inlineStr">
        <is>
          <t xml:space="preserve"> </t>
        </is>
      </c>
    </row>
    <row r="16">
      <c r="A16" s="4" t="inlineStr">
        <is>
          <t>Revolving credit agreement, available borrowing capacity</t>
        </is>
      </c>
      <c r="B16" s="4" t="inlineStr">
        <is>
          <t xml:space="preserve"> </t>
        </is>
      </c>
      <c r="C16" s="4" t="inlineStr">
        <is>
          <t xml:space="preserve"> </t>
        </is>
      </c>
      <c r="D16" s="6" t="n">
        <v>292800</v>
      </c>
      <c r="E16" s="4" t="inlineStr">
        <is>
          <t xml:space="preserve"> </t>
        </is>
      </c>
      <c r="F16" s="6" t="n">
        <v>292800</v>
      </c>
      <c r="G16" s="4" t="inlineStr">
        <is>
          <t xml:space="preserve"> </t>
        </is>
      </c>
      <c r="H16" s="4" t="inlineStr">
        <is>
          <t xml:space="preserve"> </t>
        </is>
      </c>
      <c r="I16" s="4" t="inlineStr">
        <is>
          <t xml:space="preserve"> </t>
        </is>
      </c>
      <c r="J16" s="4" t="inlineStr">
        <is>
          <t xml:space="preserve"> </t>
        </is>
      </c>
    </row>
    <row r="17">
      <c r="A17" s="4" t="inlineStr">
        <is>
          <t>Revolving credit agreement due 2026 | Minimum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 (as a percent)</t>
        </is>
      </c>
      <c r="B19" s="4" t="inlineStr">
        <is>
          <t xml:space="preserve"> </t>
        </is>
      </c>
      <c r="C19" s="4" t="inlineStr">
        <is>
          <t xml:space="preserve"> </t>
        </is>
      </c>
      <c r="D19" s="4" t="inlineStr">
        <is>
          <t xml:space="preserve"> </t>
        </is>
      </c>
      <c r="E19" s="4" t="inlineStr">
        <is>
          <t xml:space="preserve"> </t>
        </is>
      </c>
      <c r="F19" s="12" t="n">
        <v>0.0125</v>
      </c>
      <c r="G19" s="4" t="inlineStr">
        <is>
          <t xml:space="preserve"> </t>
        </is>
      </c>
      <c r="H19" s="4" t="inlineStr">
        <is>
          <t xml:space="preserve"> </t>
        </is>
      </c>
      <c r="I19" s="4" t="inlineStr">
        <is>
          <t xml:space="preserve"> </t>
        </is>
      </c>
      <c r="J19" s="4" t="inlineStr">
        <is>
          <t xml:space="preserve"> </t>
        </is>
      </c>
    </row>
    <row r="20">
      <c r="A20" s="4" t="inlineStr">
        <is>
          <t>Revolving credit agreement due 2026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 (as a percent)</t>
        </is>
      </c>
      <c r="B22" s="4" t="inlineStr">
        <is>
          <t xml:space="preserve"> </t>
        </is>
      </c>
      <c r="C22" s="4" t="inlineStr">
        <is>
          <t xml:space="preserve"> </t>
        </is>
      </c>
      <c r="D22" s="4" t="inlineStr">
        <is>
          <t xml:space="preserve"> </t>
        </is>
      </c>
      <c r="E22" s="4" t="inlineStr">
        <is>
          <t xml:space="preserve"> </t>
        </is>
      </c>
      <c r="F22" s="12" t="n">
        <v>0.0025</v>
      </c>
      <c r="G22" s="4" t="inlineStr">
        <is>
          <t xml:space="preserve"> </t>
        </is>
      </c>
      <c r="H22" s="4" t="inlineStr">
        <is>
          <t xml:space="preserve"> </t>
        </is>
      </c>
      <c r="I22" s="4" t="inlineStr">
        <is>
          <t xml:space="preserve"> </t>
        </is>
      </c>
      <c r="J22" s="4" t="inlineStr">
        <is>
          <t xml:space="preserve"> </t>
        </is>
      </c>
    </row>
    <row r="23">
      <c r="A23" s="4" t="inlineStr">
        <is>
          <t>Revolving credit agreement due 2026 | Maximum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 (as a percent)</t>
        </is>
      </c>
      <c r="B25" s="4" t="inlineStr">
        <is>
          <t xml:space="preserve"> </t>
        </is>
      </c>
      <c r="C25" s="4" t="inlineStr">
        <is>
          <t xml:space="preserve"> </t>
        </is>
      </c>
      <c r="D25" s="4" t="inlineStr">
        <is>
          <t xml:space="preserve"> </t>
        </is>
      </c>
      <c r="E25" s="4" t="inlineStr">
        <is>
          <t xml:space="preserve"> </t>
        </is>
      </c>
      <c r="F25" s="12" t="n">
        <v>0.0175</v>
      </c>
      <c r="G25" s="4" t="inlineStr">
        <is>
          <t xml:space="preserve"> </t>
        </is>
      </c>
      <c r="H25" s="4" t="inlineStr">
        <is>
          <t xml:space="preserve"> </t>
        </is>
      </c>
      <c r="I25" s="4" t="inlineStr">
        <is>
          <t xml:space="preserve"> </t>
        </is>
      </c>
      <c r="J25" s="4" t="inlineStr">
        <is>
          <t xml:space="preserve"> </t>
        </is>
      </c>
    </row>
    <row r="26">
      <c r="A26" s="4" t="inlineStr">
        <is>
          <t>Revolving credit agreement due 2026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 (as a percent)</t>
        </is>
      </c>
      <c r="B28" s="4" t="inlineStr">
        <is>
          <t xml:space="preserve"> </t>
        </is>
      </c>
      <c r="C28" s="4" t="inlineStr">
        <is>
          <t xml:space="preserve"> </t>
        </is>
      </c>
      <c r="D28" s="4" t="inlineStr">
        <is>
          <t xml:space="preserve"> </t>
        </is>
      </c>
      <c r="E28" s="4" t="inlineStr">
        <is>
          <t xml:space="preserve"> </t>
        </is>
      </c>
      <c r="F28" s="12" t="n">
        <v>0.0075</v>
      </c>
      <c r="G28" s="4" t="inlineStr">
        <is>
          <t xml:space="preserve"> </t>
        </is>
      </c>
      <c r="H28" s="4" t="inlineStr">
        <is>
          <t xml:space="preserve"> </t>
        </is>
      </c>
      <c r="I28" s="4" t="inlineStr">
        <is>
          <t xml:space="preserve"> </t>
        </is>
      </c>
      <c r="J28" s="4" t="inlineStr">
        <is>
          <t xml:space="preserve"> </t>
        </is>
      </c>
    </row>
    <row r="29">
      <c r="A29" s="4" t="inlineStr">
        <is>
          <t>4.125% Senior subordinated notes due 2026 | Senior 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amount outstand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200</v>
      </c>
      <c r="I31" s="4" t="inlineStr">
        <is>
          <t xml:space="preserve"> </t>
        </is>
      </c>
      <c r="J31" s="4" t="inlineStr">
        <is>
          <t xml:space="preserve"> </t>
        </is>
      </c>
    </row>
    <row r="32">
      <c r="A32" s="4" t="inlineStr">
        <is>
          <t>Senior subordinated notes interest rate</t>
        </is>
      </c>
      <c r="B32" s="4" t="inlineStr">
        <is>
          <t xml:space="preserve"> </t>
        </is>
      </c>
      <c r="C32" s="4" t="inlineStr">
        <is>
          <t xml:space="preserve"> </t>
        </is>
      </c>
      <c r="D32" s="13" t="n">
        <v>0.04125</v>
      </c>
      <c r="E32" s="4" t="inlineStr">
        <is>
          <t xml:space="preserve"> </t>
        </is>
      </c>
      <c r="F32" s="13" t="n">
        <v>0.04125</v>
      </c>
      <c r="G32" s="4" t="inlineStr">
        <is>
          <t xml:space="preserve"> </t>
        </is>
      </c>
      <c r="H32" s="13" t="n">
        <v>0.04125</v>
      </c>
      <c r="I32" s="4" t="inlineStr">
        <is>
          <t xml:space="preserve"> </t>
        </is>
      </c>
      <c r="J32" s="4" t="inlineStr">
        <is>
          <t xml:space="preserve"> </t>
        </is>
      </c>
    </row>
    <row r="33">
      <c r="A33" s="4" t="inlineStr">
        <is>
          <t>Repurchas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200</v>
      </c>
      <c r="I33" s="4" t="inlineStr">
        <is>
          <t xml:space="preserve"> </t>
        </is>
      </c>
      <c r="J33" s="4" t="inlineStr">
        <is>
          <t xml:space="preserve"> </t>
        </is>
      </c>
    </row>
    <row r="34">
      <c r="A34" s="4" t="inlineStr">
        <is>
          <t>Repayments of debt</t>
        </is>
      </c>
      <c r="B34" s="6" t="n">
        <v>227900</v>
      </c>
      <c r="C34" s="15" t="n">
        <v>20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debt extinguishment</t>
        </is>
      </c>
      <c r="B35" s="6" t="n">
        <v>6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ubordinated notes</t>
        </is>
      </c>
      <c r="B36" s="4" t="inlineStr">
        <is>
          <t xml:space="preserve"> </t>
        </is>
      </c>
      <c r="C36" s="4" t="inlineStr">
        <is>
          <t xml:space="preserve"> </t>
        </is>
      </c>
      <c r="D36" s="6" t="n">
        <v>0</v>
      </c>
      <c r="E36" s="4" t="inlineStr">
        <is>
          <t xml:space="preserve"> </t>
        </is>
      </c>
      <c r="F36" s="6" t="n">
        <v>0</v>
      </c>
      <c r="G36" s="4" t="inlineStr">
        <is>
          <t xml:space="preserve"> </t>
        </is>
      </c>
      <c r="H36" s="4" t="inlineStr">
        <is>
          <t xml:space="preserve"> </t>
        </is>
      </c>
      <c r="I36" s="5" t="n">
        <v>227240</v>
      </c>
      <c r="J36" s="4" t="inlineStr">
        <is>
          <t xml:space="preserve"> </t>
        </is>
      </c>
    </row>
    <row r="37">
      <c r="A37" s="4" t="inlineStr">
        <is>
          <t>3.375% Senior subordinated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subordinated notes</t>
        </is>
      </c>
      <c r="B39" s="4" t="inlineStr">
        <is>
          <t xml:space="preserve"> </t>
        </is>
      </c>
      <c r="C39" s="4" t="inlineStr">
        <is>
          <t xml:space="preserve"> </t>
        </is>
      </c>
      <c r="D39" s="6" t="n">
        <v>471200</v>
      </c>
      <c r="E39" s="4" t="inlineStr">
        <is>
          <t xml:space="preserve"> </t>
        </is>
      </c>
      <c r="F39" s="6" t="n">
        <v>471200</v>
      </c>
      <c r="G39" s="4" t="inlineStr">
        <is>
          <t xml:space="preserve"> </t>
        </is>
      </c>
      <c r="H39" s="4" t="inlineStr">
        <is>
          <t xml:space="preserve"> </t>
        </is>
      </c>
      <c r="I39" s="4" t="inlineStr">
        <is>
          <t xml:space="preserve"> </t>
        </is>
      </c>
      <c r="J39" s="4" t="inlineStr">
        <is>
          <t xml:space="preserve"> </t>
        </is>
      </c>
    </row>
    <row r="40">
      <c r="A40" s="4" t="inlineStr">
        <is>
          <t>3.375% Senior subordinated notes due 2027 | Senior 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amount outstanding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450</v>
      </c>
      <c r="I42" s="4" t="inlineStr">
        <is>
          <t xml:space="preserve"> </t>
        </is>
      </c>
      <c r="J42" s="4" t="inlineStr">
        <is>
          <t xml:space="preserve"> </t>
        </is>
      </c>
    </row>
    <row r="43">
      <c r="A43" s="4" t="inlineStr">
        <is>
          <t>Senior subordinated notes interest rate</t>
        </is>
      </c>
      <c r="B43" s="4" t="inlineStr">
        <is>
          <t xml:space="preserve"> </t>
        </is>
      </c>
      <c r="C43" s="4" t="inlineStr">
        <is>
          <t xml:space="preserve"> </t>
        </is>
      </c>
      <c r="D43" s="13" t="n">
        <v>0.03375</v>
      </c>
      <c r="E43" s="4" t="inlineStr">
        <is>
          <t xml:space="preserve"> </t>
        </is>
      </c>
      <c r="F43" s="13" t="n">
        <v>0.03375</v>
      </c>
      <c r="G43" s="4" t="inlineStr">
        <is>
          <t xml:space="preserve"> </t>
        </is>
      </c>
      <c r="H43" s="13" t="n">
        <v>0.03375</v>
      </c>
      <c r="I43" s="4" t="inlineStr">
        <is>
          <t xml:space="preserve"> </t>
        </is>
      </c>
      <c r="J43" s="4" t="inlineStr">
        <is>
          <t xml:space="preserve"> </t>
        </is>
      </c>
    </row>
    <row r="44">
      <c r="A44" s="4" t="inlineStr">
        <is>
          <t>Senior subordinated notes</t>
        </is>
      </c>
      <c r="B44" s="4" t="inlineStr">
        <is>
          <t xml:space="preserve"> </t>
        </is>
      </c>
      <c r="C44" s="4" t="inlineStr">
        <is>
          <t xml:space="preserve"> </t>
        </is>
      </c>
      <c r="D44" s="6" t="n">
        <v>471240</v>
      </c>
      <c r="E44" s="4" t="inlineStr">
        <is>
          <t xml:space="preserve"> </t>
        </is>
      </c>
      <c r="F44" s="6" t="n">
        <v>471240</v>
      </c>
      <c r="G44" s="4" t="inlineStr">
        <is>
          <t xml:space="preserve"> </t>
        </is>
      </c>
      <c r="H44" s="4" t="inlineStr">
        <is>
          <t xml:space="preserve"> </t>
        </is>
      </c>
      <c r="I44" s="5" t="n">
        <v>511290</v>
      </c>
      <c r="J44" s="4" t="inlineStr">
        <is>
          <t xml:space="preserve"> </t>
        </is>
      </c>
    </row>
    <row r="45">
      <c r="A45" s="4" t="inlineStr">
        <is>
          <t>3.875% Senior subordinated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subordinated notes</t>
        </is>
      </c>
      <c r="B47" s="4" t="inlineStr">
        <is>
          <t xml:space="preserve"> </t>
        </is>
      </c>
      <c r="C47" s="4" t="inlineStr">
        <is>
          <t xml:space="preserve"> </t>
        </is>
      </c>
      <c r="D47" s="6" t="n">
        <v>366500</v>
      </c>
      <c r="E47" s="4" t="inlineStr">
        <is>
          <t xml:space="preserve"> </t>
        </is>
      </c>
      <c r="F47" s="6" t="n">
        <v>366500</v>
      </c>
      <c r="G47" s="4" t="inlineStr">
        <is>
          <t xml:space="preserve"> </t>
        </is>
      </c>
      <c r="H47" s="4" t="inlineStr">
        <is>
          <t xml:space="preserve"> </t>
        </is>
      </c>
      <c r="I47" s="4" t="inlineStr">
        <is>
          <t xml:space="preserve"> </t>
        </is>
      </c>
      <c r="J47" s="4" t="inlineStr">
        <is>
          <t xml:space="preserve"> </t>
        </is>
      </c>
    </row>
    <row r="48">
      <c r="A48" s="4" t="inlineStr">
        <is>
          <t>3.875% Senior subordinated notes due 2028 | Se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amount outstanding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350</v>
      </c>
      <c r="I50" s="4" t="inlineStr">
        <is>
          <t xml:space="preserve"> </t>
        </is>
      </c>
      <c r="J50" s="4" t="inlineStr">
        <is>
          <t xml:space="preserve"> </t>
        </is>
      </c>
    </row>
    <row r="51">
      <c r="A51" s="4" t="inlineStr">
        <is>
          <t>Senior subordinated notes interest rate</t>
        </is>
      </c>
      <c r="B51" s="4" t="inlineStr">
        <is>
          <t xml:space="preserve"> </t>
        </is>
      </c>
      <c r="C51" s="4" t="inlineStr">
        <is>
          <t xml:space="preserve"> </t>
        </is>
      </c>
      <c r="D51" s="13" t="n">
        <v>0.03875</v>
      </c>
      <c r="E51" s="4" t="inlineStr">
        <is>
          <t xml:space="preserve"> </t>
        </is>
      </c>
      <c r="F51" s="13" t="n">
        <v>0.03875</v>
      </c>
      <c r="G51" s="4" t="inlineStr">
        <is>
          <t xml:space="preserve"> </t>
        </is>
      </c>
      <c r="H51" s="13" t="n">
        <v>0.03875</v>
      </c>
      <c r="I51" s="4" t="inlineStr">
        <is>
          <t xml:space="preserve"> </t>
        </is>
      </c>
      <c r="J51" s="4" t="inlineStr">
        <is>
          <t xml:space="preserve"> </t>
        </is>
      </c>
    </row>
    <row r="52">
      <c r="A52" s="4" t="inlineStr">
        <is>
          <t>Senior subordinated notes</t>
        </is>
      </c>
      <c r="B52" s="4" t="inlineStr">
        <is>
          <t xml:space="preserve"> </t>
        </is>
      </c>
      <c r="C52" s="4" t="inlineStr">
        <is>
          <t xml:space="preserve"> </t>
        </is>
      </c>
      <c r="D52" s="6" t="n">
        <v>366520</v>
      </c>
      <c r="E52" s="4" t="inlineStr">
        <is>
          <t xml:space="preserve"> </t>
        </is>
      </c>
      <c r="F52" s="6" t="n">
        <v>366520</v>
      </c>
      <c r="G52" s="4" t="inlineStr">
        <is>
          <t xml:space="preserve"> </t>
        </is>
      </c>
      <c r="H52" s="4" t="inlineStr">
        <is>
          <t xml:space="preserve"> </t>
        </is>
      </c>
      <c r="I52" s="5" t="n">
        <v>397670</v>
      </c>
      <c r="J52" s="4" t="inlineStr">
        <is>
          <t xml:space="preserve"> </t>
        </is>
      </c>
    </row>
    <row r="53">
      <c r="A53" s="4" t="inlineStr">
        <is>
          <t>3.375% Senior subordinated notes due 2031 | Senior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amount outstanding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300</v>
      </c>
      <c r="I55" s="4" t="inlineStr">
        <is>
          <t xml:space="preserve"> </t>
        </is>
      </c>
      <c r="J55" s="4" t="inlineStr">
        <is>
          <t xml:space="preserve"> </t>
        </is>
      </c>
    </row>
    <row r="56">
      <c r="A56" s="4" t="inlineStr">
        <is>
          <t>Senior subordinated notes interest rate</t>
        </is>
      </c>
      <c r="B56" s="4" t="inlineStr">
        <is>
          <t xml:space="preserve"> </t>
        </is>
      </c>
      <c r="C56" s="4" t="inlineStr">
        <is>
          <t xml:space="preserve"> </t>
        </is>
      </c>
      <c r="D56" s="13" t="n">
        <v>0.03375</v>
      </c>
      <c r="E56" s="4" t="inlineStr">
        <is>
          <t xml:space="preserve"> </t>
        </is>
      </c>
      <c r="F56" s="13" t="n">
        <v>0.03375</v>
      </c>
      <c r="G56" s="4" t="inlineStr">
        <is>
          <t xml:space="preserve"> </t>
        </is>
      </c>
      <c r="H56" s="13" t="n">
        <v>0.03375</v>
      </c>
      <c r="I56" s="4" t="inlineStr">
        <is>
          <t xml:space="preserve"> </t>
        </is>
      </c>
      <c r="J56" s="4" t="inlineStr">
        <is>
          <t xml:space="preserve"> </t>
        </is>
      </c>
    </row>
    <row r="57">
      <c r="A57" s="4" t="inlineStr">
        <is>
          <t>Senior subordinated notes</t>
        </is>
      </c>
      <c r="B57" s="4" t="inlineStr">
        <is>
          <t xml:space="preserve"> </t>
        </is>
      </c>
      <c r="C57" s="4" t="inlineStr">
        <is>
          <t xml:space="preserve"> </t>
        </is>
      </c>
      <c r="D57" s="6" t="n">
        <v>314160</v>
      </c>
      <c r="E57" s="4" t="inlineStr">
        <is>
          <t xml:space="preserve"> </t>
        </is>
      </c>
      <c r="F57" s="6" t="n">
        <v>314160</v>
      </c>
      <c r="G57" s="4" t="inlineStr">
        <is>
          <t xml:space="preserve"> </t>
        </is>
      </c>
      <c r="H57" s="4" t="inlineStr">
        <is>
          <t xml:space="preserve"> </t>
        </is>
      </c>
      <c r="I57" s="6" t="n">
        <v>340860</v>
      </c>
      <c r="J57"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1: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1 Annual Report on Form 10-K. Business Description We are a global supplier of specialty networking solutions built around two global businesses - Enterprise Solutions and Industrial Automation Solutions. Our comprehensive portfolio of solutions enables customers to transmit and secure data, sound, and video for mission critical applications across complex enterprise and industrial environments. Reporting Periods Our fiscal year and fiscal fourth quarter both end on December 31. Our fiscal first quarter ends on the Sunday falling closest to 91 days after December 31, which was April 3, 2022, the 93rd day of our fiscal year 2022. Our fiscal second and third quarters each have 91 days. The six months ended July 3, 2022 and July 4, 2021 included 184 days and 185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six months ended July 3, 2022 and July 4, 2021, we utilized Level 1 inputs to determine the fair value of cash equivalents, and we utilized Level 2 and Level 3 inputs to determine the fair value of net assets acquired in business combinations (see Note 3) and for impairment testing (see Notes 4 and 11). We did not have any transfers between Level 1 and Level 2 fair value measurements during the six months ended July 3, 2022 and July 4, 2021.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July 3, 2022,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July 3, 2022, we were party to standby letters of credit, bank guaranties, and surety bonds totaling $7.1 million, $5.2 million, and $3.8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Equity Method Investment During the second quarter of 2022, we invested $20.0 million in Litmus Automation, Inc. (Litmus) for a noncontrolling ownership interest. Litmus provides the critical data connectivity needed to monitor, visualize, analyze, and integrate industrial data. We account for this investment using the equity method of accounting. The carrying value of our investment is included in Other Long-Lived Assets in the Condensed Consolidated Balance Sheets. The results of our investment in Litmus were not material to our consolidated financial statements for the three months ended July 3, 2022. Noncontrolling Interest We have a 51% ownership percentage in a joint venture with Shanghai Hi-Tech Control System Co, Ltd (Hite). The purpose of the joint venture is to develop and provide certain Industrial Automation Solutions products and integrated solutions to customers in China. Belden and Hite are committed to fund $1.53 million and $1.47 million, respectively,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income attributable to noncontrolling interest in the Condensed Consolidated Statements of Operations. The joint venture is not material to our consolidated financial statements as of or for the periods ended July 3, 2022 and July 4, 2021. Certain Belden subsidiaries include a noncontrolling interest as of or for the periods ended July 3, 2022 and July 4, 2021 . The results attributable to the noncontrolling interest holders are not material to our consolidated financial statements , and 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et Investment Hedge (Details) $ in Thousands, € in Millions</t>
        </is>
      </c>
      <c r="B1" s="2" t="inlineStr">
        <is>
          <t>3 Months Ended</t>
        </is>
      </c>
      <c r="D1" s="2" t="inlineStr">
        <is>
          <t>6 Months Ended</t>
        </is>
      </c>
    </row>
    <row r="2">
      <c r="B2" s="2" t="inlineStr">
        <is>
          <t>Jul. 03, 2022 USD ($)</t>
        </is>
      </c>
      <c r="C2" s="2" t="inlineStr">
        <is>
          <t>Jul. 04, 2021 USD ($)</t>
        </is>
      </c>
      <c r="D2" s="2" t="inlineStr">
        <is>
          <t>Jul. 03, 2022 EUR (€)</t>
        </is>
      </c>
      <c r="E2" s="2" t="inlineStr">
        <is>
          <t>Jul. 03, 2022 USD ($)</t>
        </is>
      </c>
      <c r="F2" s="2" t="inlineStr">
        <is>
          <t>Jul. 04,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translation adjustment | $</t>
        </is>
      </c>
      <c r="B4" s="6" t="n">
        <v>51945</v>
      </c>
      <c r="C4" s="6" t="n">
        <v>-22257</v>
      </c>
      <c r="D4" s="4" t="inlineStr">
        <is>
          <t xml:space="preserve"> </t>
        </is>
      </c>
      <c r="E4" s="6" t="n">
        <v>55707</v>
      </c>
      <c r="F4" s="6" t="n">
        <v>30507</v>
      </c>
    </row>
    <row r="5">
      <c r="A5" s="4" t="inlineStr">
        <is>
          <t>Senior subordinated debt, de-designated | €</t>
        </is>
      </c>
      <c r="B5" s="4" t="inlineStr">
        <is>
          <t xml:space="preserve"> </t>
        </is>
      </c>
      <c r="C5" s="4" t="inlineStr">
        <is>
          <t xml:space="preserve"> </t>
        </is>
      </c>
      <c r="D5" s="14" t="n">
        <v>200</v>
      </c>
      <c r="E5" s="4" t="inlineStr">
        <is>
          <t xml:space="preserve"> </t>
        </is>
      </c>
      <c r="F5" s="4" t="inlineStr">
        <is>
          <t xml:space="preserve"> </t>
        </is>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subordinated debt, hedged | €</t>
        </is>
      </c>
      <c r="B8" s="4" t="inlineStr">
        <is>
          <t xml:space="preserve"> </t>
        </is>
      </c>
      <c r="C8" s="4" t="inlineStr">
        <is>
          <t xml:space="preserve"> </t>
        </is>
      </c>
      <c r="D8" s="15" t="n">
        <v>567.8</v>
      </c>
      <c r="E8" s="4" t="inlineStr">
        <is>
          <t xml:space="preserve"> </t>
        </is>
      </c>
      <c r="F8" s="4" t="inlineStr">
        <is>
          <t xml:space="preserve"> </t>
        </is>
      </c>
    </row>
    <row r="9">
      <c r="A9" s="4" t="inlineStr">
        <is>
          <t>Cumulative translation adjustment | $</t>
        </is>
      </c>
      <c r="B9" s="4" t="inlineStr">
        <is>
          <t xml:space="preserve"> </t>
        </is>
      </c>
      <c r="C9" s="4" t="inlineStr">
        <is>
          <t xml:space="preserve"> </t>
        </is>
      </c>
      <c r="D9" s="4" t="inlineStr">
        <is>
          <t xml:space="preserve"> </t>
        </is>
      </c>
      <c r="E9" s="6" t="n">
        <v>53500</v>
      </c>
      <c r="F9" s="6" t="n">
        <v>2880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088</v>
      </c>
      <c r="C4" s="6" t="n">
        <v>9578</v>
      </c>
      <c r="D4" s="6" t="n">
        <v>22910</v>
      </c>
      <c r="E4" s="6" t="n">
        <v>16634</v>
      </c>
    </row>
    <row r="5">
      <c r="A5" s="4" t="inlineStr">
        <is>
          <t>Effective tax rate</t>
        </is>
      </c>
      <c r="B5" s="12" t="n">
        <v>0.182</v>
      </c>
      <c r="C5" s="12" t="n">
        <v>0.174</v>
      </c>
      <c r="D5" s="12" t="n">
        <v>0.182</v>
      </c>
      <c r="E5" s="12" t="n">
        <v>0.1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Obligations - Components of Net Periodic Benefit Cos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Pension Obligatio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19</v>
      </c>
      <c r="C5" s="6" t="n">
        <v>1155</v>
      </c>
      <c r="D5" s="6" t="n">
        <v>1730</v>
      </c>
      <c r="E5" s="6" t="n">
        <v>2041</v>
      </c>
    </row>
    <row r="6">
      <c r="A6" s="4" t="inlineStr">
        <is>
          <t>Interest cost</t>
        </is>
      </c>
      <c r="B6" s="5" t="n">
        <v>2287</v>
      </c>
      <c r="C6" s="5" t="n">
        <v>1897</v>
      </c>
      <c r="D6" s="5" t="n">
        <v>4592</v>
      </c>
      <c r="E6" s="5" t="n">
        <v>3703</v>
      </c>
    </row>
    <row r="7">
      <c r="A7" s="4" t="inlineStr">
        <is>
          <t>Expected return on plan assets</t>
        </is>
      </c>
      <c r="B7" s="5" t="n">
        <v>-3798</v>
      </c>
      <c r="C7" s="5" t="n">
        <v>-4527</v>
      </c>
      <c r="D7" s="5" t="n">
        <v>-7761</v>
      </c>
      <c r="E7" s="5" t="n">
        <v>-8195</v>
      </c>
    </row>
    <row r="8">
      <c r="A8" s="4" t="inlineStr">
        <is>
          <t>Amortization of prior service cost</t>
        </is>
      </c>
      <c r="B8" s="5" t="n">
        <v>44</v>
      </c>
      <c r="C8" s="5" t="n">
        <v>28</v>
      </c>
      <c r="D8" s="5" t="n">
        <v>91</v>
      </c>
      <c r="E8" s="5" t="n">
        <v>56</v>
      </c>
    </row>
    <row r="9">
      <c r="A9" s="4" t="inlineStr">
        <is>
          <t>Actuarial losses (gains)</t>
        </is>
      </c>
      <c r="B9" s="5" t="n">
        <v>224</v>
      </c>
      <c r="C9" s="5" t="n">
        <v>976</v>
      </c>
      <c r="D9" s="5" t="n">
        <v>460</v>
      </c>
      <c r="E9" s="5" t="n">
        <v>1955</v>
      </c>
    </row>
    <row r="10">
      <c r="A10" s="4" t="inlineStr">
        <is>
          <t>Net periodic benefit cost (income)</t>
        </is>
      </c>
      <c r="B10" s="5" t="n">
        <v>-424</v>
      </c>
      <c r="C10" s="5" t="n">
        <v>-471</v>
      </c>
      <c r="D10" s="5" t="n">
        <v>-888</v>
      </c>
      <c r="E10" s="5" t="n">
        <v>-440</v>
      </c>
    </row>
    <row r="11">
      <c r="A11" s="4" t="inlineStr">
        <is>
          <t>Other Postretirement Obliga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6</v>
      </c>
      <c r="C13" s="5" t="n">
        <v>9</v>
      </c>
      <c r="D13" s="5" t="n">
        <v>12</v>
      </c>
      <c r="E13" s="5" t="n">
        <v>18</v>
      </c>
    </row>
    <row r="14">
      <c r="A14" s="4" t="inlineStr">
        <is>
          <t>Interest cost</t>
        </is>
      </c>
      <c r="B14" s="5" t="n">
        <v>193</v>
      </c>
      <c r="C14" s="5" t="n">
        <v>186</v>
      </c>
      <c r="D14" s="5" t="n">
        <v>388</v>
      </c>
      <c r="E14" s="5" t="n">
        <v>363</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ctuarial losses (gains)</t>
        </is>
      </c>
      <c r="B17" s="5" t="n">
        <v>-20</v>
      </c>
      <c r="C17" s="5" t="n">
        <v>-5</v>
      </c>
      <c r="D17" s="5" t="n">
        <v>-40</v>
      </c>
      <c r="E17" s="5" t="n">
        <v>-11</v>
      </c>
    </row>
    <row r="18">
      <c r="A18" s="4" t="inlineStr">
        <is>
          <t>Net periodic benefit cost (income)</t>
        </is>
      </c>
      <c r="B18" s="6" t="n">
        <v>179</v>
      </c>
      <c r="C18" s="6" t="n">
        <v>190</v>
      </c>
      <c r="D18" s="6" t="n">
        <v>360</v>
      </c>
      <c r="E18" s="6" t="n">
        <v>3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and Accumulated Other Comprehensive Income (Loss) - Total Comprehensive Income (Loss) (Details) - USD ($) $ in Thousand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642</v>
      </c>
      <c r="C4" s="6" t="n">
        <v>35844</v>
      </c>
      <c r="D4" s="6" t="n">
        <v>43972</v>
      </c>
      <c r="E4" s="6" t="n">
        <v>28741</v>
      </c>
      <c r="F4" s="6" t="n">
        <v>94486</v>
      </c>
      <c r="G4" s="6" t="n">
        <v>72713</v>
      </c>
    </row>
    <row r="5">
      <c r="A5" s="4" t="inlineStr">
        <is>
          <t>Foreign currency translation adjustments, net of tax</t>
        </is>
      </c>
      <c r="B5" s="5" t="n">
        <v>51945</v>
      </c>
      <c r="C5" s="4" t="inlineStr">
        <is>
          <t xml:space="preserve"> </t>
        </is>
      </c>
      <c r="D5" s="5" t="n">
        <v>-22257</v>
      </c>
      <c r="E5" s="4" t="inlineStr">
        <is>
          <t xml:space="preserve"> </t>
        </is>
      </c>
      <c r="F5" s="5" t="n">
        <v>55707</v>
      </c>
      <c r="G5" s="5" t="n">
        <v>30507</v>
      </c>
    </row>
    <row r="6">
      <c r="A6" s="4" t="inlineStr">
        <is>
          <t>Adjustments to pension and postretirement liability, net of tax</t>
        </is>
      </c>
      <c r="B6" s="5" t="n">
        <v>181</v>
      </c>
      <c r="C6" s="4" t="inlineStr">
        <is>
          <t xml:space="preserve"> </t>
        </is>
      </c>
      <c r="D6" s="5" t="n">
        <v>763</v>
      </c>
      <c r="E6" s="4" t="inlineStr">
        <is>
          <t xml:space="preserve"> </t>
        </is>
      </c>
      <c r="F6" s="5" t="n">
        <v>374</v>
      </c>
      <c r="G6" s="5" t="n">
        <v>1527</v>
      </c>
    </row>
    <row r="7">
      <c r="A7" s="4" t="inlineStr">
        <is>
          <t>Total comprehensive income</t>
        </is>
      </c>
      <c r="B7" s="5" t="n">
        <v>110768</v>
      </c>
      <c r="C7" s="4" t="inlineStr">
        <is>
          <t xml:space="preserve"> </t>
        </is>
      </c>
      <c r="D7" s="5" t="n">
        <v>22478</v>
      </c>
      <c r="E7" s="4" t="inlineStr">
        <is>
          <t xml:space="preserve"> </t>
        </is>
      </c>
      <c r="F7" s="5" t="n">
        <v>150567</v>
      </c>
      <c r="G7" s="5" t="n">
        <v>104747</v>
      </c>
    </row>
    <row r="8">
      <c r="A8" s="4" t="inlineStr">
        <is>
          <t>Less: Comprehensive income (loss) attributable to noncontrolling interests</t>
        </is>
      </c>
      <c r="B8" s="5" t="n">
        <v>56</v>
      </c>
      <c r="C8" s="4" t="inlineStr">
        <is>
          <t xml:space="preserve"> </t>
        </is>
      </c>
      <c r="D8" s="5" t="n">
        <v>-21</v>
      </c>
      <c r="E8" s="4" t="inlineStr">
        <is>
          <t xml:space="preserve"> </t>
        </is>
      </c>
      <c r="F8" s="5" t="n">
        <v>86</v>
      </c>
      <c r="G8" s="5" t="n">
        <v>-143</v>
      </c>
    </row>
    <row r="9">
      <c r="A9" s="4" t="inlineStr">
        <is>
          <t>Comprehensive income attributable to Belden</t>
        </is>
      </c>
      <c r="B9" s="6" t="n">
        <v>110712</v>
      </c>
      <c r="C9" s="4" t="inlineStr">
        <is>
          <t xml:space="preserve"> </t>
        </is>
      </c>
      <c r="D9" s="6" t="n">
        <v>22499</v>
      </c>
      <c r="E9" s="4" t="inlineStr">
        <is>
          <t xml:space="preserve"> </t>
        </is>
      </c>
      <c r="F9" s="6" t="n">
        <v>150481</v>
      </c>
      <c r="G9" s="6" t="n">
        <v>10489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mprehensive Income and Accumulated Other Comprehensive Income (Loss) - Components of Other Comprehensive Income (Loss), Net of Tax (Details) - USD ($) $ in Thousand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47595</v>
      </c>
      <c r="C4" s="6" t="n">
        <v>956082</v>
      </c>
      <c r="D4" s="6" t="n">
        <v>845460</v>
      </c>
      <c r="E4" s="6" t="n">
        <v>757051</v>
      </c>
      <c r="F4" s="6" t="n">
        <v>956082</v>
      </c>
    </row>
    <row r="5">
      <c r="A5" s="4" t="inlineStr">
        <is>
          <t>Net current period other comprehensive income attributable to Belden</t>
        </is>
      </c>
      <c r="B5" s="5" t="n">
        <v>52126</v>
      </c>
      <c r="C5" s="5" t="n">
        <v>3955</v>
      </c>
      <c r="D5" s="5" t="n">
        <v>-21494</v>
      </c>
      <c r="E5" s="5" t="n">
        <v>53528</v>
      </c>
      <c r="F5" s="4" t="inlineStr">
        <is>
          <t xml:space="preserve"> </t>
        </is>
      </c>
    </row>
    <row r="6">
      <c r="A6" s="4" t="inlineStr">
        <is>
          <t>Ending balance</t>
        </is>
      </c>
      <c r="B6" s="5" t="n">
        <v>1049083</v>
      </c>
      <c r="C6" s="5" t="n">
        <v>947595</v>
      </c>
      <c r="D6" s="5" t="n">
        <v>874098</v>
      </c>
      <c r="E6" s="5" t="n">
        <v>845460</v>
      </c>
      <c r="F6" s="5" t="n">
        <v>1049083</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66638</v>
      </c>
      <c r="C9" s="5" t="n">
        <v>-70566</v>
      </c>
      <c r="D9" s="5" t="n">
        <v>-138126</v>
      </c>
      <c r="E9" s="5" t="n">
        <v>-191851</v>
      </c>
      <c r="F9" s="5" t="n">
        <v>-70566</v>
      </c>
    </row>
    <row r="10">
      <c r="A10" s="4" t="inlineStr">
        <is>
          <t>Other comprehensive income attributable to Belden before reclassifications</t>
        </is>
      </c>
      <c r="B10" s="4" t="inlineStr">
        <is>
          <t xml:space="preserve"> </t>
        </is>
      </c>
      <c r="C10" s="4" t="inlineStr">
        <is>
          <t xml:space="preserve"> </t>
        </is>
      </c>
      <c r="D10" s="4" t="inlineStr">
        <is>
          <t xml:space="preserve"> </t>
        </is>
      </c>
      <c r="E10" s="4" t="inlineStr">
        <is>
          <t xml:space="preserve"> </t>
        </is>
      </c>
      <c r="F10" s="5" t="n">
        <v>58712</v>
      </c>
    </row>
    <row r="11">
      <c r="A11" s="4" t="inlineStr">
        <is>
          <t>Amounts reclassified from accumulated other comprehensive income (loss)</t>
        </is>
      </c>
      <c r="B11" s="4" t="inlineStr">
        <is>
          <t xml:space="preserve"> </t>
        </is>
      </c>
      <c r="C11" s="4" t="inlineStr">
        <is>
          <t xml:space="preserve"> </t>
        </is>
      </c>
      <c r="D11" s="4" t="inlineStr">
        <is>
          <t xml:space="preserve"> </t>
        </is>
      </c>
      <c r="E11" s="4" t="inlineStr">
        <is>
          <t xml:space="preserve"> </t>
        </is>
      </c>
      <c r="F11" s="5" t="n">
        <v>-2633</v>
      </c>
    </row>
    <row r="12">
      <c r="A12" s="4" t="inlineStr">
        <is>
          <t>Net current period other comprehensive income attributable to Belden</t>
        </is>
      </c>
      <c r="B12" s="5" t="n">
        <v>52151</v>
      </c>
      <c r="C12" s="5" t="n">
        <v>3928</v>
      </c>
      <c r="D12" s="5" t="n">
        <v>-21265</v>
      </c>
      <c r="E12" s="5" t="n">
        <v>53725</v>
      </c>
      <c r="F12" s="5" t="n">
        <v>56079</v>
      </c>
    </row>
    <row r="13">
      <c r="A13" s="4" t="inlineStr">
        <is>
          <t>Ending balance</t>
        </is>
      </c>
      <c r="B13" s="5" t="n">
        <v>-14487</v>
      </c>
      <c r="C13" s="5" t="n">
        <v>-66638</v>
      </c>
      <c r="D13" s="6" t="n">
        <v>-159391</v>
      </c>
      <c r="E13" s="6" t="n">
        <v>-138126</v>
      </c>
      <c r="F13" s="5" t="n">
        <v>-14487</v>
      </c>
    </row>
    <row r="14">
      <c r="A14" s="4" t="inlineStr">
        <is>
          <t>Foreign Currency Translation Compon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5" t="n">
        <v>-41468</v>
      </c>
      <c r="D16" s="4" t="inlineStr">
        <is>
          <t xml:space="preserve"> </t>
        </is>
      </c>
      <c r="E16" s="4" t="inlineStr">
        <is>
          <t xml:space="preserve"> </t>
        </is>
      </c>
      <c r="F16" s="5" t="n">
        <v>-41468</v>
      </c>
    </row>
    <row r="17">
      <c r="A17" s="4" t="inlineStr">
        <is>
          <t>Other comprehensive income attributable to Belden before reclassifications</t>
        </is>
      </c>
      <c r="B17" s="4" t="inlineStr">
        <is>
          <t xml:space="preserve"> </t>
        </is>
      </c>
      <c r="C17" s="4" t="inlineStr">
        <is>
          <t xml:space="preserve"> </t>
        </is>
      </c>
      <c r="D17" s="4" t="inlineStr">
        <is>
          <t xml:space="preserve"> </t>
        </is>
      </c>
      <c r="E17" s="4" t="inlineStr">
        <is>
          <t xml:space="preserve"> </t>
        </is>
      </c>
      <c r="F17" s="5" t="n">
        <v>58712</v>
      </c>
    </row>
    <row r="18">
      <c r="A18" s="4" t="inlineStr">
        <is>
          <t>Amounts reclassified from accumulated other comprehensive income (loss)</t>
        </is>
      </c>
      <c r="B18" s="4" t="inlineStr">
        <is>
          <t xml:space="preserve"> </t>
        </is>
      </c>
      <c r="C18" s="4" t="inlineStr">
        <is>
          <t xml:space="preserve"> </t>
        </is>
      </c>
      <c r="D18" s="4" t="inlineStr">
        <is>
          <t xml:space="preserve"> </t>
        </is>
      </c>
      <c r="E18" s="4" t="inlineStr">
        <is>
          <t xml:space="preserve"> </t>
        </is>
      </c>
      <c r="F18" s="5" t="n">
        <v>-3007</v>
      </c>
    </row>
    <row r="19">
      <c r="A19" s="4" t="inlineStr">
        <is>
          <t>Net current period other comprehensive income attributable to Belden</t>
        </is>
      </c>
      <c r="B19" s="4" t="inlineStr">
        <is>
          <t xml:space="preserve"> </t>
        </is>
      </c>
      <c r="C19" s="4" t="inlineStr">
        <is>
          <t xml:space="preserve"> </t>
        </is>
      </c>
      <c r="D19" s="4" t="inlineStr">
        <is>
          <t xml:space="preserve"> </t>
        </is>
      </c>
      <c r="E19" s="4" t="inlineStr">
        <is>
          <t xml:space="preserve"> </t>
        </is>
      </c>
      <c r="F19" s="5" t="n">
        <v>55705</v>
      </c>
    </row>
    <row r="20">
      <c r="A20" s="4" t="inlineStr">
        <is>
          <t>Ending balance</t>
        </is>
      </c>
      <c r="B20" s="5" t="n">
        <v>14237</v>
      </c>
      <c r="C20" s="4" t="inlineStr">
        <is>
          <t xml:space="preserve"> </t>
        </is>
      </c>
      <c r="D20" s="4" t="inlineStr">
        <is>
          <t xml:space="preserve"> </t>
        </is>
      </c>
      <c r="E20" s="4" t="inlineStr">
        <is>
          <t xml:space="preserve"> </t>
        </is>
      </c>
      <c r="F20" s="5" t="n">
        <v>14237</v>
      </c>
    </row>
    <row r="21">
      <c r="A21" s="4" t="inlineStr">
        <is>
          <t>Pension and Other  Pos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6" t="n">
        <v>-29098</v>
      </c>
      <c r="D23" s="4" t="inlineStr">
        <is>
          <t xml:space="preserve"> </t>
        </is>
      </c>
      <c r="E23" s="4" t="inlineStr">
        <is>
          <t xml:space="preserve"> </t>
        </is>
      </c>
      <c r="F23" s="5" t="n">
        <v>-29098</v>
      </c>
    </row>
    <row r="24">
      <c r="A24" s="4" t="inlineStr">
        <is>
          <t>Other comprehensive income attributable to Belden before reclassifications</t>
        </is>
      </c>
      <c r="B24" s="4" t="inlineStr">
        <is>
          <t xml:space="preserve"> </t>
        </is>
      </c>
      <c r="C24" s="4" t="inlineStr">
        <is>
          <t xml:space="preserve"> </t>
        </is>
      </c>
      <c r="D24" s="4" t="inlineStr">
        <is>
          <t xml:space="preserve"> </t>
        </is>
      </c>
      <c r="E24" s="4" t="inlineStr">
        <is>
          <t xml:space="preserve"> </t>
        </is>
      </c>
      <c r="F24" s="5" t="n">
        <v>0</v>
      </c>
    </row>
    <row r="25">
      <c r="A25" s="4" t="inlineStr">
        <is>
          <t>Amounts reclassified from accumulated other comprehensive income (loss)</t>
        </is>
      </c>
      <c r="B25" s="4" t="inlineStr">
        <is>
          <t xml:space="preserve"> </t>
        </is>
      </c>
      <c r="C25" s="4" t="inlineStr">
        <is>
          <t xml:space="preserve"> </t>
        </is>
      </c>
      <c r="D25" s="4" t="inlineStr">
        <is>
          <t xml:space="preserve"> </t>
        </is>
      </c>
      <c r="E25" s="4" t="inlineStr">
        <is>
          <t xml:space="preserve"> </t>
        </is>
      </c>
      <c r="F25" s="5" t="n">
        <v>374</v>
      </c>
    </row>
    <row r="26">
      <c r="A26" s="4" t="inlineStr">
        <is>
          <t>Net current period other comprehensive income attributable to Belden</t>
        </is>
      </c>
      <c r="B26" s="4" t="inlineStr">
        <is>
          <t xml:space="preserve"> </t>
        </is>
      </c>
      <c r="C26" s="4" t="inlineStr">
        <is>
          <t xml:space="preserve"> </t>
        </is>
      </c>
      <c r="D26" s="4" t="inlineStr">
        <is>
          <t xml:space="preserve"> </t>
        </is>
      </c>
      <c r="E26" s="4" t="inlineStr">
        <is>
          <t xml:space="preserve"> </t>
        </is>
      </c>
      <c r="F26" s="5" t="n">
        <v>374</v>
      </c>
    </row>
    <row r="27">
      <c r="A27" s="4" t="inlineStr">
        <is>
          <t>Ending balance</t>
        </is>
      </c>
      <c r="B27" s="6" t="n">
        <v>-28724</v>
      </c>
      <c r="C27" s="4" t="inlineStr">
        <is>
          <t xml:space="preserve"> </t>
        </is>
      </c>
      <c r="D27" s="4" t="inlineStr">
        <is>
          <t xml:space="preserve"> </t>
        </is>
      </c>
      <c r="E27" s="4" t="inlineStr">
        <is>
          <t xml:space="preserve"> </t>
        </is>
      </c>
      <c r="F27" s="6" t="n">
        <v>-28724</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71730</v>
      </c>
      <c r="C4" s="6" t="n">
        <v>54924</v>
      </c>
      <c r="D4" s="6" t="n">
        <v>125648</v>
      </c>
      <c r="E4" s="6" t="n">
        <v>91045</v>
      </c>
    </row>
    <row r="5">
      <c r="A5" s="4" t="inlineStr">
        <is>
          <t>Income tax expense</t>
        </is>
      </c>
      <c r="B5" s="5" t="n">
        <v>-13088</v>
      </c>
      <c r="C5" s="5" t="n">
        <v>-9578</v>
      </c>
      <c r="D5" s="5" t="n">
        <v>-22910</v>
      </c>
      <c r="E5" s="5" t="n">
        <v>-16634</v>
      </c>
    </row>
    <row r="6">
      <c r="A6" s="4" t="inlineStr">
        <is>
          <t>Net income attributable to Belden stockholders</t>
        </is>
      </c>
      <c r="B6" s="6" t="n">
        <v>58561</v>
      </c>
      <c r="C6" s="6" t="n">
        <v>43764</v>
      </c>
      <c r="D6" s="5" t="n">
        <v>94402</v>
      </c>
      <c r="E6" s="6" t="n">
        <v>72430</v>
      </c>
    </row>
    <row r="7">
      <c r="A7" s="4" t="inlineStr">
        <is>
          <t>Reclassification out of Accumulated Other Comprehensive Income | Pension and Other  Postretirement Benefit Plan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before tax</t>
        </is>
      </c>
      <c r="B9" s="4" t="inlineStr">
        <is>
          <t xml:space="preserve"> </t>
        </is>
      </c>
      <c r="C9" s="4" t="inlineStr">
        <is>
          <t xml:space="preserve"> </t>
        </is>
      </c>
      <c r="D9" s="5" t="n">
        <v>511</v>
      </c>
      <c r="E9" s="4" t="inlineStr">
        <is>
          <t xml:space="preserve"> </t>
        </is>
      </c>
    </row>
    <row r="10">
      <c r="A10" s="4" t="inlineStr">
        <is>
          <t>Income tax expense</t>
        </is>
      </c>
      <c r="B10" s="4" t="inlineStr">
        <is>
          <t xml:space="preserve"> </t>
        </is>
      </c>
      <c r="C10" s="4" t="inlineStr">
        <is>
          <t xml:space="preserve"> </t>
        </is>
      </c>
      <c r="D10" s="5" t="n">
        <v>-137</v>
      </c>
      <c r="E10" s="4" t="inlineStr">
        <is>
          <t xml:space="preserve"> </t>
        </is>
      </c>
    </row>
    <row r="11">
      <c r="A11" s="4" t="inlineStr">
        <is>
          <t>Net income attributable to Belden stockholders</t>
        </is>
      </c>
      <c r="B11" s="4" t="inlineStr">
        <is>
          <t xml:space="preserve"> </t>
        </is>
      </c>
      <c r="C11" s="4" t="inlineStr">
        <is>
          <t xml:space="preserve"> </t>
        </is>
      </c>
      <c r="D11" s="5" t="n">
        <v>374</v>
      </c>
      <c r="E11" s="4" t="inlineStr">
        <is>
          <t xml:space="preserve"> </t>
        </is>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Other nonoperating expense (income)</t>
        </is>
      </c>
      <c r="B14" s="4" t="inlineStr">
        <is>
          <t xml:space="preserve"> </t>
        </is>
      </c>
      <c r="C14" s="4" t="inlineStr">
        <is>
          <t xml:space="preserve"> </t>
        </is>
      </c>
      <c r="D14" s="5" t="n">
        <v>420</v>
      </c>
      <c r="E14" s="4" t="inlineStr">
        <is>
          <t xml:space="preserve"> </t>
        </is>
      </c>
    </row>
    <row r="15">
      <c r="A15" s="4" t="inlineStr">
        <is>
          <t>Reclassification out of Accumulated Other Comprehensive Income | Prior service cos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 nonoperating expense (income)</t>
        </is>
      </c>
      <c r="B17" s="4" t="inlineStr">
        <is>
          <t xml:space="preserve"> </t>
        </is>
      </c>
      <c r="C17" s="4" t="inlineStr">
        <is>
          <t xml:space="preserve"> </t>
        </is>
      </c>
      <c r="D17" s="5" t="n">
        <v>91</v>
      </c>
      <c r="E17" s="4" t="inlineStr">
        <is>
          <t xml:space="preserve"> </t>
        </is>
      </c>
    </row>
    <row r="18">
      <c r="A18" s="4" t="inlineStr">
        <is>
          <t>Reclassification out of Accumulated Other Comprehensive Income | Foreign Currency Translation Component | Tripwir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 nonoperating expense (income)</t>
        </is>
      </c>
      <c r="B20" s="4" t="inlineStr">
        <is>
          <t xml:space="preserve"> </t>
        </is>
      </c>
      <c r="C20" s="4" t="inlineStr">
        <is>
          <t xml:space="preserve"> </t>
        </is>
      </c>
      <c r="D20" s="6" t="n">
        <v>3000</v>
      </c>
      <c r="E2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hare Repurchase (Details) - USD ($) $ / shares in Units, $ in Thousands</t>
        </is>
      </c>
      <c r="B1" s="2" t="inlineStr">
        <is>
          <t>1 Months Ended</t>
        </is>
      </c>
      <c r="C1" s="2" t="inlineStr">
        <is>
          <t>3 Months Ended</t>
        </is>
      </c>
      <c r="F1" s="2" t="inlineStr">
        <is>
          <t>6 Months Ended</t>
        </is>
      </c>
    </row>
    <row r="2">
      <c r="B2" s="2" t="inlineStr">
        <is>
          <t>Aug. 08, 2022</t>
        </is>
      </c>
      <c r="C2" s="2" t="inlineStr">
        <is>
          <t>Jul. 03, 2022</t>
        </is>
      </c>
      <c r="D2" s="2" t="inlineStr">
        <is>
          <t>Apr. 03, 2022</t>
        </is>
      </c>
      <c r="E2" s="2" t="inlineStr">
        <is>
          <t>Jul. 04, 2021</t>
        </is>
      </c>
      <c r="F2" s="2" t="inlineStr">
        <is>
          <t>Jul. 03, 2022</t>
        </is>
      </c>
      <c r="G2" s="2" t="inlineStr">
        <is>
          <t>Jul. 04, 2021</t>
        </is>
      </c>
      <c r="H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row>
    <row r="5">
      <c r="A5" s="4" t="inlineStr">
        <is>
          <t>Shares repurchase program (in shares)</t>
        </is>
      </c>
      <c r="B5" s="4" t="inlineStr">
        <is>
          <t xml:space="preserve"> </t>
        </is>
      </c>
      <c r="C5" s="5" t="n">
        <v>300000</v>
      </c>
      <c r="D5" s="4" t="inlineStr">
        <is>
          <t xml:space="preserve"> </t>
        </is>
      </c>
      <c r="E5" s="5" t="n">
        <v>0</v>
      </c>
      <c r="F5" s="5" t="n">
        <v>1200000</v>
      </c>
      <c r="G5" s="5" t="n">
        <v>0</v>
      </c>
      <c r="H5" s="4" t="inlineStr">
        <is>
          <t xml:space="preserve"> </t>
        </is>
      </c>
    </row>
    <row r="6">
      <c r="A6" s="4" t="inlineStr">
        <is>
          <t>Value of shares repurchased</t>
        </is>
      </c>
      <c r="B6" s="4" t="inlineStr">
        <is>
          <t xml:space="preserve"> </t>
        </is>
      </c>
      <c r="C6" s="6" t="n">
        <v>16559</v>
      </c>
      <c r="D6" s="6" t="n">
        <v>50000</v>
      </c>
      <c r="E6" s="4" t="inlineStr">
        <is>
          <t xml:space="preserve"> </t>
        </is>
      </c>
      <c r="F6" s="6" t="n">
        <v>66600</v>
      </c>
      <c r="G6" s="4" t="inlineStr">
        <is>
          <t xml:space="preserve"> </t>
        </is>
      </c>
      <c r="H6" s="4" t="inlineStr">
        <is>
          <t xml:space="preserve"> </t>
        </is>
      </c>
    </row>
    <row r="7">
      <c r="A7" s="4" t="inlineStr">
        <is>
          <t>Treasury stock acquired, average cost per share (in usd per share)</t>
        </is>
      </c>
      <c r="B7" s="4" t="inlineStr">
        <is>
          <t xml:space="preserve"> </t>
        </is>
      </c>
      <c r="C7" s="7" t="n">
        <v>51.71</v>
      </c>
      <c r="D7" s="4" t="inlineStr">
        <is>
          <t xml:space="preserve"> </t>
        </is>
      </c>
      <c r="E7" s="4" t="inlineStr">
        <is>
          <t xml:space="preserve"> </t>
        </is>
      </c>
      <c r="F7" s="7" t="n">
        <v>55.23</v>
      </c>
      <c r="G7" s="4" t="inlineStr">
        <is>
          <t xml:space="preserve"> </t>
        </is>
      </c>
      <c r="H7" s="4" t="inlineStr">
        <is>
          <t xml:space="preserve"> </t>
        </is>
      </c>
    </row>
    <row r="8">
      <c r="A8" s="4" t="inlineStr">
        <is>
          <t>Stock repurchase program, remaining authorized repurchase amount</t>
        </is>
      </c>
      <c r="B8" s="4" t="inlineStr">
        <is>
          <t xml:space="preserve"> </t>
        </is>
      </c>
      <c r="C8" s="6" t="n">
        <v>115000</v>
      </c>
      <c r="D8" s="4" t="inlineStr">
        <is>
          <t xml:space="preserve"> </t>
        </is>
      </c>
      <c r="E8" s="4" t="inlineStr">
        <is>
          <t xml:space="preserve"> </t>
        </is>
      </c>
      <c r="F8" s="6" t="n">
        <v>115000</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 program (in shares)</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shares repurchased</t>
        </is>
      </c>
      <c r="B12" s="6" t="n">
        <v>33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acquired, average cost per share (in usd per share)</t>
        </is>
      </c>
      <c r="B13" s="7" t="n">
        <v>55.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s</t>
        </is>
      </c>
      <c r="B4" s="4" t="inlineStr">
        <is>
          <t xml:space="preserve">Revenues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Industrial Automation Smart Buildings Total Three Months Ended July 3, 2022 (In thousands) Enterprise Solutions $ 146,771 $ — $ 160,673 $ 307,444 Industrial Automation Solutions — 359,107 — 359,107 Total $ 146,771 $ 359,107 $ 160,673 $ 666,551 Three Months Ended July 4, 2021 Enterprise Solutions $ 124,760 $ — $ 142,768 $ 267,528 Industrial Automation Solutions — 308,329 — 308,329 Total $ 124,760 $ 308,329 $ 142,768 $ 575,857 Six Months Ended July 3, 2022 Enterprise Solutions $ 268,576 $ — $ 307,298 $ 575,874 Industrial Automation Solutions — 701,048 — 701,048 Total $ 268,576 $ 701,048 $ 307,298 $ 1,276,922 Six Months Ended July 4, 2021 Enterprise Solutions $ 229,851 $ — $ 264,032 $ 493,883 Industrial Automation Solutions — 590,657 — 590,657 Total $ 229,851 $ 590,657 $ 264,032 $ 1,084,540 The following tables present our revenues disaggregated by geography, based on the location of the customer purchasing the product. Americas EMEA APAC Total Revenues Three Months Ended July 3, 2022 (In thousands) Enterprise Solutions $ 233,501 $ 36,497 $ 37,446 $ 307,444 Industrial Automation Solutions 214,045 91,765 53,297 359,107 Total $ 447,546 $ 128,262 $ 90,743 $ 666,551 Three Months Ended July 4, 2021 Enterprise Solutions $ 192,138 $ 40,468 $ 34,922 $ 267,528 Industrial Automation Solutions 176,264 83,090 48,975 308,329 Total $ 368,402 $ 123,558 $ 83,897 $ 575,857 Six Months Ended July 3, 2022 Enterprise Solutions $ 437,887 $ 75,886 $ 62,101 $ 575,874 Industrial Automation Solutions 418,355 182,216 100,477 701,048 Total $ 856,242 $ 258,102 $ 162,578 $ 1,276,922 Six Months Ended July 4, 2021 Enterprise Solutions $ 354,813 $ 78,404 $ 60,666 $ 493,883 Industrial Automation Solutions 342,487 158,186 89,984 590,657 Total $ 697,300 $ 236,590 $ 150,650 $ 1,084,540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a customers on a standalone basis. Most of our performance obligations related to the sale of products are satisfied at a point in time when control of the product is transferred based on the shipping terms of the arrangement. Typically, payments are due after control transfers, which is less than one year from satisfaction of the performance obligation.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and six months ended July 3, 2022 and July 4, 2021 . The following table presents estimated and accrued variable consideration: July 3, 2022 December 31, 2021 (in thousands) Accrued rebates included in accrued liabilities $ 43,249 $ 55,520 Accrued returns included in accrued liabilities 10,212 12,500 Price adjustments recognized against gross accounts receivable 26,205 23,035 Depending on the terms of an arrangement, we may defer the recognition of some or all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 en or as the services are performed depending on the terms of the arrangement. As of July 3, 2022, total deferred revenue was $26.8 million, and of this amount, $19.8 million is expected to be recognized within the next twelve months, and the remaining $7.0 million is long- term and is expected to be recognized over a period greater than twelve months. The following table presents deferred revenue activity during the three and six months ended July 3, 2022 and July 4, 2021, respectively: 2022 2021 (In thousands) Beginning balance at January 1 $ 19,390 $ 11,130 New deferrals 8,857 3,751 Acquisitions 6,567 5,997 Revenue recognized (3,365) (1,272) Balance at the end of Q1 31,449 19,606 New deferrals 4,265 4,127 Acquisitions — (2,740) Revenue recognized (8,880) (83) Balance at the end of Q2 $ 26,834 $ 20,910 Service-type warranties represent $8.2 million of the deferred revenue balance at July 3, 2022, and of this amount $3.7 million is expected to be recognized in the next twelve months, and the remaining $4.5 million is long-term and will be recognized over a period greater than twelve months. As of July 3, 2022 and December 31, 2021,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We did not have any capitalized sales commissions on our balance sheet as of July 3, 2022 and December 31, 2021. The following table presents sales commissions that are recorded within selling, general and administrative expenses: Three Months Ended Six Months ended July 3, 2022 July 4, 2021 July 3, 2022 July 4, 2021 (In thousands) Sales commissions $ 6,131 $ 4,653 $ 11,354 $ 8,4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Acquisitions</t>
        </is>
      </c>
      <c r="B4" s="4" t="inlineStr">
        <is>
          <t>Acquisitions During the six months ended July 3, 2022, we completed three acquisitions. On January 17, 2022, we acquired macmon secure GmbH (Macmon) for $42.4 million, net of cash acquired. Macmon, based in Berlin, Germany, is a leading provider of products and services that secure network infrastructure in a variety of mission critical industries. On March 3, 2022, we acquired NetModule AG (NetModule) for $23.5 million, net of cash acquired. NetModule, based in Bern, Switzerland, is a leading provider of reliable, fast and secure wireless network infrastructures through advanced capabilities in 5G and WiFi6 technologies in a variety of mission critical industries with a strong focus on mass transit and intelligent traffic systems within the transportation vertical. On April 15, 2022, we acquired Communication Associates, Inc. (CAI) for $18.7 million, net of cash acquired. CAI is headquartered in Anniston, Alabama and designs, manufactures, and sells a range of plug-in radio frequency filters used in outside plant hybrid fiber-coax nodes. The results of operations of each acquisition have been included in our results of operations from their respective acquisition dates. The three acquisitions were not material to our consolidated results of operations. Macmon and NetModule are included in the Industrial Automation Solutions segment, and CAI is included in the Enterprise Solutions segment. All three acquisitions were funded with cash on hand. The following table summarizes the estimated, preliminary fair values of the assets acquired and liabilities assumed for all three acquisitions in total as of their respective acquisition dates (in thousands): Receivables $ 6,527 Inventory 8,278 Other current assets 369 Property, plant and equipment 1,375 Intangible assets 38,709 Goodwill 52,823 Operating lease right-of-use assets 6,167 Total assets acquired $ 114,248 Accounts payable $ 2,497 Accrued liabilities 6,716 Long-term debt 2,440 Deferred income taxes 9,610 Long-term operating lease liabilities 2,926 Other long-term liabilities 5,936 Total liabilities assumed $ 30,125 Net assets $ 84,123 The above purchase price allocation is preliminary and subject to revision as additional information about the fair value of individual assets and liabilities becomes available. The preliminary measurement of receivables, intangible assets, goodwill, deferred income taxes, and other assets and liabilities are subject to change. A change in the estimated fair value of the net assets acquired will change the amount of the purchase price allocable to goodwill. The preliminary fair value of acquired receivables is $6.5 million, which is equivalent to its gross contractual amount.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For purposes of the above allocation, we based our preliminary estimate of the fair values for intangible assets on valuation studies performed by a third party valuation firm. We used various valuation methods including discounted cash flows, lost income,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industrial automation and broadband &amp; 5G product offerings in end-to-end solutions. Our tax basis in the acquired goodwill is zero. The intangible assets related to the three acquisitions consisted of the following: Fair Value Amortization Period (In thousands) (In years) Intangible assets subject to amortization: Developed technologies $ 30,726 4.2 Customer relationships 4,677 15.0 Trademarks 2,806 2.0 Sales backlog 200 0.9 Non-compete agreements 300 4.0 Total intangible assets subject to amortization $ 38,709 Intangible assets not subject to amortization: Goodwill $ 52,823 n/a Total intangible assets not subject to amortization $ 52,823 Total intangible assets $ 91,532 Weighted average amortization period 5.3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for the trademarks was based on the period of time we expect to continue to go to market using the trademarks. Opterna International Cor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6:15:10Z</dcterms:created>
  <dcterms:modified xmlns:dcterms="http://purl.org/dc/terms/" xmlns:xsi="http://www.w3.org/2001/XMLSchema-instance" xsi:type="dcterms:W3CDTF">2022-08-08T16:15:10Z</dcterms:modified>
</cp:coreProperties>
</file>